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er Share and Per Unit Data (Ta" sheetId="20" state="visible" r:id="rId20"/>
    <sheet xmlns:r="http://schemas.openxmlformats.org/officeDocument/2006/relationships" name="Investment in Unconsolidated _2"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Lease Income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Basis of Presentation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cquisitions and _2" sheetId="35" state="visible" r:id="rId35"/>
    <sheet xmlns:r="http://schemas.openxmlformats.org/officeDocument/2006/relationships" name="Per Share and Per Unit Data (De" sheetId="36" state="visible" r:id="rId36"/>
    <sheet xmlns:r="http://schemas.openxmlformats.org/officeDocument/2006/relationships" name="Investments in Unconsolidated E" sheetId="37" state="visible" r:id="rId37"/>
    <sheet xmlns:r="http://schemas.openxmlformats.org/officeDocument/2006/relationships" name="Investments in Unconsolidated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Unconsolidated_6" sheetId="42" state="visible" r:id="rId42"/>
    <sheet xmlns:r="http://schemas.openxmlformats.org/officeDocument/2006/relationships" name="Debt (Details)" sheetId="43" state="visible" r:id="rId43"/>
    <sheet xmlns:r="http://schemas.openxmlformats.org/officeDocument/2006/relationships" name="Equity - Shares or Units Activi" sheetId="44" state="visible" r:id="rId44"/>
    <sheet xmlns:r="http://schemas.openxmlformats.org/officeDocument/2006/relationships" name="Equity - Temporary Equity (Deta" sheetId="45" state="visible" r:id="rId45"/>
    <sheet xmlns:r="http://schemas.openxmlformats.org/officeDocument/2006/relationships" name="Equity - Stock Based Compensati" sheetId="46" state="visible" r:id="rId46"/>
    <sheet xmlns:r="http://schemas.openxmlformats.org/officeDocument/2006/relationships" name="Lease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s>
  <definedNames/>
  <calcPr calcId="124519" fullCalcOnLoad="1"/>
</workbook>
</file>

<file path=xl/sharedStrings.xml><?xml version="1.0" encoding="utf-8"?>
<sst xmlns="http://schemas.openxmlformats.org/spreadsheetml/2006/main" uniqueCount="759">
  <si>
    <t>Document and Entity Information</t>
  </si>
  <si>
    <t>9 Months Ended</t>
  </si>
  <si>
    <t>Sep. 30, 2019$ / sharesshares</t>
  </si>
  <si>
    <t>Entity Registrant Name</t>
  </si>
  <si>
    <t>SIMON PROPERTY GROUP, INC.</t>
  </si>
  <si>
    <t>Entity Central Index Key</t>
  </si>
  <si>
    <t>0001063761</t>
  </si>
  <si>
    <t>Document Type</t>
  </si>
  <si>
    <t>10-Q</t>
  </si>
  <si>
    <t>Document Quarterly Report</t>
  </si>
  <si>
    <t>true</t>
  </si>
  <si>
    <t>Document Transition Report</t>
  </si>
  <si>
    <t>false</t>
  </si>
  <si>
    <t>Document Period End Date</t>
  </si>
  <si>
    <t>Sep. 30,
		2019</t>
  </si>
  <si>
    <t>Entity File Number</t>
  </si>
  <si>
    <t>001-14469</t>
  </si>
  <si>
    <t>Entity Tax Identification Number</t>
  </si>
  <si>
    <t>04-6268599</t>
  </si>
  <si>
    <t>Entity Incorporation, State or Country Code</t>
  </si>
  <si>
    <t>DE</t>
  </si>
  <si>
    <t>Entity Address, Address Line One</t>
  </si>
  <si>
    <t>225 West Washington Street</t>
  </si>
  <si>
    <t>Entity Address, City or Town</t>
  </si>
  <si>
    <t>Indianapolis</t>
  </si>
  <si>
    <t>Entity Address, State or Province</t>
  </si>
  <si>
    <t>IN</t>
  </si>
  <si>
    <t>Entity Address, Postal Zip Code</t>
  </si>
  <si>
    <t>46204</t>
  </si>
  <si>
    <t>City Area Code</t>
  </si>
  <si>
    <t>317</t>
  </si>
  <si>
    <t>Local Phone Number</t>
  </si>
  <si>
    <t>636-1600</t>
  </si>
  <si>
    <t>Amendment Flag</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19</t>
  </si>
  <si>
    <t>Document Fiscal Period Focus</t>
  </si>
  <si>
    <t>Q3</t>
  </si>
  <si>
    <t>Common stock</t>
  </si>
  <si>
    <t>Title of 12(b) Security</t>
  </si>
  <si>
    <t>Common stock, $0.0001 par value</t>
  </si>
  <si>
    <t>Trading Symbol</t>
  </si>
  <si>
    <t>SPG</t>
  </si>
  <si>
    <t>Security Exchange Name</t>
  </si>
  <si>
    <t>NYSE</t>
  </si>
  <si>
    <t>Entity Common Stock, Shares Outstanding | shares</t>
  </si>
  <si>
    <t>Entity Listing, Par Value Per Share | $ / shares</t>
  </si>
  <si>
    <t>Class B common stock</t>
  </si>
  <si>
    <t>Series J Preferred stock</t>
  </si>
  <si>
    <t>83/8% Series J Cumulative Redeemable Preferred Stock, $0.0001 par value</t>
  </si>
  <si>
    <t>SPGJ</t>
  </si>
  <si>
    <t>Simon Property Group, L.P.</t>
  </si>
  <si>
    <t>SIMON PROPERTY GROUP, L.P.</t>
  </si>
  <si>
    <t>0001022344</t>
  </si>
  <si>
    <t>001-36110</t>
  </si>
  <si>
    <t>34-1755769</t>
  </si>
  <si>
    <t>Non-accelerated Filer</t>
  </si>
  <si>
    <t>Simon Property Group, L.P. | Senior Unsecured 2.375% due 2020</t>
  </si>
  <si>
    <t>2.375% Senior Unsecured Notes due 2020</t>
  </si>
  <si>
    <t>SPG/20</t>
  </si>
  <si>
    <t>Consolidated Balance Sheets - USD ($) $ in Thousands</t>
  </si>
  <si>
    <t>Sep. 30, 2019</t>
  </si>
  <si>
    <t>Dec. 31, 2018</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unconsolidated entities, at equity</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0.0001 par value, 238,000,000 shares of excess common stock, 100,000,000 authorized shares of preferred stock):</t>
  </si>
  <si>
    <t>Series J 83/8% cumulative redeemable preferred stock, 1,000,000 shares authorized, 796,948 issued and outstanding with a liquidation value of $39,847</t>
  </si>
  <si>
    <t>Capital in excess of par value</t>
  </si>
  <si>
    <t>Accumulated deficit</t>
  </si>
  <si>
    <t>Accumulated other comprehensive loss</t>
  </si>
  <si>
    <t>Common stock held in treasury, at cost, 13,574,296 and 11,402,103 shares, respectively</t>
  </si>
  <si>
    <t>Total stockholders' equity</t>
  </si>
  <si>
    <t>Noncontrolling interests</t>
  </si>
  <si>
    <t>Total equity</t>
  </si>
  <si>
    <t>Total liabilities and equity</t>
  </si>
  <si>
    <t>Preferred units, 796,948 units outstanding. Liquidation value of $39,847</t>
  </si>
  <si>
    <t>General Partner, 306,868,960 and 309,017,468 units outstanding, respectively</t>
  </si>
  <si>
    <t>Limited Partners, 46,755,384 and 46,807,372 units outstanding, respectively</t>
  </si>
  <si>
    <t>Total partners' equity</t>
  </si>
  <si>
    <t>Nonredeemable noncontrolling interests in properties, net</t>
  </si>
  <si>
    <t>Consolidated Balance Sheets (Parenthetical) - USD ($) $ in Thousands</t>
  </si>
  <si>
    <t>12 Months Ended</t>
  </si>
  <si>
    <t>Capital stock, total shares authorized</t>
  </si>
  <si>
    <t>Capital stock, par value (in dollars per share)</t>
  </si>
  <si>
    <t>Capital stock, shares of excess common stock</t>
  </si>
  <si>
    <t>Capital stock, authorized shares of preferred stock</t>
  </si>
  <si>
    <t>Common stock held in treasury, shares</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Consolidated Statements of Operations and Comprehensive Income - USD ($) $ in Thousands</t>
  </si>
  <si>
    <t>3 Months Ended</t>
  </si>
  <si>
    <t>Sep. 30, 2018</t>
  </si>
  <si>
    <t>REVENUE:</t>
  </si>
  <si>
    <t>Lease income</t>
  </si>
  <si>
    <t>Management fees and other revenues</t>
  </si>
  <si>
    <t>Other income</t>
  </si>
  <si>
    <t>Total revenue</t>
  </si>
  <si>
    <t>EXPENSES:</t>
  </si>
  <si>
    <t>Property operating</t>
  </si>
  <si>
    <t>Depreciation and amortization</t>
  </si>
  <si>
    <t>Real estate taxes</t>
  </si>
  <si>
    <t>Repairs and maintenance</t>
  </si>
  <si>
    <t>Advertising and promotion</t>
  </si>
  <si>
    <t>Home and regional office costs</t>
  </si>
  <si>
    <t>General and administrative</t>
  </si>
  <si>
    <t>Other</t>
  </si>
  <si>
    <t>Total operating expenses</t>
  </si>
  <si>
    <t>OPERATING INCOME BEFORE OTHER ITEMS</t>
  </si>
  <si>
    <t>Interest expense</t>
  </si>
  <si>
    <t>Income and other taxes</t>
  </si>
  <si>
    <t>Income from unconsolidated entities</t>
  </si>
  <si>
    <t>Unrealized gains (losses) in fair value of equity instruments</t>
  </si>
  <si>
    <t>Gain on sale or disposal of, or recovery on, assets and interests in unconsolidated entities and impairment, net</t>
  </si>
  <si>
    <t>CONSOLIDATED NET INCOME</t>
  </si>
  <si>
    <t>Net income (loss) attributable to noncontrolling interests</t>
  </si>
  <si>
    <t>Preferred dividends</t>
  </si>
  <si>
    <t>NET INCOME ATTRIBUTABLE TO COMMON STOCKHOLDERS or UNITHOLDERS</t>
  </si>
  <si>
    <t>BASIC AND DILUTED EARNINGS PER COMMON SHARE or UNIT:</t>
  </si>
  <si>
    <t>Net income attributable to common stockholders or unitholders (in dollars per share or unit)</t>
  </si>
  <si>
    <t>Consolidated Net Income</t>
  </si>
  <si>
    <t>Unrealized gain (loss) on derivative hedge agreements</t>
  </si>
  <si>
    <t>Net loss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Consolidated Statements of Cash Flows - USD ($) $ in Thousands</t>
  </si>
  <si>
    <t>CASH FLOWS FROM OPERATING ACTIVITIES:</t>
  </si>
  <si>
    <t>Adjustments to reconcile consolidated net income to net cash provided by operating activities</t>
  </si>
  <si>
    <t>Unrealized losses (gains) in fair value of equity instruments</t>
  </si>
  <si>
    <t>Gain on interest in unconsolidated entity (Note 6)</t>
  </si>
  <si>
    <t>Straight-line lease income</t>
  </si>
  <si>
    <t>Equity in income of unconsolidated entities</t>
  </si>
  <si>
    <t>Distributions of income from unconsolidated entities</t>
  </si>
  <si>
    <t>Changes in assets and liabilities</t>
  </si>
  <si>
    <t>Accounts payable, accrued expenses, intangibles, deferred revenues and other liabilities</t>
  </si>
  <si>
    <t>Net cash provided by operating activities</t>
  </si>
  <si>
    <t>CASH FLOWS FROM INVESTING ACTIVITIES:</t>
  </si>
  <si>
    <t>Acquisitions</t>
  </si>
  <si>
    <t>Funding of loans to related parties</t>
  </si>
  <si>
    <t>Capital expenditures, net</t>
  </si>
  <si>
    <t>Cash impact from the consolidation of properties</t>
  </si>
  <si>
    <t>Net proceeds from sale of assets</t>
  </si>
  <si>
    <t>Investments in unconsolidated entities</t>
  </si>
  <si>
    <t>Purchase of marketable and non-marketable securities</t>
  </si>
  <si>
    <t>Insurance proceeds for property restoration</t>
  </si>
  <si>
    <t>Distributions of capital from unconsolidated entities and other</t>
  </si>
  <si>
    <t>Net cash used in investing activities</t>
  </si>
  <si>
    <t>CASH FLOWS FROM FINANCING ACTIVITIES:</t>
  </si>
  <si>
    <t>Proceeds from sales of common stock, issuance of units and other, net of transaction costs</t>
  </si>
  <si>
    <t>Purchase of shares or units related to stock grant recipients' tax withholdings</t>
  </si>
  <si>
    <t>Redemption of limited partner units</t>
  </si>
  <si>
    <t>Purchase of treasury stock</t>
  </si>
  <si>
    <t>Distributions to noncontrolling interest holders in properties</t>
  </si>
  <si>
    <t>Contributions from noncontrolling interest holders in properties</t>
  </si>
  <si>
    <t>Preferred distributions of the Operating Partnership</t>
  </si>
  <si>
    <t>Distributions to stockholders and preferred dividends</t>
  </si>
  <si>
    <t>Distributions to limited partners</t>
  </si>
  <si>
    <t>Proceeds from issuance of debt, net of transaction costs</t>
  </si>
  <si>
    <t>Repayments of debt</t>
  </si>
  <si>
    <t>Net cash provided by (used in) financing activities</t>
  </si>
  <si>
    <t>INCREASE (DECREASE) IN CASH AND CASH EQUIVALENTS</t>
  </si>
  <si>
    <t>CASH AND CASH EQUIVALENTS, beginning of period</t>
  </si>
  <si>
    <t>CASH AND CASH EQUIVALENTS, end of period</t>
  </si>
  <si>
    <t>Purchase of general partner units</t>
  </si>
  <si>
    <t>Consolidated Statements of Equity - USD ($) $ in Thousands</t>
  </si>
  <si>
    <t>Simon Property Group, L.P.Simon (Managing General Partner)</t>
  </si>
  <si>
    <t>Simon Property Group, L.P.Limited Partners</t>
  </si>
  <si>
    <t>Simon Property Group, L.P.Preferred Stock</t>
  </si>
  <si>
    <t>Simon Property Group, L.P.Noncontrolling Interests</t>
  </si>
  <si>
    <t>Preferred Stock</t>
  </si>
  <si>
    <t>Common Stock</t>
  </si>
  <si>
    <t>Accumulated Other Comprehensive Income (Loss)</t>
  </si>
  <si>
    <t>Capital in Excess of Par Value</t>
  </si>
  <si>
    <t>Accumulated Deficit</t>
  </si>
  <si>
    <t>Common Stock Held in Treasury</t>
  </si>
  <si>
    <t>Noncontrolling Interests</t>
  </si>
  <si>
    <t>Total</t>
  </si>
  <si>
    <t>Increase (Decrease) in Stockholders' Equity</t>
  </si>
  <si>
    <t>Cumulative effect of accounting change</t>
  </si>
  <si>
    <t>Balance at Dec. 31, 2017</t>
  </si>
  <si>
    <t>Exchange of limited partner units (24,000, 6,000 and 86, 732 common shares respectively in three months ended March 2019, 2018 and Sept 2018 Note 8 and 10)</t>
  </si>
  <si>
    <t>Series J preferred stock premium amortization</t>
  </si>
  <si>
    <t>Limited partner units exchanged to common units</t>
  </si>
  <si>
    <t>Stock incentive program (89,368,1,534, 236 and 51,520 common shares/units, net for the three months ended June and Sept 2019, March and June 2018 respectively</t>
  </si>
  <si>
    <t>Redemption of limited partner units (774, 40,503 and 27,214 units for the three months ended March 2019 and 2018 and Sep 2019 respectively)</t>
  </si>
  <si>
    <t>Amortization of stock incentive</t>
  </si>
  <si>
    <t>Treasury stock purchase (46,377 and 1,473,588 shares for the three months ended March 2019 and 2018 and respectively and 1,046,580 and 514,659 shares for the three months ended June 2019 and 2018 respectively and 1,154,117 for the three months ended Sept 2019 respectively)</t>
  </si>
  <si>
    <t>Treasury unit purchase (46,377 and 1,473,588 unitss for the three months ended March 2019 and 2018 respectively and 1,046,580 and 514,659 units for the three months ended June 2019 and 2018 respectively)</t>
  </si>
  <si>
    <t>Long-term incentive performance units</t>
  </si>
  <si>
    <t>Issuance of unit equivalents and other</t>
  </si>
  <si>
    <t>Other comprehensive income</t>
  </si>
  <si>
    <t>Adjustment to limited partners' interest from change in ownership in the Operating Partnership</t>
  </si>
  <si>
    <t>Distributions to common stockholders and limited partners, excluding Operating Partnership preferred interests</t>
  </si>
  <si>
    <t>Distributions to other noncontrolling interest partners</t>
  </si>
  <si>
    <t>Distributions to limited partners, excluding preferred interests classified as temporary equity</t>
  </si>
  <si>
    <t>Net income, excluding amounts attributable to preferred interests in the Operating Partnership and nonredeemable interests in properties</t>
  </si>
  <si>
    <t>Balance at Mar. 31, 2018</t>
  </si>
  <si>
    <t>Balance at Sep. 30, 2018</t>
  </si>
  <si>
    <t>Net income, excluding $1,915, $1,915 and $1,915 attributable to preferred interests in the Operating Partnership during 2016, 2015 and 2014, respectively and $4,301 attributable to noncontrolling redeemable interests in properties in 2016)</t>
  </si>
  <si>
    <t>Balance at Jun. 30, 2018</t>
  </si>
  <si>
    <t>Issuance of limited partner units (475,183 units)</t>
  </si>
  <si>
    <t>Balance at Dec. 31, 2018</t>
  </si>
  <si>
    <t>Balance at Mar. 31, 2019</t>
  </si>
  <si>
    <t>Balance at Sep. 30, 2019</t>
  </si>
  <si>
    <t>Balance at Jun. 30, 2019</t>
  </si>
  <si>
    <t>Consolidated Statements of Equity (Parenthetical) - USD ($) $ in Thousands</t>
  </si>
  <si>
    <t>Jun. 30, 2019</t>
  </si>
  <si>
    <t>Mar. 31, 2019</t>
  </si>
  <si>
    <t>Jun. 30, 2018</t>
  </si>
  <si>
    <t>Mar. 31, 2018</t>
  </si>
  <si>
    <t>Exchange of limited partner units, (in shares)</t>
  </si>
  <si>
    <t>Issuance of limited partner, units</t>
  </si>
  <si>
    <t>Stock incentive program, shares, net</t>
  </si>
  <si>
    <t>Redemption of Limited Partner Units</t>
  </si>
  <si>
    <t>Treasury stock purchase, shares</t>
  </si>
  <si>
    <t>Issuance of equivalents units</t>
  </si>
  <si>
    <t>Net income attributable to preferred interests in the Operating Partnership (in dollars)</t>
  </si>
  <si>
    <t>Net income (loss) attributable to noncontrolling redeemable interests in properties (in dollars)</t>
  </si>
  <si>
    <t>Stock incentive program, units, net</t>
  </si>
  <si>
    <t>Treasury unit purchase, units</t>
  </si>
  <si>
    <t>Net income, attributable to preferred distributions on temporary equity preferred units (in dollars)</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According to the Operating Partnership’s partnership agreement, the Operating Partnership is required to pay all expenses of Simon.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We own, develop and manage premier shopping, dining, entertainment and mixed-use destinations, which consist primarily of malls, Premium Outlets ® ®</t>
  </si>
  <si>
    <t>Basis of Present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s ended September 30, 2019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a fair presentation (including normal recurring accruals) have been included. The consolidated financial statements in this Form 10-Q should be read in conjunction with the audited consolidated financial statements and related notes contained in the combined 2018 Annual Report on Form 10-K of Simon and the Operating Partnership. Certain reclassifications considered necessary for a fair presentation have been made to the prior period financial statements in order to conform to the current year presentation. These reclassifications have not changed the results of operations. As of September 30, 2019, we consolidated 133 wholly-owned properties and 18 additional properties that are less than wholly-owned, but which we control or for which we are the primary beneficiary. We account for the remaining 82 properties, or the joint venture properties, as well as our investments in Klépierre, Aéropostale, Authentic Brands Group, LLC, or ABG, and HBS Global Properties, or HBS, using the equity method of accounting, as we have determined we have significant influence over their operations. We manage the day-to-day operations of 57 of the 82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21 of the remaining 25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8% and 86.9% for the nine months ended September 30, 2019 and 2018, respectively. As of September 30, 2019 and December 31, 2018, Simon’s ownership interest in the Operating Partnership was 86.8%.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Significant Accounting Policies</t>
  </si>
  <si>
    <t xml:space="preserve">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Equity Instruments and Debt Securities Equity instruments and debt securities consist primarily of the debt securities of our captive insurance subsidiary, equity instruments, our deferred compensation plan investments, and certain investments held to fund the debt service requirements of debt previously secured by investment properties. At September 30, 2019 and December 31, 2018, we had equity instruments with readily determinable fair values of $75.6 million and $78.1 million, respectively. Effective January 1, 2018, changes in fair value of these equity instruments are recorded in earnings. We recognized a cumulative effect adjustment of $7.3 million as of January 1, 2018 to reclassify unrealized gains previously reported in accumulated other comprehensive income (loss) as a result of the adoption of Accounting Standards Update (ASU) 2016-01, “Financial Instruments – Overall: Recognition and Measurement of Financial Assets and Financial Liabilities.” Non-cash mark-to-market adjustments related to an investment we hold in units of a publicly traded real estate investment trust are included in unrealized gains (losses) in fair value of equity instruments in our consolidated statements of operations and comprehensive income. Non-cash mark-to-market adjustments related to other securities with readily determinable fair values for the three and nine months ended September 30, 2019 and 2018 were not significant. At September 30, 2019 and December 31, 2018, we had equity instruments without readily determinable fair values of $295.3 million and $175.7 million, respectively, for which we have elected the measurement alternative under this guidanc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nine months ended September 30, 2019 and 2018.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September 30, 2019 and December 31, 2018, we held debt securities of $50.9 million and $40.1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September 30, 2019 and December 31, 2018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26.8 million and $10.9 million at September 30, 2019 and December 31, 2018, respectively, and a gross liability balance of $6.0 million and $6.2 million at September 30, 2019 and December 31, 2018, respectively. Note 7 includes a discussion of the fair value of debt measured using Level 2 inputs. Level 3 inputs to our purchase accounting and impairment analyses include our estimations of net operating results of the property, capitalization rates and discount rates. Noncontrolling Interests Simon Details of the carrying amount of our noncontrolling interests are as follows: ​ ​ ​ ​ ​ ​ ​ ​ ​ ​ As of As of ​ ​ September 30, ​ December 31, ​ ​ ​ 2019 ​ 2018 Limited partners’ interests in the Operating Partnership ​ $ 400,716 ​ $ 492,877 ​ Nonredeemable noncontrolling interests in properties, net ​ 6,907 ​ 7,398 ​ Total noncontrolling interests reflected in equity ​ $ 407,623 ​ $ 500,275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ccumulated Other Comprehensive Income (Loss) Simon The reclassifications out of accumulated other comprehensive income (loss) consisted of the following during the three and nine months ended September 30: ​ ​ ​ ​ ​ ​ ​ ​ ​ ​ ​ ​ ​ ​ ​ ​ ​ ​ For the Three Months Ended ​ For the Nine Months Ended ​ ​ ​ ​ ​ September 30, ​ September 30, ​ Affected line item where ​ ​ ​ 2019 ​ 2018 ​ 2019 ​ 2018 ​ net income is presented ​ Accumulated derivative losses, net ​ $ (1,087) $ (1,591) ​ $ (3,261) $ (5,929) Interest expense ​ ​ ​ 144 215 ​ 431 785 Net income attributable to noncontrolling interests ​ ​ ​ $ (943) ​ $ (1,376) ​ $ (2,830) ​ $ (5,144) ​ ​ ​ ​ The Operating Partnership The reclassifications out of accumulated other comprehensive income (loss) consisted of the following during the three and nine months ended September 30: ​ ​ ​ ​ ​ ​ ​ ​ ​ ​ ​ ​ ​ ​ ​ ​ ​ ​ For the Three Months Ended ​ For the Nine Months Ended ​ ​ ​ ​ ​ September 30, ​ September 30, ​ Affected line item where ​ ​ ​ 2019 ​ 2018 ​ 2019 ​ 2018 ​ net income is presented ​ Accumulated derivative losses, net ​ $ (1,087) $ (1,591) ​ $ (3,261) $ (5,929) Interest expense ​ ​ ​ ​ ​ ​ ​ ​ ​ ​ ​ ​ ​ ​ ​ ​ ​ ​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As of September 30, 2019 and December 31, 2018, we had no outstanding interest rate derivatives. We generally do not apply hedge accounting to interest rate caps, which had a nominal value as of September 30, 2019 and December 31, 2018, respectively.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September 30, 2019 and December 31, 2018 (in millions): ​ ​ ​ ​ ​ ​ ​ ​ ​ ​ ​ ​ Asset (Liability) Value as of ​ ​ ​ ​ September 30, December 31, Notional Value ​ Maturity Date ​ 2019 ​ 2018 € 50.0 ​ May 15, 2019 ​ ​ — ​ (0.8) € 375.0 ​ October 2, 2019 ​ ​ (6.0) ​ — € 100.0 ​ December 18, 2019 ​ ​ 1.0 ​ — € 100.0 ​ December 18, 2019 ​ ​ 1.0 ​ — € 100.0 ​ December 18, 2019 ​ ​ 1.0 ​ — € 50.0 ​ May 15, 2020 ​ ​ 2.7 ​ (1.5) € 50.0 ​ May 14, 2021 ​ ​ 2.4 ​ (2.0) ​ Asset balances in the above table are included in deferred costs and other assets. Liability balances in the above table are included in other liabilities. We use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September 30, 2019 and December 31, 2018 was $18.7 million and $10.9 million, respectively, and is included in deferred costs and other assets. We have designated certain currency forward contracts and the cross-currency swap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the Operating Partnership’s derivative activities, including our share of the other comprehensive income from unconsolidated entities, approximated $56.4 million and $37.9 million as of September 30, 2019 and December 31, 2018, respectively. New Accounting Pronouncements In February 2016, the Financial Accounting Standards Board (FASB) issued ASU 2016-02, "Leases," codified as Accounting Standards Codification (ASC) 842, which results in lessees recognizing most leased assets and corresponding lease liabilities on the balance sheet. Lessor accounting remains substantially similar to the previous accounting; however, certain refinements were made to conform the standard with the recently issued revenue recognition guidance in ASU 2014-09, “Revenue From Contracts With Customers”, specifically related to the allocation and recognition of contract consideration earned from lease and non-lease revenue components. ASC 842 also limits the capitalization of leasing costs to initial direct costs, which, if applied in 2018, would have reduced our capitalized leasing costs and correspondingly increased expenses by approximately $45 million, of which $11.8 million and $34.1 million related to the three and nine months ended September 30, 2018, respectively. Substantially all of our revenues and the revenues of our equity method investments are earned from arrangements that are within the scope of ASC 842. On July 30, 2018, the FASB issued ASU 2018-11, also codified as ASC 842, which created a practical expedient that provides lessors an option not to separate lease and non-lease components when certain criteria are met and instead account for those components as a single lease component. We determined that our lease arrangements meet the criteria under the practical expedient to account for lease and non-lease components as a single lease component, which alleviates the requirement upon adoption of ASC 842 that we reallocate or separately present consideration from lease and non-lease components. On January 1, 2019, we began recognizing consideration received from fixed common area maintenance arrangements on a straight-line basis as this consideration is attributed to the lease component. We, as a lessor, retain substantially all of the risks and benefits of ownership of the investment properties and continue to account for our leases as operating leases. We accrue fixed lease income on a straight-line basis over the terms of the leases. Substantially all of our retail tenants are also required to pay overage rents based on sales over a stated base amount during the lease year. We recognize this variable lease consideration only when each tenant’s sales exceed the applicable sales threshold. We amortize any tenant inducements as a reduction of revenu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or otherwise. Such property operating expenses typically include utility, insurance, security, janitorial, landscaping, food court and other administrative expenses. For substantially all of our leases in the U.S. mall portfolio, we receive a fixed payment from the tenant for the CAM component which is recognized as revenue on a straight-line basis over the term of the lease. When not reimbursed by the fixed-CAM component, CAM expense reimbursements are based on the tenant’s proportionate share of the allocable operating expenses and CAM capital expenditures for the property. We accru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Provisions for credit losses are recognized as a reduction of lease income. Refer to note 9 for further disclosure of lease income. Minimum fixed lease consideration under non-cancelable tenant operating leases for each of the next five years and thereafter, excluding variable lease consideration, for the years ending December 31, as of September 30, 2019, is as follows: ​ ​ ​ ​ ​ 2019 $ 3,706,042 2020 ​ 3,482,815 2021 ​ 3,104,755 2022 ​ 2,705,820 2023 ​ 2,238,693 Thereafter ​ 6,157,395 ​ ​ $ 21,395,520 ​ Further, ASC 842 requires recognition on our consolidated balance sheets of leases of land and other arrangements where we are the lessee. Upon adoption on January 1, 2019, we recognized a right of use asset and corresponding lease liability of $524.0 million representing the present value of future lease payments required under our lessee arrangements. We utilized lease terms ranging from 2019 to 2090 including periods for which exercising an extension option is reasonably assured, and discount rates from 3.97% to 5.52% when determining the present value of future lease payments. All of our existing lessee arrangements upon adoption continue to be classified as operating leases and the pattern of lease expense recognition will be unchanged. Refer to note 10 for further disclosure regarding ground leases recognized as a result of the adoption of ASC 842. In June 2016, the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ill be effective for us in fiscal years beginning after December 15, 2019. We are currently evaluating the impact that the adoption of the new standard will have on our consolidated financial statements. </t>
  </si>
  <si>
    <t>Real Estate Acquisitions and Dispositions</t>
  </si>
  <si>
    <t>4. Real Estate Acquisitions and Dispositions Unless otherwise noted, gains and losses on property transactions are included in gain on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the three and nine months ended September 30, 2019 and 2018. On September 19, 2019, we acquired the remaining 50% interest in a hotel adjacent to one of our properties for cash consideration of $12.8 million. The property is subject to a $21.5 million, 4.02% variable rate mortgage. We accounted for this transaction as an asset acquisition and substantially all of our investment relates to investment property. On September 25, 2018, we acquired the remaining 50% interest in The Outlets at Orange from our joint venture partner. The Operating Partnership issued 475,183 units, or approximately $84.1 million, as consideration for the acquisition. The property is subject to a $215.0 million, 4.22% fixed rate mortgage. We accounted for this transaction as an asset acquisition and substantially all of our investment has been determined to relate to investment property. During the first nine months of 2018, we recorded net gains of $144.9 million primarily related to our disposition activity which included the foreclosure of a consolidated property in satisfaction of its $200 million non-recourse mortgage.</t>
  </si>
  <si>
    <t>Per Share and Per Unit Data</t>
  </si>
  <si>
    <t>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 ​ ​ ​ ​ ​ ​ ​ ​ ​ ​ ​ ​ ​ ​ ​ ​ For the Three Months Ended September 30, ​ For the Nine Months Ended September 30, ​ ​ ​ 2019 ​ 2018 2019 2018 Net Income attributable to Common Stockholders — Basic and Diluted $ 544,254 $ 556,267 $ 1,588,053 $ 1,723,925 Weighted Average Shares Outstanding — Basic and Diluted ​ 307,275,230 ​ 309,294,045 ​ 308,314,456 ​ 309,739,557 ​ ​ For the three and nine months ended September 30, 2019,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three or nine months ended September 30, 2019 and 2018.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 ​ ​ ​ ​ ​ ​ ​ ​ ​ ​ ​ ​ ​ ​ ​ ​ For the Three Months Ended September 30, ​ For the Nine Months Ended September 30, ​ ​ ​ 2019 ​ 2018 2019 2018 Net Income attributable to Unitholders — Basic and Diluted $ 627,074 $ 640,402 $ 1,829,014 $ 1,984,527 Weighted Average Units Outstanding — Basic and Diluted ​ 354,038,110 ​ 356,073,080 ​ 355,096,211 ​ 356,562,262 ​ ​ For the three and nine months ended September 30, 2019, potentially dilutive securities include LTIP units. No securities had a material dilutive effect for the three or nine months ended September 30, 2019 and 2018. We accrue distributions when they are declared.</t>
  </si>
  <si>
    <t>Investment in Unconsolidated Entities and International Investments</t>
  </si>
  <si>
    <t>Investment in Unconsolidated Entities</t>
  </si>
  <si>
    <t>Investments in Unconsolidated Entities and International Investments</t>
  </si>
  <si>
    <t>6. Investment in Unconsolidated Entities and International Investment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2 properties as of September 30, 2019.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September 30, 2019 and December 31, 2018, we had construction loans and other advances to related parties totaling $85.7 million and $85.8 million, respectively, which are included in deferred costs and other assets in the accompanying consolidated balance sheets. Unconsolidated Entity Transactions On October 16, 2019, we contributed approximately $276.8 million consisting of cash and the Shop Premium Outlets, or SPO, assets for a 45% noncontrolling interest in Rue Gilt Groupe, or RGG, to create a new multi-platform venture dedicated to digital value shopping. On September 19, 2019, as discussed in note 4, we acquired the remaining 50% interest in a hotel adjacent to one of our properties from our joint venture partner. As a result of this acquisition, we now own 100% of this property. During the first quarter of 2019, we disposed of our interests in a multi-family residential investment. Our share of the gross proceeds was $17.3 million. The gain of $15.6 million is included in other income in the accompanying consolidated statement of operations and comprehensive income. On September 25, 2018, as discussed in note 4, we acquired the remaining 50% interest in The Outlets at Orange from our joint venture partner. The Operating Partnership issued 475,183 units at a price of $176.99 to acquire this remaining interest. As a result of this acquisition, we now own 100% of this property. As of September 30, 2019 and December 31, 2018, we had an 11.7% legal noncontrolling equity interest in HBS, a joint venture we formed with Hudson’s Bay Company. Our share of net (loss) income, net of amortization of our excess investment, was ($5.2) million and $4.3 million for the three months ended September 30, 2019 and 2018, respectively, and ($13.3) million and $11.9 million for the nine months ended September 30, 2019 and 2018, respectively. Total revenues, operating income and consolidated net (loss) income of HBS were approximately $100.2 million, $13.8 million and ($23.9) million, respectively, for the nine months ended September 30, 2019 and $258.8 million, $162.2 million and $90.6 million, respectively, for the nine months ended September 30, 2018. On June 7, 2018, Aventura Mall, a property in which we own a 33.3% interest, refinanced its $1.2 billion mortgage and its $200.8 million construction loan with a $1.75 billion mortgage at a fixed interest rate of 4.12% that matures on July 1, 2028. An early repayment charge of $30.9 million was incurred at the property, which along with the write-off of deferred debt issuance costs of $6.5 million, is included in interest expense in the accompanying combined joint venture statements of operations. Our $12.5 million share of the charge associated with the repayment is included in income from unconsolidated entities in the accompanying consolidated statements of operations and comprehensive income. Excess proceeds from the financing were distributed to the venture partners in June 2018. In May 2017, Colorado Mills, a property in which we have a 37.5% interest, sustained significant hail damage. During the second quarter of 2017, the property recorded an impairment charge of approximately $32.5 million based on the net carrying value of the assets damaged, which was fully offset by anticipated insurance recoveries. As of September 30, 2019, the property had received business interruption proceeds and also property damage proceeds of $66.8 million. As of September 30, 2018, the property had received business interruption proceeds and property damage proceeds of $58.3 million, which resulted in the property recording a $25.8 million gain in 2018. Our share of the gain, $9.7 million, is reflected within the gain on sale or disposal of, or recovery on, assets and interests in unconsolidated entities and impairment, net in the accompanying consolidated statements of operations and comprehensive income. On September 15, 2016, we and a group of co-investors acquired certain assets and liabilities of Aéropostale, a retailer of apparel and accessories, out of bankruptcy. The interests were acquired through two separate joint ventures, a licensing venture and an operating venture. In April 2018, we contributed our entire interest in the licensing venture in exchange for additional interests in ABG, a brand development, marketing, and entertainment company. As a result, we recognized a $35.6 million non-cash gain representing the increase in value of our previously held interest in the licensing venture, which is included in other income in the accompanying consolidated statements of operations and comprehensive income. At September 30, 2019, our noncontrolling equity method interests in the operations venture of Aéropostale and in ABG were 44.95% and 5.40% , respectively. European Investments At September 30, 2019, we owned 63,924,148 shares, or approximately 21.9%, of Klépierre, which had a quoted market price of $34.02 per share. Our share of net income, net of amortization of our excess investment, was $35.4 million and $22.4 million for the three months ended September 30, 2019 and 2018, respectively, and $74.4 million and $70.0 million for the nine months ended September 30, 2019 and 2018, respectively. Based on applicable Euro:USD exchange rates and after our conversion of Klépierre’s results to GAAP, Klépierre’s total revenues, operating income and consolidated net income were approximately $1.1 billion, $481.0 million and $415.9 million, respectively, for the nine months ended September 30, 2019 and $1.2 billion, $496.4 million and $485.8 million, respectively, for the nine months ended September 30, 2018. During the nine months ended September 30, 2019 and 2018, Klépierre completed the disposal of its interests in certain shopping centers. In connection with these disposals, we recorded gains of $12.8 million and $13.4 million, respectively, representing our share of the gains recognized by Klépierre, which is included in gain on sale or disposal of, or recovery on, assets and interests in unconsolidated entities and impairment, net in the accompanying consolidated statements of operations and comprehensive income. We have an interest in a European investee that had interests in nine Designer Outlet properties as of September 30, 2019 and December 31, 2018, respectively. As of September 30, 2019, our legal percentage ownership interests in these properties ranged from 45% to 94%.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also have a direct minority ownership in three of those outlets. At September 30, 2019 and December 31, 2018, the carrying value of these equity instruments without readily determinable fair value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05.8 million and $232.1 million as of September 30, 2019 and December 31, 2018,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67.0 million and $166.3 million as of September 30, 2019 and December 31, 2018, respectively, including all related components of accumulated other comprehensive income (loss). Summary Financial Information A summary of our equity method investments and share of income from such investments, excluding Klépierre, Aéropostale, ABG, and HBS follows. COMBINED BALANCE SHEETS ​ ​ ​ ​ ​ ​ ​ ​ ​ ​ September 30, December 31, ​ ​ 2019 ​ 2018 Assets: ​ ​ ​ ​ ​ ​ ​ Investment properties, at cost ​ $ 19,259,601 ​ $ 18,807,449 ​ Less - accumulated depreciation ​ 7,263,363 ​ 6,834,633 ​ ​ ​ 11,996,238 ​ 11,972,816 ​ Cash and cash equivalents ​ 880,648 ​ 1,076,398 ​ Tenant receivables and accrued revenue, net ​ 475,710 ​ 445,148 ​ Deferred costs and other assets ​ 581,435 ​ 390,818 ​ Total assets ​ $ 13,934,031 ​ $ 13,885,180 ​ Liabilities and Partners’ Deficit: ​ ​ ​ ​ ​ ​ ​ Mortgages ​ $ 15,217,266 ​ $ 15,235,415 ​ Accounts payable, accrued expenses, intangibles, and deferred revenue ​ 942,250 ​ 976,311 ​ Other liabilities ​ 521,518 ​ 344,205 ​ Total liabilities ​ 16,681,034 ​ 16,555,931 ​ Preferred units ​ 67,450 ​ 67,450 ​ Partners’ deficit ​ (2,814,453) ​ (2,738,201) ​ Total liabilities and partners’ deficit ​ $ 13,934,031 ​ $ 13,885,180 ​ Our Share of: ​ ​ ​ ​ ​ ​ ​ Partners’ deficit ​ $ (1,227,239) ​ $ (1,168,216) ​ Add: Excess Investment ​ 1,540,770 ​ 1,594,198 ​ Our net Investment in unconsolidated entities, at equity ​ $ 313,531 ​ $ 425,982 ​ ​ “Excess Investment” represents the unamortized difference of our investment over our share of the equity in the underlying net assets of the joint ventures or other investments acquired and has been determined to primarily relate to the fair value of the investment properties, intangible assets, and debt premiums and discounts. We amortize excess investment over the life of the related depreciable components of assets acquired, typically no greater than 40 years, the terms of the applicable leases, the estimated useful lives of the finite lived intangibles, and the applicable debt maturity, respectively. The amortization is included in the reported amount of income from unconsolidated entities. COMBINED STATEMENTS OF OPERATIONS ​ ​ ​ ​ ​ ​ ​ ​ ​ ​ ​ ​ ​ ​ ​ ​ ​ For the Three Months Ended ​ For the Nine Months Ended ​ ​ ​ September 30, ​ September 30, ​ ​ ​ 2019 ​ 2018 ​ 2019 ​ 2018 REVENUE: ​ ​ ​ ​ ​ ​ ​ Lease income ​ $ 766,740 ​ $ 756,955 ​ $ 2,285,848 ​ $ 2,259,451 ​ Other income ​ 79,025 ​ 73,259 ​ 234,337 ​ 232,747 ​ Total revenue ​ 845,765 ​ 830,214 ​ 2,520,185 ​ 2,492,198 ​ OPERATING EXPENSES: ​ ​ ​ ​ ​ ​ ​ ​ ​ ​ ​ ​ ​ Property operating ​ 149,759 ​ 151,873 ​ 434,742 ​ 437,718 ​ Depreciation and amortization ​ 171,407 ​ 161,964 ​ 512,070 ​ 488,098 ​ Real estate taxes ​ 64,172 ​ 60,654 ​ 200,698 ​ 197,497 ​ Repairs and maintenance ​ 20,729 ​ 20,035 ​ 61,938 ​ 63,968 ​ Advertising and promotion ​ 19,831 ​ 20,318 ​ 63,852 ​ 65,425 ​ Other ​ 45,747 ​ 43,916 ​ 142,806 ​ 143,533 ​ Total operating expenses ​ 471,645 ​ 458,760 ​ 1,416,106 ​ 1,396,239 ​ Operating Income Before Other Items ​ 374,120 ​ 371,454 ​ 1,104,079 ​ 1,095,959 ​ Interest expense ​ (159,971) ​ (163,855) ​ (473,914) ​ (505,540) ​ Gain on sale or disposal of, or recovery on, assets and interests in unconsolidated entities, net ​ ​ — ​ ​ — ​ ​ 21,587 ​ ​ 25,792 ​ Net Income ​ $ 214,149 ​ $ 207,599 ​ $ 651,752 ​ $ 616,211 ​ Third-Party Investors’ Share of Net Income ​ $ 108,792 ​ $ 101,750 ​ $ 332,078 ​ $ 304,174 ​ Our Share of Net Income ​ 105,357 ​ 105,849 ​ 319,674 ​ 312,037 ​ Amortization of Excess Investment ​ (20,846) ​ (21,526) ​ (62,413) ​ (64,447) ​ Our Share of Gain on Sale or Disposal of Assets and Interest in Other Income in the Consolidated Financial Statements ​ ​ — ​ ​ — ​ ​ (9,156) ​ ​ — ​ Our Share of Gain on Sale or Disposal of, or Recovery on, Assets and Interests in Unconsolidated Entities, net ​ — ​ — ​ — ​ (9,672) ​ Income from Unconsolidated Entities ​ $ 84,511 ​ $ 84,323 ​ $ 248,105 ​ $ 237,918 ​ ​ Our share of income from unconsolidated entities in the above table, aggregated with our share of the results of Klépierre, Aéropostale, ABG, and HBS, is presented in income from unconsolidated entities in the accompanying consolidated statements of operations and comprehensive income. Unless otherwise noted, our share of the gain on sale or disposal of, or recovery on, assets and interests in unconsolidated entities, net is reflected within gain on sale or disposal of, or recovery on, assets and interests in unconsolidated entities and impairment, net in the accompanying consolidated statements of operations and comprehensive income.</t>
  </si>
  <si>
    <t>Debt</t>
  </si>
  <si>
    <t>7. Debt Unsecured Debt At September 30, 2019, our unsecured debt consisted of $18.4 billion of senior unsecured notes of the Operating Partnership, $125.0 million outstanding under the Operating Partnership’s $4.0 billion unsecured revolving credit facility, or Credit Facility, and $1.3 billion outstanding under the Operating Partnership’s global unsecured commercial paper note program, or Commercial Paper program. On September 30, 2019, we had an aggregate available borrowing capacity of $6.1 billion under the Credit Facility and the Operating Partnership’s $3.5 billion unsecured revolving credit facility, or Supplemental Facility, and together with the Credit Facility, the Credit Facilities. The maximum aggregate outstanding balance under the Credit Facilities during the nine months ended September 30, 2019 was $130.7 million and the weighted average outstanding balance was $125.1 million. Letters of credit of $11.3 million were outstanding under the Credit Facilities as of September 30, 2019. The Credit Facility’s initial borrowing capacity of $4.0 billion may be increased to $5.0 billion during its term and provides for borrowings denominated in U.S. dollars, Euro, Yen, Sterling, Canadian dollars and Australian dollars. Borrowings in currencies other than the U.S. dollar are limited to 95% of the maximum revolving credit amount, as defined. The initial maturity date of the Credit Facility is June 30, 2021 and can be extended for an additional year to June 30, 2022 at our sole option, subject to our continued compliance with the terms thereof. The base interest rate on the Credit Facility is LIBOR plus 77.5 basis points with a facility fee of 10 basis points. The Supplemental Facility’s initial borrowing capacity of $3.5 billion may be increased to $4.5 billion during its term and provides for borrowings denominated in U.S. dollars, Euro, Yen, Sterling, Canadian dollars and Australian dollars. The initial maturity date of the Supplemental Facility was extended to June 30, 2022 and can be extended for an additional year to June 30, 2023 at our sole option, subject to our continued compliance with the terms thereof. The base interest rate on the Supplemental Facility is LIBOR plus 77.5 basis points with a facility fee of 10 basis points. The Operating Partnership also has available a Commercial Paper program of $2.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September 30, 2019, we had $1.3 billion outstanding under the Commercial Paper program, comprised of $1.1 billion of U.S. dollar-denominated notes and $180.1 million (U.S. dollar equivalent) of Euro-denominated notes with weighted average interest rates of 2.16% and (0.34)%, respectively. These borrowings have weighted average maturity dates of December 18, 2019 and October 31, 2019, respectively, and reduce amounts otherwise available under the Credit Facilities. On February 1, 2019, the Operating Partnership repaid at maturity $600.0 million of senior unsecured notes with a fixed interest rate of 2.20%. On September 13, 2019 the Operating Partnership completed the issuance of the following senior unsecured notes: $1.0 billion with a fixed interest rate of 2.00%, $1.25 billion with a fixed interest rate of 2.45%, and $1.25 billion with a fixed interest rate of 3.25%, with maturity dates of September 13 of 2024, 2029, and 2049, respectively. Proceeds from the unsecured notes offering funded the early redemption of senior unsecured notes in October 2019, as discussed below, and repaid a portion of the indebtedness outstanding under the Commercial Paper program. On October 7, 2019, the Operating Partnership completed the early redemption of its $900 million 4.375% notes due March 1, 2021, $700 million 4.125% notes due December 1, 2021, $600 million 3.375% notes due March 15, 2022 and €375 million of the €750 million 2.375% notes due October 2, 2020. We recorded a $116.2 million loss on extinguishment of debt in the fourth quarter as a result of the early redemption. Mortgage Debt Total mortgage indebtedness was $6.8 billion at September 30, 2019 and December 31, 2018. Covenants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September 30, 2019, we were in compliance with all covenants of our unsecured debt. At September 30, 2019, our consolidated subsidiaries were the borrowers under 46 non-recourse mortgage notes secured by mortgages on 49 properties and other asset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September 30, 2019,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Fair Value of Debt The carrying value of our variable-rate mortgages and other loans approximates their fair values. We estimate the fair values of consolidated fixed rate mortgages using cash flows discounted at current borrowing rates and other indebtedness using cash flows discounted at current market rates. We estimate the fair values of consolidated fixed rate unsecured notes using quoted market prices, or, if no quoted market prices are available, we use quoted market prices for securities with similar terms and maturities. The book value of our consolidated fixed rate mortgages and unsecured indebtedness including commercial paper was $25.7 billion and $22.4 billion as of September 30, 2019 and December 31, 2018, respectively. The fair values of these financial instruments and the related discount rate assumptions as of September 30, 2019 and December 31, 2018 are summarized as follows: ​ ​ ​ ​ ​ ​ ​ ​ ​ ​ ​ ​ September 30, ​ December 31, ​ ​ ​ 2019 2018 ​ Fair value of consolidated fixed rate mortgages and unsecured indebtedness ​ $ 26,844 ​ $ 22,323 ​ ​ Weighted average discount rates assumed in calculation of fair value for fixed rate mortgages ​ 3.62 % 4.55 % ​ Weighted average discount rates assumed in calculation of fair value for unsecured indebtedness ​ ​ 3.57 % ​ 4.50 % ​ ​</t>
  </si>
  <si>
    <t>Equity</t>
  </si>
  <si>
    <t>8. Equity During the nine months ended September 30, 2019, Simon issued 24,000 shares of common stock to a limited partner of the Operating Partnership in exchange for an equal number of units pursuant to the partnership agreement of the Operating Partnership. During the nine months ended September 30, 2019, the Operating Partnership redeemed 27,988 units from six limited partners for $4.3 million. These transactions increased Simon’s ownership interest in the Operating Partnership. On September 25, 2018, the Operating Partnership issued 475,183 units in connection with the acquisition of the remaining 50% interest in The Outlets at Orange, as discussed in Note 4. On February 13, 2017, Simon’s Board of Directors authorized a two-year extension of the previously authorized $2.0 billion common stock repurchase plan through March 31, 2019. On February 11, 2019, Simon's Board of Directors authorized a new common stock repurchase plan. Under the new plan, Simon may repurchase up to $2.0 billion of its common stock during the two-year period ending February 11, 2021 in the open market or in privately negotiated transactions as market conditions warrant. During the nine months ended September 30, 2019, Simon purchased 2,247,074 shares at an average price of $160.11 per share, of which 46,377 shares at an average price of $164.49 were purchased as part of the previous program. During the nine months ended September 30, 2018, Simon purchased 1,988,247 shares at an average price of $154.56 per share as part of the previous program. As Simon repurchases shares under these programs, the Operating Partnership repurchases an equal number of units from Simon. We paid a common stock dividend of $2.10 per share in the third quarter of 2019 and $6.20 per share for the nine months ended September 30, 2019. The Operating Partnership paid distributions per unit for the same amounts. We paid dividends of $2.00 and $5.90 per share for the three and nine months ended September 30, 2018. The Operating Partnership paid distributions per unit for the same amounts. Simon’s Board of Directors declared a quarterly cash dividend for the fourth quarter of 2019 of $2.10 per share of common stock payable on November 29, 2019 to stockholders of record on November 15, 2019. The distribution rate on units is equal to the dividend rate on common stock.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 ​ ​ ​ ​ ​ ​ ​ ​ ​ As of As of ​ ​ September 30, ​ December 31, ​ ​ ​ 2019 ​ 2018 ​ 7.50% Cumulative Redeemable Preferred Units, 260,000 units authorized, 255,373 issued and outstanding ​ $ 25,537 ​ $ 25,537 ​ Other noncontrolling redeemable interests in properties ​ 201,350 ​ 204,626 ​ Limited partners’ preferred interest in the Operating Partnership and noncontrolling redeemable interests in properties ​ $ 226,887 ​ $ 230,163 ​ ​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 ​ ​ ​ ​ ​ ​ ​ ​ ​ As of As of ​ ​ September 30, ​ December 31, ​ ​ ​ 2019 ​ 2018 ​ 7.50% Cumulative Redeemable Preferred Units, 260,000 units authorized, 255,373 issued and outstanding ​ $ 25,537 ​ $ 25,537 ​ Other noncontrolling redeemable interests in properties ​ 201,350 ​ 204,626 ​ Total preferred units, at liquidation value, and noncontrolling redeemable interests in properties ​ $ 226,887 ​ $ 230,163 ​ ​ Stock Based Compensation Awards under our stock based compensation plans primarily take the form of LTIP unit and restricted stock grants. Restricted stock and awards under the LTIP programs contain both market and performance conditions, which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In 2019, the Compensation Committee established and granted awards under a redesigned LTIP program, or the 2019 LTIP program. Awards under the 2019 LTIP program will be considered earned if, and only to the extent to which, the respective performance conditions (based on Funds From Operations, or FFO, per share, and Objective Criteria Goals) and market conditions (based on Relative TSR performance), as defined in the applicable award agreements, are achieved during the applicable three-year measurement period, subject to the recipient’s continued employment through the vesting date. All of the earned LTIP units under the 2019 LTIP program will vest on January 1, 2023. The 2019 LTIP program provides that the amount earned of the performance-based portion of the awards is dependent on Simon’s performance compared to certain criteria and has a maximum potential fair value at issuance of $22.1 million. The grant date fair values of any LTIP units for market-based awards are estimated using a Monte Carlo model, and the resulting fixed expense is recorded regardless of whether the market condition criteria are achieved if the required service is delivered. The grant date fair values of the market-based awards are being amortized into expense over the period from the grant date to the date at which the awards, if earned, would become vested. The level of expense of the performance-based award is recorded over the period from the grant date to the date at which the awards, if earned, would become vested, based on our assessment as to whether it is probable that the performance criteria will be achieved during the applicable performance periods. The Compensation Committee approved LTIP unit grants as shown in the table below. The extent to which LTIP units were earned, and the aggregate grant date fair value, are as follows: ​ ​ ​ ​ ​ ​ ​ ​ LTIP Program ​ LTIP Units Earned ​ Grant Date Fair Value of TSR Award ​ Grant Date Target Value of Performance-Based Awards 2014-2016 LTIP program ​ 120,314 ​ $27.5 million ​ — 2015-2017 LTIP program ​ — ​ $21.6 million ​ — 2016-2018 LTIP program ​ — ​ $22.7 million ​ — 2018 LTIP program - Tranche A ​ To be determined in 2020 ​ $6.1 million ​ $6.1 million 2018 LTIP program - Tranche B ​ To be determined in 2021 ​ $6.1 million ​ $6.1 million 2019 LTIP program ​ To be determined in 2022 ​ $9.5 million ​ $14.7 million ​ We recorded compensation expense, net of capitalization, related to these LTIP programs of approximately $12.2 million and $13.0 million for the nine months ended September 30, 2019 and 2018, respectively. Restricted Stock. We recorded compensation expense, net of capitalization, related to restricted stock of approximately $8.3 million and $6.0 million for the nine months ended September 30, 2019 and 2018, respectively. Other Compensation Arrangements.</t>
  </si>
  <si>
    <t>Lease Income</t>
  </si>
  <si>
    <t>9. Lease Income As discussed in note 3, fixed lease income under our operating leases includes fixed minimum lease consideration and fixed CAM reimbursements which are accrued on a straight-line basis over the terms of the leases. Variable lease income includes consideration based on sales, as well as reimbursements for real estate taxes, utilities, marketing, and certain other items. ​ ​ ​ ​ ​ ​ ​ ​ ​ ​ ​ ​ ​ ​ For the Three Months Ended ​ For the Nine Months Ended ​ September 30, ​ September 30, ​ 2019 ​ 2018 2019 2018 Fixed lease income $ 1,067,381 ​ $ 1,036,512 ​ $ 3,196,202 ​ $ 3,106,318 Variable lease income 241,527 ​ ​ 248,162 ​ ​ 691,330 ​ ​ 704,947 Total lease income $ 1,308,908 ​ $ 1,284,674 ​ $ 3,887,532 ​ $ 3,811,265 ​ Lease income for the three and nine months ended September 30, 2018 has been reclassified to conform to the current year presentation.</t>
  </si>
  <si>
    <t>Commitments and Contingencies</t>
  </si>
  <si>
    <t>Commitments and Contingencies.</t>
  </si>
  <si>
    <t>10.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During the first quarter of 2019, we settled a lawsuit with our former insurance broker, Aon Risk Services Central Inc., related to the significant flood damage sustained at Opry Mills in May 2010. In accordance with a previous agreement with the prior co-investor in Opry Mills, a portion of the settlement was remitted to the co-investor. Our share of the settlement was approximately $68.0 million, which was recorded as other income in the accompanying consolidated statement of operations and comprehensive income. Lease Commitments As of September 30, 2019, a total of 23 of our consolidated properties are subject to ground leases. The termination dates of these ground leases range from 2019 to 2090, including periods for which exercising an extension option is reasonably assured.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19 to 2028. These office leases generally require us to make fixed annual rental payments plus pay our share of common area, real estate, and utility expenses. Some of our ground and office leases include escalation clauses. All of our lease arrangements are classified as operating leases. We incurred ground lease expense and office lease expense, which are included in other expense and home office and regional expense, respectively, as follows: ​ ​ ​ ​ ​ ​ ​ ​ ​ ​ For the Three Months Ended ​ For the Nine Months Ended ​ ​ September 30, 2019 September 30, 2019 Lease Cost ​ ​ ​ ​ ​ ​ Operating lease cost ​ $ 7,937 ​ $ 23,045 Variable lease cost ​ ​ 4,183 ​ ​ 12,513 Sublease income ​ (208) ​ (542) Total lease cost ​ $ 11,912 ​ $ 35,016 ​ For the three and nine months ended September 30, 2018, we incurred $11,431 and $34,858 of lease expense, respectively. ​ ​ ​ ​ ​ ​ ​ For the Nine Months Ended ​ ​ September 30, 2019 Other Information ​ ​ ​ Cash paid for amounts included in the measurement of lease liabilities ​ ​ ​ Operating cash flows from operating leases ​ $ 36,268 ​ ​ ​ ​ Weighted-average remaining lease term - operating leases ​ ​ 35.8 years Weighted-average discount rate - operating leases ​ ​ 4.87% ​ Minimum lease payments due under these leases for years ending December 31, excluding applicable extension options and renewal options unless reasonably certain of exercise and any sublease income, are as follows: ​ ​ ​ ​ ​ 2019 $ 32,444 2020 ​ 32,438 2021 ​ 32,440 2022 ​ 32,451 2023 ​ 32,583 Thereafter ​ 941,418 ​ ​ $ 1,103,774 Impact of discounting ​ ​ (585,162) Operating lease liabilities ​ $ 518,612 ​ Lease liabilities are included within other liabilities in the consolidated balance sheet. Right of use assets are included within deferred costs and other assets in the consolidated balance sheet. Guarantees of Indebtedness Joint venture debt is the liability of the joint venture and is typically secured by the joint venture property, which is non-recourse to us. As of September 30, 2019 and December 31, 2018, the Operating Partnership guaranteed joint venture related mortgage indebtedness of $211.7 million and $216.1 million, respectively (of which we have a right of recovery from our venture partners of $10.8 million).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upon anchor tenants to attract customers; however, anchors do not contribute materially to our financial results as many anchors own their spaces. All material operations are within the United States and no customer or tenant accounts for 5% or more of our consolidated revenues. Hurricane Impacts During the third quarter of 2017, our two wholly-owned properties located in Puerto Rico sustained significant damage as a result of Hurricane Maria. Since the date of the loss, we have received $70.7 million of insurance proceeds from third-party carriers related to the two properties located in Puerto Rico, of which $43.6 million was used for property restoration and remediation and to reduce the insurance recovery receivable. During the three and nine months ended September 30, 2019, we recorded $1.6 million and $9.2 million, respectively, as business interruption income. During the three and nine months ended September 30, 2018, we recorded $17.0 million as business interruption income. These amounts were recorded in other income in the accompanying consolidated statements of operations and comprehensive income.</t>
  </si>
  <si>
    <t>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t>
  </si>
  <si>
    <t>Equity Instruments and Debt Securities</t>
  </si>
  <si>
    <t xml:space="preserve">Equity Instruments and Debt Securities Equity instruments and debt securities consist primarily of the debt securities of our captive insurance subsidiary, equity instruments, our deferred compensation plan investments, and certain investments held to fund the debt service requirements of debt previously secured by investment properties. At September 30, 2019 and December 31, 2018, we had equity instruments with readily determinable fair values of $75.6 million and $78.1 million, respectively. Effective January 1, 2018, changes in fair value of these equity instruments are recorded in earnings. We recognized a cumulative effect adjustment of $7.3 million as of January 1, 2018 to reclassify unrealized gains previously reported in accumulated other comprehensive income (loss) as a result of the adoption of Accounting Standards Update (ASU) 2016-01, “Financial Instruments – Overall: Recognition and Measurement of Financial Assets and Financial Liabilities.” Non-cash mark-to-market adjustments related to an investment we hold in units of a publicly traded real estate investment trust are included in unrealized gains (losses) in fair value of equity instruments in our consolidated statements of operations and comprehensive income. Non-cash mark-to-market adjustments related to other securities with readily determinable fair values for the three and nine months ended September 30, 2019 and 2018 were not significant. At September 30, 2019 and December 31, 2018, we had equity instruments without readily determinable fair values of $295.3 million and $175.7 million, respectively, for which we have elected the measurement alternative under this guidanc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or nine months ended September 30, 2019 and 2018.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September 30, 2019 and December 31, 2018, we held debt securities of $50.9 million and $40.1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equity instruments with readily determinable fair values we held at September 30, 2019 and December 31, 2018 were primarily classified as having Level 1 and Level 2 fair value inputs. In addition, we had derivative instruments which were classified as having Level 2 inputs, which consist primarily of foreign currency forward contracts and interest rate swap agreements with a gross asset balance of $26.8 million and $10.9 million at September 30, 2019 and December 31, 2018, respectively, and a gross liability balance of $6.0 million and $6.2 million at September 30, 2019 and December 31, 2018, respectively. Note 7 includes a discussion of the fair value of debt measured using Level 2 inputs. Level 3 inputs to our purchase accounting and impairment analyses include our estimations of net operating results of the property, capitalization rates and discount rates.</t>
  </si>
  <si>
    <t>Noncontrolling Interests Simon Details of the carrying amount of our noncontrolling interests are as follows: ​ ​ ​ ​ ​ ​ ​ ​ ​ ​ As of As of ​ ​ September 30, ​ December 31, ​ ​ ​ 2019 ​ 2018 Limited partners’ interests in the Operating Partnership ​ $ 400,716 ​ $ 492,877 ​ Nonredeemable noncontrolling interests in properties, net ​ 6,907 ​ 7,398 ​ Total noncontrolling interests reflected in equity ​ $ 407,623 ​ $ 500,275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t>
  </si>
  <si>
    <t>Accumulated Other Comprehensive Income (Loss) Simon The reclassifications out of accumulated other comprehensive income (loss) consisted of the following during the three and nine months ended September 30: ​ ​ ​ ​ ​ ​ ​ ​ ​ ​ ​ ​ ​ ​ ​ ​ ​ ​ For the Three Months Ended ​ For the Nine Months Ended ​ ​ ​ ​ ​ September 30, ​ September 30, ​ Affected line item where ​ ​ ​ 2019 ​ 2018 ​ 2019 ​ 2018 ​ net income is presented ​ Accumulated derivative losses, net ​ $ (1,087) $ (1,591) ​ $ (3,261) $ (5,929) Interest expense ​ ​ ​ 144 215 ​ 431 785 Net income attributable to noncontrolling interests ​ ​ ​ $ (943) ​ $ (1,376) ​ $ (2,830) ​ $ (5,144) ​ ​ ​ ​ The Operating Partnership The reclassifications out of accumulated other comprehensive income (loss) consisted of the following during the three and nine months ended September 30: ​ ​ ​ ​ ​ ​ ​ ​ ​ ​ ​ ​ ​ ​ ​ ​ ​ ​ For the Three Months Ended ​ For the Nine Months Ended ​ ​ ​ ​ ​ September 30, ​ September 30, ​ Affected line item where ​ ​ ​ 2019 ​ 2018 ​ 2019 ​ 2018 ​ net income is presented ​ Accumulated derivative losses, net ​ $ (1,087) $ (1,591) ​ $ (3,261) $ (5,929) Interest expense ​ ​ ​ ​ ​ ​ ​ ​ ​ ​ ​ ​ ​ ​ ​ ​ ​</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As of September 30, 2019 and December 31, 2018, we had no outstanding interest rate derivatives. We generally do not apply hedge accounting to interest rate caps, which had a nominal value as of September 30, 2019 and December 31, 2018, respectively.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September 30, 2019 and December 31, 2018 (in millions): ​ ​ ​ ​ ​ ​ ​ ​ ​ ​ ​ ​ Asset (Liability) Value as of ​ ​ ​ ​ September 30, December 31, Notional Value ​ Maturity Date ​ 2019 ​ 2018 € 50.0 ​ May 15, 2019 ​ ​ — ​ (0.8) € 375.0 ​ October 2, 2019 ​ ​ (6.0) ​ — € 100.0 ​ December 18, 2019 ​ ​ 1.0 ​ — € 100.0 ​ December 18, 2019 ​ ​ 1.0 ​ — € 100.0 ​ December 18, 2019 ​ ​ 1.0 ​ — € 50.0 ​ May 15, 2020 ​ ​ 2.7 ​ (1.5) € 50.0 ​ May 14, 2021 ​ ​ 2.4 ​ (2.0) ​ Asset balances in the above table are included in deferred costs and other assets. Liability balances in the above table are included in other liabilities. We use a Euro-denominated cross-currency swap agreement to manage our exposure to changes in foreign exchange rates by swapping $150.0 million of 4.38% fixed rate U.S. dollar-denominated debt to 1.37% fixed rate Euro-denominated debt of €121.6 million. The cross-currency swap matures on December 1, 2020. The fair value of our cross-currency swap agreement at September 30, 2019 and December 31, 2018 was $18.7 million and $10.9 million, respectively, and is included in deferred costs and other assets. We have designated certain currency forward contracts and the cross-currency swap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the Operating Partnership’s derivative activities, including our share of the other comprehensive income from unconsolidated entities, approximated $56.4 million and $37.9 million as of September 30, 2019 and December 31, 2018, respectively.</t>
  </si>
  <si>
    <t>New Accounting Pronouncements</t>
  </si>
  <si>
    <t xml:space="preserve">New Accounting Pronouncements In February 2016, the Financial Accounting Standards Board (FASB) issued ASU 2016-02, "Leases," codified as Accounting Standards Codification (ASC) 842, which results in lessees recognizing most leased assets and corresponding lease liabilities on the balance sheet. Lessor accounting remains substantially similar to the previous accounting; however, certain refinements were made to conform the standard with the recently issued revenue recognition guidance in ASU 2014-09, “Revenue From Contracts With Customers”, specifically related to the allocation and recognition of contract consideration earned from lease and non-lease revenue components. ASC 842 also limits the capitalization of leasing costs to initial direct costs, which, if applied in 2018, would have reduced our capitalized leasing costs and correspondingly increased expenses by approximately $45 million, of which $11.8 million and $34.1 million related to the three and nine months ended September 30, 2018, respectively. Substantially all of our revenues and the revenues of our equity method investments are earned from arrangements that are within the scope of ASC 842. On July 30, 2018, the FASB issued ASU 2018-11, also codified as ASC 842, which created a practical expedient that provides lessors an option not to separate lease and non-lease components when certain criteria are met and instead account for those components as a single lease component. We determined that our lease arrangements meet the criteria under the practical expedient to account for lease and non-lease components as a single lease component, which alleviates the requirement upon adoption of ASC 842 that we reallocate or separately present consideration from lease and non-lease components. On January 1, 2019, we began recognizing consideration received from fixed common area maintenance arrangements on a straight-line basis as this consideration is attributed to the lease component. We, as a lessor, retain substantially all of the risks and benefits of ownership of the investment properties and continue to account for our leases as operating leases. We accrue fixed lease income on a straight-line basis over the terms of the leases. Substantially all of our retail tenants are also required to pay overage rents based on sales over a stated base amount during the lease year. We recognize this variable lease consideration only when each tenant’s sales exceed the applicable sales threshold. We amortize any tenant inducements as a reduction of revenu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or otherwise. Such property operating expenses typically include utility, insurance, security, janitorial, landscaping, food court and other administrative expenses. For substantially all of our leases in the U.S. mall portfolio, we receive a fixed payment from the tenant for the CAM component which is recognized as revenue on a straight-line basis over the term of the lease. When not reimbursed by the fixed-CAM component, CAM expense reimbursements are based on the tenant’s proportionate share of the allocable operating expenses and CAM capital expenditures for the property. We accru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Provisions for credit losses are recognized as a reduction of lease income. Refer to note 9 for further disclosure of lease income. Minimum fixed lease consideration under non-cancelable tenant operating leases for each of the next five years and thereafter, excluding variable lease consideration, for the years ending December 31, as of September 30, 2019, is as follows: ​ ​ ​ ​ ​ 2019 $ 3,706,042 2020 ​ 3,482,815 2021 ​ 3,104,755 2022 ​ 2,705,820 2023 ​ 2,238,693 Thereafter ​ 6,157,395 ​ ​ $ 21,395,520 ​ Further, ASC 842 requires recognition on our consolidated balance sheets of leases of land and other arrangements where we are the lessee. Upon adoption on January 1, 2019, we recognized a right of use asset and corresponding lease liability of $524.0 million representing the present value of future lease payments required under our lessee arrangements. We utilized lease terms ranging from 2019 to 2090 including periods for which exercising an extension option is reasonably assured, and discount rates from 3.97% to 5.52% when determining the present value of future lease payments. All of our existing lessee arrangements upon adoption continue to be classified as operating leases and the pattern of lease expense recognition will be unchanged. Refer to note 10 for further disclosure regarding ground leases recognized as a result of the adoption of ASC 842. In June 2016, the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is standard will be effective for us in fiscal years beginning after December 15, 2019. We are currently evaluating the impact that the adoption of the new standard will have on our consolidated financial statements. </t>
  </si>
  <si>
    <t>Significant Accounting Policies (Tables)</t>
  </si>
  <si>
    <t>Schedule of carrying amount of noncontrolling interests</t>
  </si>
  <si>
    <t>​ ​ ​ ​ ​ ​ ​ ​ ​ ​ As of As of ​ ​ September 30, ​ December 31, ​ ​ ​ 2019 ​ 2018 Limited partners’ interests in the Operating Partnership ​ $ 400,716 ​ $ 492,877 ​ Nonredeemable noncontrolling interests in properties, net ​ 6,907 ​ 7,398 ​ Total noncontrolling interests reflected in equity ​ $ 407,623 ​ $ 500,275 ​</t>
  </si>
  <si>
    <t>Schedule of reclassifications out of accumulated other comprehensive income (loss)</t>
  </si>
  <si>
    <t>​ ​ ​ ​ ​ ​ ​ ​ ​ ​ ​ ​ ​ ​ ​ ​ ​ ​ For the Three Months Ended ​ For the Nine Months Ended ​ ​ ​ ​ ​ September 30, ​ September 30, ​ Affected line item where ​ ​ ​ 2019 ​ 2018 ​ 2019 ​ 2018 ​ net income is presented ​ Accumulated derivative losses, net ​ $ (1,087) $ (1,591) ​ $ (3,261) $ (5,929) Interest expense ​ ​ ​ 144 215 ​ 431 785 Net income attributable to noncontrolling interests ​ ​ ​ $ (943) ​ $ (1,376) ​ $ (2,830) ​ $ (5,144) ​ ​ ​</t>
  </si>
  <si>
    <t>Schedule of Euro:USD forward contracts</t>
  </si>
  <si>
    <t>We had the following Euro:USD forward contracts designated as net investment hedges at September 30, 2019 and December 31, 2018 (in millions): ​ ​ ​ ​ ​ ​ ​ ​ ​ ​ ​ ​ Asset (Liability) Value as of ​ ​ ​ ​ September 30, December 31, Notional Value ​ Maturity Date ​ 2019 ​ 2018 € 50.0 ​ May 15, 2019 ​ ​ — ​ (0.8) € 375.0 ​ October 2, 2019 ​ ​ (6.0) ​ — € 100.0 ​ December 18, 2019 ​ ​ 1.0 ​ — € 100.0 ​ December 18, 2019 ​ ​ 1.0 ​ — € 100.0 ​ December 18, 2019 ​ ​ 1.0 ​ — € 50.0 ​ May 15, 2020 ​ ​ 2.7 ​ (1.5) € 50.0 ​ May 14, 2021 ​ ​ 2.4 ​ (2.0)</t>
  </si>
  <si>
    <t>Schedule of minimum fixed lease consideration under non-cancelable tenant operating leases</t>
  </si>
  <si>
    <t>​ ​ ​ ​ ​ 2019 $ 3,706,042 2020 ​ 3,482,815 2021 ​ 3,104,755 2022 ​ 2,705,820 2023 ​ 2,238,693 Thereafter ​ 6,157,395 ​ ​ $ 21,395,520</t>
  </si>
  <si>
    <t>​ ​ ​ ​ ​ ​ ​ ​ ​ ​ ​ ​ ​ ​ ​ ​ ​ ​ For the Three Months Ended ​ For the Nine Months Ended ​ ​ ​ ​ ​ September 30, ​ September 30, ​ Affected line item where ​ ​ ​ 2019 ​ 2018 ​ 2019 ​ 2018 ​ net income is presented ​ Accumulated derivative losses, net ​ $ (1,087) $ (1,591) ​ $ (3,261) $ (5,929) Interest expense ​ ​ ​ ​ ​ ​ ​ ​ ​ ​ ​ ​ ​ ​ ​ ​ ​</t>
  </si>
  <si>
    <t>Per Share and Per Unit Data (Tables)</t>
  </si>
  <si>
    <t>Per Share And Per Unit Data</t>
  </si>
  <si>
    <t>Schedule of computation of basic and diluted earnings per share and basic and diluted earnings per unit</t>
  </si>
  <si>
    <t>​ ​ ​ ​ ​ ​ ​ ​ ​ ​ ​ ​ ​ ​ ​ ​ ​ For the Three Months Ended September 30, ​ For the Nine Months Ended September 30, ​ ​ ​ 2019 ​ 2018 2019 2018 Net Income attributable to Common Stockholders — Basic and Diluted $ 544,254 $ 556,267 $ 1,588,053 $ 1,723,925 Weighted Average Shares Outstanding — Basic and Diluted ​ 307,275,230 ​ 309,294,045 ​ 308,314,456 ​ 309,739,557 ​</t>
  </si>
  <si>
    <t>​ ​ ​ ​ ​ ​ ​ ​ ​ ​ ​ ​ ​ ​ ​ ​ ​ For the Three Months Ended September 30, ​ For the Nine Months Ended September 30, ​ ​ ​ 2019 ​ 2018 2019 2018 Net Income attributable to Unitholders — Basic and Diluted $ 627,074 $ 640,402 $ 1,829,014 $ 1,984,527 Weighted Average Units Outstanding — Basic and Diluted ​ 354,038,110 ​ 356,073,080 ​ 355,096,211 ​ 356,562,262 ​</t>
  </si>
  <si>
    <t>Investment in Unconsolidated Entities and International Investments (Tables)</t>
  </si>
  <si>
    <t>Summary of equity method investments and share of income from such investments, balance sheet</t>
  </si>
  <si>
    <t>​ ​ ​ ​ ​ ​ ​ ​ ​ ​ September 30, December 31, ​ ​ 2019 ​ 2018 Assets: ​ ​ ​ ​ ​ ​ ​ Investment properties, at cost ​ $ 19,259,601 ​ $ 18,807,449 ​ Less - accumulated depreciation ​ 7,263,363 ​ 6,834,633 ​ ​ ​ 11,996,238 ​ 11,972,816 ​ Cash and cash equivalents ​ 880,648 ​ 1,076,398 ​ Tenant receivables and accrued revenue, net ​ 475,710 ​ 445,148 ​ Deferred costs and other assets ​ 581,435 ​ 390,818 ​ Total assets ​ $ 13,934,031 ​ $ 13,885,180 ​ Liabilities and Partners’ Deficit: ​ ​ ​ ​ ​ ​ ​ Mortgages ​ $ 15,217,266 ​ $ 15,235,415 ​ Accounts payable, accrued expenses, intangibles, and deferred revenue ​ 942,250 ​ 976,311 ​ Other liabilities ​ 521,518 ​ 344,205 ​ Total liabilities ​ 16,681,034 ​ 16,555,931 ​ Preferred units ​ 67,450 ​ 67,450 ​ Partners’ deficit ​ (2,814,453) ​ (2,738,201) ​ Total liabilities and partners’ deficit ​ $ 13,934,031 ​ $ 13,885,180 ​ Our Share of: ​ ​ ​ ​ ​ ​ ​ Partners’ deficit ​ $ (1,227,239) ​ $ (1,168,216) ​ Add: Excess Investment ​ 1,540,770 ​ 1,594,198 ​ Our net Investment in unconsolidated entities, at equity ​ $ 313,531 ​ $ 425,982 ​</t>
  </si>
  <si>
    <t>Summary of equity method investments and share of income from such investments, statements of operations</t>
  </si>
  <si>
    <t>​ ​ ​ ​ ​ ​ ​ ​ ​ ​ ​ ​ ​ ​ ​ ​ ​ For the Three Months Ended ​ For the Nine Months Ended ​ ​ ​ September 30, ​ September 30, ​ ​ ​ 2019 ​ 2018 ​ 2019 ​ 2018 REVENUE: ​ ​ ​ ​ ​ ​ ​ Lease income ​ $ 766,740 ​ $ 756,955 ​ $ 2,285,848 ​ $ 2,259,451 ​ Other income ​ 79,025 ​ 73,259 ​ 234,337 ​ 232,747 ​ Total revenue ​ 845,765 ​ 830,214 ​ 2,520,185 ​ 2,492,198 ​ OPERATING EXPENSES: ​ ​ ​ ​ ​ ​ ​ ​ ​ ​ ​ ​ ​ Property operating ​ 149,759 ​ 151,873 ​ 434,742 ​ 437,718 ​ Depreciation and amortization ​ 171,407 ​ 161,964 ​ 512,070 ​ 488,098 ​ Real estate taxes ​ 64,172 ​ 60,654 ​ 200,698 ​ 197,497 ​ Repairs and maintenance ​ 20,729 ​ 20,035 ​ 61,938 ​ 63,968 ​ Advertising and promotion ​ 19,831 ​ 20,318 ​ 63,852 ​ 65,425 ​ Other ​ 45,747 ​ 43,916 ​ 142,806 ​ 143,533 ​ Total operating expenses ​ 471,645 ​ 458,760 ​ 1,416,106 ​ 1,396,239 ​ Operating Income Before Other Items ​ 374,120 ​ 371,454 ​ 1,104,079 ​ 1,095,959 ​ Interest expense ​ (159,971) ​ (163,855) ​ (473,914) ​ (505,540) ​ Gain on sale or disposal of, or recovery on, assets and interests in unconsolidated entities, net ​ ​ — ​ ​ — ​ ​ 21,587 ​ ​ 25,792 ​ Net Income ​ $ 214,149 ​ $ 207,599 ​ $ 651,752 ​ $ 616,211 ​ Third-Party Investors’ Share of Net Income ​ $ 108,792 ​ $ 101,750 ​ $ 332,078 ​ $ 304,174 ​ Our Share of Net Income ​ 105,357 ​ 105,849 ​ 319,674 ​ 312,037 ​ Amortization of Excess Investment ​ (20,846) ​ (21,526) ​ (62,413) ​ (64,447) ​ Our Share of Gain on Sale or Disposal of Assets and Interest in Other Income in the Consolidated Financial Statements ​ ​ — ​ ​ — ​ ​ (9,156) ​ ​ — ​ Our Share of Gain on Sale or Disposal of, or Recovery on, Assets and Interests in Unconsolidated Entities, net ​ — ​ — ​ — ​ (9,672) ​ Income from Unconsolidated Entities ​ $ 84,511 ​ $ 84,323 ​ $ 248,105 ​ $ 237,918 ​</t>
  </si>
  <si>
    <t>Debt (Tables)</t>
  </si>
  <si>
    <t>Schedule of fair value of financial instruments and the related discount rate assumptions</t>
  </si>
  <si>
    <t>​ ​ ​ ​ ​ ​ ​ ​ ​ ​ ​ ​ September 30, ​ December 31, ​ ​ ​ 2019 2018 ​ Fair value of consolidated fixed rate mortgages and unsecured indebtedness ​ $ 26,844 ​ $ 22,323 ​ ​ Weighted average discount rates assumed in calculation of fair value for fixed rate mortgages ​ 3.62 % 4.55 % ​ Weighted average discount rates assumed in calculation of fair value for unsecured indebtedness ​ ​ 3.57 % ​ 4.50 % ​</t>
  </si>
  <si>
    <t>Equity (Tables)</t>
  </si>
  <si>
    <t>Schedule of preferred units of the Operating Partnership and the amount of the noncontrolling redeemable interests in properties</t>
  </si>
  <si>
    <t>​ ​ ​ ​ ​ ​ ​ ​ ​ ​ As of As of ​ ​ September 30, ​ December 31, ​ ​ ​ 2019 ​ 2018 ​ 7.50% Cumulative Redeemable Preferred Units, 260,000 units authorized, 255,373 issued and outstanding ​ $ 25,537 ​ $ 25,537 ​ Other noncontrolling redeemable interests in properties ​ 201,350 ​ 204,626 ​ Limited partners’ preferred interest in the Operating Partnership and noncontrolling redeemable interests in properties ​ $ 226,887 ​ $ 230,163 ​</t>
  </si>
  <si>
    <t>Schedule of LTIP units earned and aggregate grant date fair values adjusted for estimated forfeitures</t>
  </si>
  <si>
    <t>​ ​ ​ ​ ​ ​ ​ ​ LTIP Program ​ LTIP Units Earned ​ Grant Date Fair Value of TSR Award ​ Grant Date Target Value of Performance-Based Awards 2014-2016 LTIP program ​ 120,314 ​ $27.5 million ​ — 2015-2017 LTIP program ​ — ​ $21.6 million ​ — 2016-2018 LTIP program ​ — ​ $22.7 million ​ — 2018 LTIP program - Tranche A ​ To be determined in 2020 ​ $6.1 million ​ $6.1 million 2018 LTIP program - Tranche B ​ To be determined in 2021 ​ $6.1 million ​ $6.1 million 2019 LTIP program ​ To be determined in 2022 ​ $9.5 million ​ $14.7 million</t>
  </si>
  <si>
    <t>​ ​ ​ ​ ​ ​ ​ ​ ​ ​ As of As of ​ ​ September 30, ​ December 31, ​ ​ ​ 2019 ​ 2018 ​ 7.50% Cumulative Redeemable Preferred Units, 260,000 units authorized, 255,373 issued and outstanding ​ $ 25,537 ​ $ 25,537 ​ Other noncontrolling redeemable interests in properties ​ 201,350 ​ 204,626 ​ Total preferred units, at liquidation value, and noncontrolling redeemable interests in properties ​ $ 226,887 ​ $ 230,163 ​</t>
  </si>
  <si>
    <t>Lease Income (Tables)</t>
  </si>
  <si>
    <t>Schedule of lease income</t>
  </si>
  <si>
    <t>​ ​ ​ ​ ​ ​ ​ ​ ​ ​ ​ ​ ​ ​ For the Three Months Ended ​ For the Nine Months Ended ​ September 30, ​ September 30, ​ 2019 ​ 2018 2019 2018 Fixed lease income $ 1,067,381 ​ $ 1,036,512 ​ $ 3,196,202 ​ $ 3,106,318 Variable lease income 241,527 ​ ​ 248,162 ​ ​ 691,330 ​ ​ 704,947 Total lease income $ 1,308,908 ​ $ 1,284,674 ​ $ 3,887,532 ​ $ 3,811,265</t>
  </si>
  <si>
    <t>Commitments and Contingencies (Tables)</t>
  </si>
  <si>
    <t>Schedule of lease cost</t>
  </si>
  <si>
    <t>​ ​ ​ ​ ​ ​ ​ ​ ​ ​ For the Three Months Ended ​ For the Nine Months Ended ​ ​ September 30, 2019 September 30, 2019 Lease Cost ​ ​ ​ ​ ​ ​ Operating lease cost ​ $ 7,937 ​ $ 23,045 Variable lease cost ​ ​ 4,183 ​ ​ 12,513 Sublease income ​ (208) ​ (542) Total lease cost ​ $ 11,912 ​ $ 35,016</t>
  </si>
  <si>
    <t>Schedule of other information</t>
  </si>
  <si>
    <t>​ ​ ​ ​ ​ ​ ​ For the Nine Months Ended ​ ​ September 30, 2019 Other Information ​ ​ ​ Cash paid for amounts included in the measurement of lease liabilities ​ ​ ​ Operating cash flows from operating leases ​ $ 36,268 ​ ​ ​ ​ Weighted-average remaining lease term - operating leases ​ ​ 35.8 years Weighted-average discount rate - operating leases ​ ​ 4.87%</t>
  </si>
  <si>
    <t>Schedule of future minimum lease payments due</t>
  </si>
  <si>
    <t>​ ​ ​ ​ ​ 2019 $ 32,444 2020 ​ 32,438 2021 ​ 32,440 2022 ​ 32,451 2023 ​ 32,583 Thereafter ​ 941,418 ​ ​ $ 1,103,774 Impact of discounting ​ ​ (585,162) Operating lease liabilities ​ $ 518,612</t>
  </si>
  <si>
    <t>Organization (Details)</t>
  </si>
  <si>
    <t>Sep. 30, 2019propertystatecountry</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Community/Lifestyle Centers</t>
  </si>
  <si>
    <t>U.S. and Puerto Rico | Other shopping centers or outlet centers</t>
  </si>
  <si>
    <t>Asia, Europe and Canada | Premium and Designer Outlets</t>
  </si>
  <si>
    <t>Number of properties | state</t>
  </si>
  <si>
    <t>Europe | Klepierre</t>
  </si>
  <si>
    <t>Ownership percentage</t>
  </si>
  <si>
    <t>21.90%</t>
  </si>
  <si>
    <t>Number of countries | country</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Ownership interest in the Operating Partnership (as a percent)</t>
  </si>
  <si>
    <t>86.80%</t>
  </si>
  <si>
    <t>Simon Property Group, L.P. | Weighted average</t>
  </si>
  <si>
    <t>86.90%</t>
  </si>
  <si>
    <t>Wholly owned properties</t>
  </si>
  <si>
    <t>Partially owned properties</t>
  </si>
  <si>
    <t>Significant Accounting Policies - Equity Instruments and Investments (Details) - USD ($) $ in Thousands</t>
  </si>
  <si>
    <t>Dec. 31, 2017</t>
  </si>
  <si>
    <t>Equity Instruments and Investments</t>
  </si>
  <si>
    <t>Equity instruments with readily determinable fair value</t>
  </si>
  <si>
    <t>Cumulative effect adjustment</t>
  </si>
  <si>
    <t>Equity instruments without readily determinable fair values</t>
  </si>
  <si>
    <t>Debt securities of our captive insurance companies</t>
  </si>
  <si>
    <t>Adjustment | ASU 2016-01</t>
  </si>
  <si>
    <t>Debt Securities | Securities in captive insurance subsidiary portfolio | Minimum</t>
  </si>
  <si>
    <t>Investment maturity period</t>
  </si>
  <si>
    <t>1 year</t>
  </si>
  <si>
    <t>Debt Securities | Securities in captive insurance subsidiary portfolio | Maximum</t>
  </si>
  <si>
    <t>10 years</t>
  </si>
  <si>
    <t>Significant Accounting Policies - Fair Value Measurements (Details) $ in Millions</t>
  </si>
  <si>
    <t>Sep. 30, 2019USD ($)item</t>
  </si>
  <si>
    <t>Dec. 31, 2018USD ($)</t>
  </si>
  <si>
    <t>Number of investments for which fair value is measured on a recurring basis using Level 3 inputs | item</t>
  </si>
  <si>
    <t>Level 2 | Recurring</t>
  </si>
  <si>
    <t>Interest rate swap agreements and foreign currency forward contracts, gross asset balance</t>
  </si>
  <si>
    <t>Interest rate swap agreements and foreign currency forward contracts, gross liability balance</t>
  </si>
  <si>
    <t>Summary of Significant Accounting Policies - Noncontrolling Interests, Simon Property Group, Inc. (Details) - USD ($) $ in Thousands</t>
  </si>
  <si>
    <t>Limited partners' interests in the Operating Partnership</t>
  </si>
  <si>
    <t>Total noncontrolling interests reflected in equity</t>
  </si>
  <si>
    <t>Summary of Significant Accounting Policies - Reclassification Out of AOCI, Simon Property Group, Inc. (Details) - USD ($) $ in Thousands</t>
  </si>
  <si>
    <t>Net income attributable to noncontrolling interests</t>
  </si>
  <si>
    <t>Accumulated derivative losses, net, including noncontrolling interests | Amount reclassified from accumulated other comprehensive income (loss)</t>
  </si>
  <si>
    <t>Accumulated derivative losses, attributable to noncontrolling interests | Amount reclassified from accumulated other comprehensive income (loss)</t>
  </si>
  <si>
    <t>Accumulated derivative gains (losses), net | Amount reclassified from accumulated other comprehensive income (loss)</t>
  </si>
  <si>
    <t>Summary of Significant Accounting Policies - Reclassification Out Of AOCI, Simon Property Group, L.P. (Details) - USD ($) $ in Thousands</t>
  </si>
  <si>
    <t>Accumulated derivative gains (losses), net | Simon Property Group, L.P. | Amount reclassified from accumulated other comprehensive income (loss)</t>
  </si>
  <si>
    <t>Summary of Significant Accounting Policies - Derivative Financial Instruments (Details) € in Millions, $ in Millions</t>
  </si>
  <si>
    <t>Sep. 30, 2019EUR (€)DerivativeInstrument</t>
  </si>
  <si>
    <t>Sep. 30, 2019USD ($)DerivativeInstrument</t>
  </si>
  <si>
    <t>Dec. 31, 2018EUR (€)DerivativeInstrument</t>
  </si>
  <si>
    <t>Dec. 31, 2018USD ($)DerivativeInstrument</t>
  </si>
  <si>
    <t>Sep. 30, 2018EUR (€)</t>
  </si>
  <si>
    <t>Sep. 30, 2018USD ($)</t>
  </si>
  <si>
    <t>Interest rate swap | Designated as Hedging Instrument</t>
  </si>
  <si>
    <t>Number of Instruments | DerivativeInstrument</t>
  </si>
  <si>
    <t>USD-Euro currency forward contract | May 15, 2019 | Net Investment Hedging | Designated as Hedging Instrument</t>
  </si>
  <si>
    <t>Notional Amount | €</t>
  </si>
  <si>
    <t>Forward contract net, fair value</t>
  </si>
  <si>
    <t>USD-Euro currency forward contract | October 2, 2019 | Net Investment Hedging | Designated as Hedging Instrument</t>
  </si>
  <si>
    <t>USD-Euro currency forward contract | December 18, 2019 | Net Investment Hedging | Designated as Hedging Instrument</t>
  </si>
  <si>
    <t>USD-Euro currency forward contract | May 15, 2020 | Net Investment Hedging | Designated as Hedging Instrument</t>
  </si>
  <si>
    <t>USD-Euro currency forward contract | May 14, 2021 | Net Investment Hedging | Designated as Hedging Instrument</t>
  </si>
  <si>
    <t>US denominated cross currency swap | Net Investment Hedging | Designated as Hedging Instrument</t>
  </si>
  <si>
    <t>Notional Amount</t>
  </si>
  <si>
    <t>Swapping interest rate</t>
  </si>
  <si>
    <t>4.38%</t>
  </si>
  <si>
    <t>Euro denominated cross currency swap | Net Investment Hedging | Designated as Hedging Instrument</t>
  </si>
  <si>
    <t>Fixed exchange rate</t>
  </si>
  <si>
    <t>1.37%</t>
  </si>
  <si>
    <t>Euro denominated cross currency swap | Deferred costs and other assets | Net Investment Hedging | Designated as Hedging Instrument</t>
  </si>
  <si>
    <t>Interest rate derivative asset, fair value</t>
  </si>
  <si>
    <t>Gross accumulated other comprehensive income related to derivative activities</t>
  </si>
  <si>
    <t>Summary of Significant Accounting Policies - New Accounting Pronouncements (Details) - USD ($) $ in Thousands</t>
  </si>
  <si>
    <t>Jan. 01, 2019</t>
  </si>
  <si>
    <t>Operating lease liabilities</t>
  </si>
  <si>
    <t>Operating lease maturity payments</t>
  </si>
  <si>
    <t>2020</t>
  </si>
  <si>
    <t>2021</t>
  </si>
  <si>
    <t>2022</t>
  </si>
  <si>
    <t>2023</t>
  </si>
  <si>
    <t>Thereafter</t>
  </si>
  <si>
    <t>Minimum</t>
  </si>
  <si>
    <t>Discount rate</t>
  </si>
  <si>
    <t>3.97%</t>
  </si>
  <si>
    <t>Maximum</t>
  </si>
  <si>
    <t>5.52%</t>
  </si>
  <si>
    <t>Accounting Standards Update 2016-02 | Restatement Adjustment</t>
  </si>
  <si>
    <t>Right-of use assets for operating leases</t>
  </si>
  <si>
    <t>Accounting Standards Update 2016-02 | Proforma Adjustment</t>
  </si>
  <si>
    <t>Lease expenses</t>
  </si>
  <si>
    <t>Real Estate Acquisitions and Dispositions (Details) - USD ($) $ in Millions</t>
  </si>
  <si>
    <t>Sep. 19, 2019</t>
  </si>
  <si>
    <t>Sep. 25, 2018</t>
  </si>
  <si>
    <t>Hotel</t>
  </si>
  <si>
    <t>Ownership interests acquired (as a percent)</t>
  </si>
  <si>
    <t>50.00%</t>
  </si>
  <si>
    <t>Consideration for the acquisition</t>
  </si>
  <si>
    <t>Hotel | Mortgage bearing 4.02%</t>
  </si>
  <si>
    <t>Fixed mortgage loan</t>
  </si>
  <si>
    <t>Fixed rate of interest</t>
  </si>
  <si>
    <t>4.02%</t>
  </si>
  <si>
    <t>Outlets at Orange</t>
  </si>
  <si>
    <t>Outlets at Orange | Mortgage Maturing April 1, 2024</t>
  </si>
  <si>
    <t>4.22%</t>
  </si>
  <si>
    <t>Outlets at Orange | Simon Property Group, L.P.</t>
  </si>
  <si>
    <t>Number of units issued in connection with acquisition of the remaining interest in orange outlet</t>
  </si>
  <si>
    <t>Consolidated properties | Retail properties | Disposed of by Sales And Means Other than Sale</t>
  </si>
  <si>
    <t>Dispositions</t>
  </si>
  <si>
    <t>Nets gains on disposition</t>
  </si>
  <si>
    <t>Consolidated properties | Retail properties | Disposed of by Sales And Means Other than Sale | Non-recourse $200M Mortgage</t>
  </si>
  <si>
    <t>Non-recourse mortgage</t>
  </si>
  <si>
    <t>Per Share and Per Unit Data (Details) - USD ($) $ in Thousands</t>
  </si>
  <si>
    <t>Net Income attributable to Common Stockholders - Basic</t>
  </si>
  <si>
    <t>Net Income attributable to Common Stockholders - Diluted</t>
  </si>
  <si>
    <t>Weighted Average Shares Outstanding - Basic and Diluted</t>
  </si>
  <si>
    <t>Investments in Unconsolidated Entities and International Investments - Real Estate Joint Ventures and Investments (Details) $ in Millions</t>
  </si>
  <si>
    <t>Sep. 30, 2019USD ($)property</t>
  </si>
  <si>
    <t>Total number of joint venture properties | property</t>
  </si>
  <si>
    <t>Construction and other related party loans</t>
  </si>
  <si>
    <t>Loans to related party | $</t>
  </si>
  <si>
    <t>Investments in Unconsolidated Entities and International Investments - Unconsolidated Entity Transactions (Details) $ / shares in Units, $ in Thousands</t>
  </si>
  <si>
    <t>Oct. 16, 2019USD ($)</t>
  </si>
  <si>
    <t>Sep. 25, 2018$ / sharesshares</t>
  </si>
  <si>
    <t>Jun. 07, 2018USD ($)</t>
  </si>
  <si>
    <t>Sep. 15, 2016item</t>
  </si>
  <si>
    <t>Sep. 30, 2019USD ($)</t>
  </si>
  <si>
    <t>Mar. 31, 2019USD ($)</t>
  </si>
  <si>
    <t>Jun. 30, 2017USD ($)</t>
  </si>
  <si>
    <t>May 31, 2017</t>
  </si>
  <si>
    <t>Gain upon acquisition of controlling interests, sale or disposal of, or recovery on, assets and interests in unconsolidated entities and impairment, net</t>
  </si>
  <si>
    <t>Insurance proceeds recorded as business interruption</t>
  </si>
  <si>
    <t>Gain on interest in unconsolidated entities</t>
  </si>
  <si>
    <t>Share of net income, net of amortization of our excess investment</t>
  </si>
  <si>
    <t>Ownership interest after acquisition (as a percent)</t>
  </si>
  <si>
    <t>100.00%</t>
  </si>
  <si>
    <t>Simon Property Group, L.P. | Outlets at Orange</t>
  </si>
  <si>
    <t>Number of units issued in connection with acquisition of the remaining interest in orange outlet | shares</t>
  </si>
  <si>
    <t>Business acquisition price (in dollars per share) | $ / shares</t>
  </si>
  <si>
    <t>Colorado Mills</t>
  </si>
  <si>
    <t>Impairment charges</t>
  </si>
  <si>
    <t>Gain on business interruption</t>
  </si>
  <si>
    <t>Aventura Mall</t>
  </si>
  <si>
    <t>Loan defeasance charge</t>
  </si>
  <si>
    <t>Write off of deferred debt issuance cost</t>
  </si>
  <si>
    <t>Mortgages | Aventura Mall</t>
  </si>
  <si>
    <t>Debt refinanced</t>
  </si>
  <si>
    <t>Construction loan | Aventura Mall</t>
  </si>
  <si>
    <t>4.12% fixed interest rate mortgage maturing July 2028 | Aventura Mall</t>
  </si>
  <si>
    <t>Debt issued</t>
  </si>
  <si>
    <t>Fixed interest rate (as a percent)</t>
  </si>
  <si>
    <t>4.12%</t>
  </si>
  <si>
    <t>Ownership interest (as a percent)</t>
  </si>
  <si>
    <t>33.30%</t>
  </si>
  <si>
    <t>Share of early debt repayment charge</t>
  </si>
  <si>
    <t>37.50%</t>
  </si>
  <si>
    <t>Aeropostale</t>
  </si>
  <si>
    <t>Number of joint ventures | item</t>
  </si>
  <si>
    <t>Aeropostale Retail Operations</t>
  </si>
  <si>
    <t>44.95%</t>
  </si>
  <si>
    <t>Authentic Brands Group LLC</t>
  </si>
  <si>
    <t>5.40%</t>
  </si>
  <si>
    <t>HBS</t>
  </si>
  <si>
    <t>11.70%</t>
  </si>
  <si>
    <t>Total revenues</t>
  </si>
  <si>
    <t>Total operating income</t>
  </si>
  <si>
    <t>Consolidated net income</t>
  </si>
  <si>
    <t>Shop Premium Outlets</t>
  </si>
  <si>
    <t>45.00%</t>
  </si>
  <si>
    <t>Contribution to form joint venture</t>
  </si>
  <si>
    <t>Unconsolidated properties | Disposed by Sales | Residential properties</t>
  </si>
  <si>
    <t>Proceeds from sale or disposal of real estate assets</t>
  </si>
  <si>
    <t>Gain (loss) on disposition of interest in properties</t>
  </si>
  <si>
    <t>Investments in Unconsolidated Entities and International Investments - European Investments (Details) $ / shares in Units, $ in Thousands</t>
  </si>
  <si>
    <t>Sep. 30, 2019USD ($)property$ / sharesshares</t>
  </si>
  <si>
    <t>Dec. 31, 2018USD ($)property</t>
  </si>
  <si>
    <t>Klepierre | Disposed by Sales | Shopping centers</t>
  </si>
  <si>
    <t>Gain on sale or disposal of assets and interests in unconsolidated entities, net</t>
  </si>
  <si>
    <t>European Joint Venture | Designer Outlet properties</t>
  </si>
  <si>
    <t>Number of properties | property</t>
  </si>
  <si>
    <t>European Joint Venture | Designer Outlet properties | Minimum</t>
  </si>
  <si>
    <t>European Joint Venture | Designer Outlet properties | Maximum</t>
  </si>
  <si>
    <t>94.00%</t>
  </si>
  <si>
    <t>European Property Management and Development | Designer Outlet properties</t>
  </si>
  <si>
    <t>Shares owned | shares</t>
  </si>
  <si>
    <t>Quoted market price per share (in dollars per share) | $ / shares</t>
  </si>
  <si>
    <t>Europe | Value Retail PLC</t>
  </si>
  <si>
    <t>Number of luxury outlets owned and operated | property</t>
  </si>
  <si>
    <t>Number of outlets in which the entity has a minority direct ownership | property</t>
  </si>
  <si>
    <t>Europe | Value Retail PLC | Deferred costs and other assets</t>
  </si>
  <si>
    <t>Vale of equity instruments</t>
  </si>
  <si>
    <t>Investments in Unconsolidated Entities and International Investments - Asian Joint Ventures (Details) - USD ($) $ in Thousands</t>
  </si>
  <si>
    <t>Equity investment</t>
  </si>
  <si>
    <t>Japan | Mitsubishi Estate Co., Ltd. | Premium Outlets</t>
  </si>
  <si>
    <t>40.00%</t>
  </si>
  <si>
    <t>South Korea | Shinsegae International Co | Premium Outlets</t>
  </si>
  <si>
    <t>Investments in Unconsolidated Entities and International Investments - Combined Balance Sheets (Details) - USD ($) $ in Thousands</t>
  </si>
  <si>
    <t>Our Share of:</t>
  </si>
  <si>
    <t>Unconsolidated properties | Maximum</t>
  </si>
  <si>
    <t>Estimated life of investment property</t>
  </si>
  <si>
    <t>40 years</t>
  </si>
  <si>
    <t>Equity Method Investees excluding Klepierre, Aeropostale, ABG and HBS | Unconsolidated properties</t>
  </si>
  <si>
    <t>Assets:</t>
  </si>
  <si>
    <t>Investment properties at cost, net</t>
  </si>
  <si>
    <t>Liabilities and Partners' Deficit:</t>
  </si>
  <si>
    <t>Mortgages</t>
  </si>
  <si>
    <t>Accounts payable, accrued expenses, intangibles, and deferred revenue</t>
  </si>
  <si>
    <t>Preferred units</t>
  </si>
  <si>
    <t>Partners' deficit</t>
  </si>
  <si>
    <t>Total liabilities and partners' deficit</t>
  </si>
  <si>
    <t>Add: Excess Investment</t>
  </si>
  <si>
    <t>Investments in Unconsolidated Entities and International Investments - Combined Statements of Operations (Details) - USD ($) $ in Thousands</t>
  </si>
  <si>
    <t>OPERATING EXPENSES:</t>
  </si>
  <si>
    <t>Income from Unconsolidated Entities</t>
  </si>
  <si>
    <t>Operating Income Before Other Items</t>
  </si>
  <si>
    <t>Gain on sale or disposal of, or recovery on, assets and interests in unconsolidated entities, net</t>
  </si>
  <si>
    <t>Net Income</t>
  </si>
  <si>
    <t>Third-Party Investors' Share of Net Income</t>
  </si>
  <si>
    <t>Our Share of Net Income</t>
  </si>
  <si>
    <t>Amortization of Excess Investment</t>
  </si>
  <si>
    <t>Our Share of Gain on Sale or Disposal of Assets and Interest in Other Income in the Consolidated Financial Statements</t>
  </si>
  <si>
    <t>Our Share of Gain on Sale or Disposal of, or Recovery on, Assets and Interests in Unconsolidated Entities, net</t>
  </si>
  <si>
    <t>Debt (Details) $ in Thousands, € in Millions</t>
  </si>
  <si>
    <t>Feb. 01, 2019USD ($)</t>
  </si>
  <si>
    <t>Dec. 31, 2019USD ($)</t>
  </si>
  <si>
    <t>Sep. 30, 2019USD ($)itemproperty</t>
  </si>
  <si>
    <t>Oct. 07, 2019USD ($)</t>
  </si>
  <si>
    <t>Oct. 07, 2019EUR (€)</t>
  </si>
  <si>
    <t>Sep. 13, 2019USD ($)</t>
  </si>
  <si>
    <t>Dec. 31, 2018USD ($)item</t>
  </si>
  <si>
    <t>Total Mortgages and Unsecured Indebtedness</t>
  </si>
  <si>
    <t>Unsecured Debt | Weighted average | Discount Rate</t>
  </si>
  <si>
    <t>Fair Value of Debt</t>
  </si>
  <si>
    <t>Debt percentage- measurement input | item</t>
  </si>
  <si>
    <t>Unsecured Debt | Senior unsecured notes | Simon Property Group, L.P.</t>
  </si>
  <si>
    <t>Loss on debt extinguishment</t>
  </si>
  <si>
    <t>Unsecured Debt | Senior Unsecured Notes 2.20% | Simon Property Group, L.P.</t>
  </si>
  <si>
    <t>Debt repaid</t>
  </si>
  <si>
    <t>Interest rate on debt (as a percent)</t>
  </si>
  <si>
    <t>2.20%</t>
  </si>
  <si>
    <t>Unsecured Debt | Senior unsecured notes 2.00% due 2024 | Simon Property Group, L.P.</t>
  </si>
  <si>
    <t>2.00%</t>
  </si>
  <si>
    <t>Unsecured Debt | Senior unsecured notes 2.45% due 2029 | Simon Property Group, L.P.</t>
  </si>
  <si>
    <t>2.45%</t>
  </si>
  <si>
    <t>Unsecured Debt | Senior unsecured notes 3.25% due 2049 | Simon Property Group, L.P.</t>
  </si>
  <si>
    <t>3.25%</t>
  </si>
  <si>
    <t>Unsecured Debt | Senior unsecured notes 4.375% due March 1, 2021 | Simon Property Group, L.P.</t>
  </si>
  <si>
    <t>Amount of debt redeemed</t>
  </si>
  <si>
    <t>4.375%</t>
  </si>
  <si>
    <t>Unsecured Debt | Senior unsecured notes 4.125% due December 1, 2021 | Simon Property Group, L.P.</t>
  </si>
  <si>
    <t>4.125%</t>
  </si>
  <si>
    <t>Unsecured Debt | Senior unsecured notes 3.375% due March 15, 2022 | Simon Property Group, L.P.</t>
  </si>
  <si>
    <t>3.375%</t>
  </si>
  <si>
    <t>Unsecured Debt | Senior unsecured notes 2.375% due October 2, 2020 | Simon Property Group, L.P.</t>
  </si>
  <si>
    <t>Amount of debt redeemed | €</t>
  </si>
  <si>
    <t>Debt issued | €</t>
  </si>
  <si>
    <t>2.375%</t>
  </si>
  <si>
    <t>Unsecured Debt | Credit Facility and the Supplemental Facility</t>
  </si>
  <si>
    <t>Available borrowing capacity</t>
  </si>
  <si>
    <t>Maximum amount outstanding during period</t>
  </si>
  <si>
    <t>Credit facility, weighted average amount outstanding</t>
  </si>
  <si>
    <t>Letters of credit outstanding</t>
  </si>
  <si>
    <t>Unsecured Debt | Credit Facility | Simon Property Group, L.P.</t>
  </si>
  <si>
    <t>Credit facility, amount outstanding</t>
  </si>
  <si>
    <t>Maximum borrowing capacity</t>
  </si>
  <si>
    <t>Optional expanded maximum borrowing capacity</t>
  </si>
  <si>
    <t>Additional facility fee (as a percent)</t>
  </si>
  <si>
    <t>0.10%</t>
  </si>
  <si>
    <t>Unsecured Debt | Credit Facility | Maximum | Simon Property Group, L.P.</t>
  </si>
  <si>
    <t>Percentage of borrowings in currencies other than the U.S. dollar</t>
  </si>
  <si>
    <t>95.00%</t>
  </si>
  <si>
    <t>Unsecured Debt | Credit Facility | LIBOR | Simon Property Group, L.P.</t>
  </si>
  <si>
    <t>Interest added to reference rate (as a percent)</t>
  </si>
  <si>
    <t>0.775%</t>
  </si>
  <si>
    <t>Unsecured Debt | Supplemental Facility | Simon Property Group, L.P.</t>
  </si>
  <si>
    <t>Unsecured Debt | Supplemental Facility | LIBOR | Simon Property Group, L.P.</t>
  </si>
  <si>
    <t>Unsecured Debt | Commercial Paper | Simon Property Group, L.P.</t>
  </si>
  <si>
    <t>Unsecured Debt | U.S. dollar-denominated notes | Simon Property Group, L.P.</t>
  </si>
  <si>
    <t>Weighted average interest rate (as a percent)</t>
  </si>
  <si>
    <t>2.16%</t>
  </si>
  <si>
    <t>Unsecured Debt | Euro denominated notes | Simon Property Group, L.P.</t>
  </si>
  <si>
    <t>0.34%</t>
  </si>
  <si>
    <t>Secured Debt | Mortgages</t>
  </si>
  <si>
    <t>Debt covenants</t>
  </si>
  <si>
    <t>Number of non-recourse mortgage notes under which the Company and subsidiaries are borrowers | item</t>
  </si>
  <si>
    <t>Number of properties pledged as collateral | property</t>
  </si>
  <si>
    <t>Number of cross-defaulted and cross-collateralized mortgage pools | item</t>
  </si>
  <si>
    <t>Total number of properties pledged as collateral for cross defaulted and cross collateralized mortgages | property</t>
  </si>
  <si>
    <t>Fixed rate mortgages | Weighted average | Discount Rate</t>
  </si>
  <si>
    <t>Book value | Fixed rate mortgages and unsecured indebtedness</t>
  </si>
  <si>
    <t>Fair value of consolidated fixed rate mortgages and unsecured indebtedness</t>
  </si>
  <si>
    <t>Fair value | Fixed rate mortgages and unsecured indebtedness</t>
  </si>
  <si>
    <t>Equity - Shares or Units Activity (Details) $ / shares in Units, $ in Millions</t>
  </si>
  <si>
    <t>Feb. 11, 2019USD ($)</t>
  </si>
  <si>
    <t>Sep. 25, 2018shares</t>
  </si>
  <si>
    <t>Feb. 13, 2017USD ($)</t>
  </si>
  <si>
    <t>Dec. 31, 2019$ / shares</t>
  </si>
  <si>
    <t>Jun. 30, 2019shares</t>
  </si>
  <si>
    <t>Mar. 31, 2019shares</t>
  </si>
  <si>
    <t>Sep. 30, 2018$ / sharesshares</t>
  </si>
  <si>
    <t>Jun. 30, 2018shares</t>
  </si>
  <si>
    <t>Mar. 31, 2018shares</t>
  </si>
  <si>
    <t>Sep. 30, 2019USD ($)item$ / sharesshares</t>
  </si>
  <si>
    <t>Redemption of units</t>
  </si>
  <si>
    <t>Shares repurchased (in shares)</t>
  </si>
  <si>
    <t>Average share price repurchased (in dollars per share) | $ / shares</t>
  </si>
  <si>
    <t>Common stock dividends paid (in dollars per share) | $ / shares</t>
  </si>
  <si>
    <t>Dividends declared per common share (in dollars per share) | $ / shares</t>
  </si>
  <si>
    <t>2017 Share Repurchase Program</t>
  </si>
  <si>
    <t>Stock repurchase program, extension period</t>
  </si>
  <si>
    <t>2 years</t>
  </si>
  <si>
    <t>Common stock authorized for repurchase | $</t>
  </si>
  <si>
    <t>2019 Share Repurchase Program</t>
  </si>
  <si>
    <t>Distributions paid per unit (in dollars per share) | $ / shares</t>
  </si>
  <si>
    <t>Simon Property Group, L.P. | Limited Partners</t>
  </si>
  <si>
    <t>Number of limited partners who received common stock | item</t>
  </si>
  <si>
    <t>Value of units redeemed | $</t>
  </si>
  <si>
    <t>Equity - Temporary Equity (Details) $ in Thousands</t>
  </si>
  <si>
    <t>Sep. 30, 2019USD ($)itemshares</t>
  </si>
  <si>
    <t>Dec. 31, 2018USD ($)itemshares</t>
  </si>
  <si>
    <t>Redeemable preferred stock</t>
  </si>
  <si>
    <t>Limited partners' preferred interest in the Operating Partnership and noncontrolling redeemable interests in properties | $</t>
  </si>
  <si>
    <t>7.5% Cumulative Redeemable Preferred Units</t>
  </si>
  <si>
    <t>Noncontrolling interests redeemable at amounts in excess of fair value | item</t>
  </si>
  <si>
    <t>7.50%</t>
  </si>
  <si>
    <t>Temporary equity, shares authorized | shares</t>
  </si>
  <si>
    <t>Temporary equity, shares issued | shares</t>
  </si>
  <si>
    <t>Temporary equity, shares outstanding | shares</t>
  </si>
  <si>
    <t>7.5% Cumulative Redeemable Preferred Units | Simon Property Group, L.P.</t>
  </si>
  <si>
    <t>Other noncontrolling redeemable interest</t>
  </si>
  <si>
    <t>Other noncontrolling redeemable interest | Simon Property Group, L.P.</t>
  </si>
  <si>
    <t>Equity - Stock Based Compensation (Details) - USD ($) $ / shares in Units, $ in Millions</t>
  </si>
  <si>
    <t>Jul. 06, 2011</t>
  </si>
  <si>
    <t>Dec. 31, 2016</t>
  </si>
  <si>
    <t>Dec. 31, 2015</t>
  </si>
  <si>
    <t>Restricted stock</t>
  </si>
  <si>
    <t>Stock-based incentive plan awards</t>
  </si>
  <si>
    <t>Compensation expense, net of capitalization</t>
  </si>
  <si>
    <t>Restricted stock | Employees</t>
  </si>
  <si>
    <t>Vesting service period</t>
  </si>
  <si>
    <t>3 years</t>
  </si>
  <si>
    <t>Awards earned (in units)</t>
  </si>
  <si>
    <t>Weighted average fair value of shares granted during the period (in dollars per share)</t>
  </si>
  <si>
    <t>Restricted stock | Non-employee Director</t>
  </si>
  <si>
    <t>LTIP Retention Award to Chairman and CEO</t>
  </si>
  <si>
    <t>Grant Date Fair Value</t>
  </si>
  <si>
    <t>Service period</t>
  </si>
  <si>
    <t>8 years</t>
  </si>
  <si>
    <t>LTIP Retention Award to Chairman and CEO | A Units</t>
  </si>
  <si>
    <t>LTIP Retention Award to Chairman and CEO | B Units</t>
  </si>
  <si>
    <t>LTIP Retention Award to Chairman and CEO | C Units</t>
  </si>
  <si>
    <t>LTIP programs</t>
  </si>
  <si>
    <t>Percent of distributions of Operating Partnership that participants are entitled to receive during performance period</t>
  </si>
  <si>
    <t>10.00%</t>
  </si>
  <si>
    <t>2014-2016 LTIP program | LTIP Units</t>
  </si>
  <si>
    <t>LTIP Units Earned (in units)</t>
  </si>
  <si>
    <t>2015-2017 LTIP program | LTIP Units</t>
  </si>
  <si>
    <t>2016-2018 LTIP program | LTIP Units</t>
  </si>
  <si>
    <t>2018 LTIP program | LTIP Units | Tranche A</t>
  </si>
  <si>
    <t>Grant Date Target Value</t>
  </si>
  <si>
    <t>2018 LTIP program | LTIP Units | Tranche B</t>
  </si>
  <si>
    <t>2019 LTIP program | LTIP Units</t>
  </si>
  <si>
    <t>Performance period</t>
  </si>
  <si>
    <t>2019 LTIP program | LTIP Units | Maximum</t>
  </si>
  <si>
    <t>Lease Income (Details) - USD ($) $ in Thousands</t>
  </si>
  <si>
    <t>Fixed-lease income</t>
  </si>
  <si>
    <t>Variable lease income</t>
  </si>
  <si>
    <t>Total lease income</t>
  </si>
  <si>
    <t>Commitments and Contingencies - Litigation (Details) $ in Millions</t>
  </si>
  <si>
    <t>Opry Mills, Nashville, TN | Other income</t>
  </si>
  <si>
    <t>Insurance</t>
  </si>
  <si>
    <t>Gain on litigation settlement</t>
  </si>
  <si>
    <t>Commitments and Contingencies - Lease Commitments (Details) $ in Thousands</t>
  </si>
  <si>
    <t>Lease Commitments</t>
  </si>
  <si>
    <t>Properties subject to ground leases | property</t>
  </si>
  <si>
    <t>Lease Cost</t>
  </si>
  <si>
    <t>Operating lease cost</t>
  </si>
  <si>
    <t>Variable lease cost</t>
  </si>
  <si>
    <t>Sublease income</t>
  </si>
  <si>
    <t>Total lease cost</t>
  </si>
  <si>
    <t>Lease expense</t>
  </si>
  <si>
    <t>Cash paid for amounts included in the measurement of lease liabilities</t>
  </si>
  <si>
    <t>Operating cash flows from operating leases</t>
  </si>
  <si>
    <t>Weighted-average remaining lease term - operating leases</t>
  </si>
  <si>
    <t>35 years 9 months 18 days</t>
  </si>
  <si>
    <t>Weighted-average discount rate - operating leases</t>
  </si>
  <si>
    <t>4.87%</t>
  </si>
  <si>
    <t>Operating Lease Liabilities</t>
  </si>
  <si>
    <t>Future minimum gross lease payments</t>
  </si>
  <si>
    <t>Impact of discounting</t>
  </si>
  <si>
    <t>Commitments and Contingencies - Guarantees of Indebtedness (Details) - Joint Venture Mortgage and Indebtedness - USD ($) $ in Millions</t>
  </si>
  <si>
    <t>Guarantees of Joint Venture Indebtedness:</t>
  </si>
  <si>
    <t>Loan guarantee</t>
  </si>
  <si>
    <t>Loan guarantees recoverable</t>
  </si>
  <si>
    <t>Commitments and Contingencies - Concentration of Credit Risk (Details)</t>
  </si>
  <si>
    <t>Consolidated revenues | Concentration of credit risk | Maximum</t>
  </si>
  <si>
    <t>Concentration of Credit Risk</t>
  </si>
  <si>
    <t>Percentage of consolidated revenues from a single customer or tenant</t>
  </si>
  <si>
    <t>5.00%</t>
  </si>
  <si>
    <t>Commitments and Contingencies - Hurricane Impacts (Details) $ in Thousands</t>
  </si>
  <si>
    <t>24 Months Ended</t>
  </si>
  <si>
    <t>Sep. 30, 2017property</t>
  </si>
  <si>
    <t>Hurricane Impact</t>
  </si>
  <si>
    <t>Loss from Catastrophes | PUERTO RICO | Wholly owned properties</t>
  </si>
  <si>
    <t>Number of properties significantly damaged | property</t>
  </si>
  <si>
    <t>Total insurance proceeds received</t>
  </si>
  <si>
    <t>Insurance proceeds received and used for property restoration and remediation</t>
  </si>
  <si>
    <t>Loss from Catastrophes | PUERTO RICO | Wholly owned properties | Other income</t>
  </si>
</sst>
</file>

<file path=xl/styles.xml><?xml version="1.0" encoding="utf-8"?>
<styleSheet xmlns="http://schemas.openxmlformats.org/spreadsheetml/2006/main">
  <numFmts count="8">
    <numFmt formatCode="_(&quot;$ &quot;#,##0.0000_);_(&quot;$ &quot;(#,##0.0000)" numFmtId="164"/>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2"/>
    <col customWidth="1" max="2" min="2" width="7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12</v>
      </c>
    </row>
    <row r="19" spans="1:2">
      <c r="A19" s="3" t="s">
        <v>34</v>
      </c>
      <c r="B19" s="3" t="s">
        <v>35</v>
      </c>
    </row>
    <row r="20" spans="1:2">
      <c r="A20" s="3" t="s">
        <v>36</v>
      </c>
      <c r="B20" s="3" t="s">
        <v>37</v>
      </c>
    </row>
    <row r="21" spans="1:2">
      <c r="A21" s="3" t="s">
        <v>38</v>
      </c>
      <c r="B21" s="3" t="s">
        <v>37</v>
      </c>
    </row>
    <row r="22" spans="1:2">
      <c r="A22" s="3" t="s">
        <v>39</v>
      </c>
      <c r="B22" s="3" t="s">
        <v>40</v>
      </c>
    </row>
    <row r="23" spans="1:2">
      <c r="A23" s="3" t="s">
        <v>41</v>
      </c>
      <c r="B23" s="3" t="s">
        <v>12</v>
      </c>
    </row>
    <row r="24" spans="1:2">
      <c r="A24" s="3" t="s">
        <v>42</v>
      </c>
      <c r="B24" s="3" t="s">
        <v>12</v>
      </c>
    </row>
    <row r="25" spans="1:2">
      <c r="A25" s="3" t="s">
        <v>43</v>
      </c>
      <c r="B25" s="3" t="s">
        <v>12</v>
      </c>
    </row>
    <row r="26" spans="1:2">
      <c r="A26" s="3" t="s">
        <v>44</v>
      </c>
      <c r="B26" s="3" t="s">
        <v>45</v>
      </c>
    </row>
    <row r="27" spans="1:2">
      <c r="A27" s="3" t="s">
        <v>46</v>
      </c>
      <c r="B27" s="3" t="s">
        <v>47</v>
      </c>
    </row>
    <row r="28" spans="1:2">
      <c r="A28" s="3" t="s">
        <v>48</v>
      </c>
    </row>
    <row r="29" spans="1:2">
      <c r="A29" s="3" t="s">
        <v>49</v>
      </c>
      <c r="B29" s="3" t="s">
        <v>50</v>
      </c>
    </row>
    <row r="30" spans="1:2">
      <c r="A30" s="3" t="s">
        <v>51</v>
      </c>
      <c r="B30" s="3" t="s">
        <v>52</v>
      </c>
    </row>
    <row r="31" spans="1:2">
      <c r="A31" s="3" t="s">
        <v>53</v>
      </c>
      <c r="B31" s="3" t="s">
        <v>54</v>
      </c>
    </row>
    <row r="32" spans="1:2">
      <c r="A32" s="3" t="s">
        <v>55</v>
      </c>
      <c r="B32" s="4" t="n">
        <v>306860960</v>
      </c>
    </row>
    <row r="33" spans="1:2">
      <c r="A33" s="3" t="s">
        <v>56</v>
      </c>
      <c r="B33" s="5" t="n">
        <v>0.0001</v>
      </c>
    </row>
    <row r="34" spans="1:2">
      <c r="A34" s="3" t="s">
        <v>57</v>
      </c>
    </row>
    <row r="35" spans="1:2">
      <c r="A35" s="3" t="s">
        <v>55</v>
      </c>
      <c r="B35" s="4" t="n">
        <v>8000</v>
      </c>
    </row>
    <row r="36" spans="1:2">
      <c r="A36" s="3" t="s">
        <v>56</v>
      </c>
      <c r="B36" s="5" t="n">
        <v>0.0001</v>
      </c>
    </row>
    <row r="37" spans="1:2">
      <c r="A37" s="3" t="s">
        <v>58</v>
      </c>
    </row>
    <row r="38" spans="1:2">
      <c r="A38" s="3" t="s">
        <v>49</v>
      </c>
      <c r="B38" s="3" t="s">
        <v>59</v>
      </c>
    </row>
    <row r="39" spans="1:2">
      <c r="A39" s="3" t="s">
        <v>51</v>
      </c>
      <c r="B39" s="3" t="s">
        <v>60</v>
      </c>
    </row>
    <row r="40" spans="1:2">
      <c r="A40" s="3" t="s">
        <v>53</v>
      </c>
      <c r="B40" s="3" t="s">
        <v>54</v>
      </c>
    </row>
    <row r="41" spans="1:2">
      <c r="A41" s="3" t="s">
        <v>61</v>
      </c>
    </row>
    <row r="42" spans="1:2">
      <c r="A42" s="3" t="s">
        <v>3</v>
      </c>
      <c r="B42" s="3" t="s">
        <v>62</v>
      </c>
    </row>
    <row r="43" spans="1:2">
      <c r="A43" s="3" t="s">
        <v>5</v>
      </c>
      <c r="B43" s="3" t="s">
        <v>63</v>
      </c>
    </row>
    <row r="44" spans="1:2">
      <c r="A44" s="3" t="s">
        <v>7</v>
      </c>
      <c r="B44" s="3" t="s">
        <v>8</v>
      </c>
    </row>
    <row r="45" spans="1:2">
      <c r="A45" s="3" t="s">
        <v>9</v>
      </c>
      <c r="B45" s="3" t="s">
        <v>10</v>
      </c>
    </row>
    <row r="46" spans="1:2">
      <c r="A46" s="3" t="s">
        <v>11</v>
      </c>
      <c r="B46" s="3" t="s">
        <v>12</v>
      </c>
    </row>
    <row r="47" spans="1:2">
      <c r="A47" s="3" t="s">
        <v>13</v>
      </c>
      <c r="B47" s="3" t="s">
        <v>14</v>
      </c>
    </row>
    <row r="48" spans="1:2">
      <c r="A48" s="3" t="s">
        <v>15</v>
      </c>
      <c r="B48" s="3" t="s">
        <v>64</v>
      </c>
    </row>
    <row r="49" spans="1:2">
      <c r="A49" s="3" t="s">
        <v>17</v>
      </c>
      <c r="B49" s="3" t="s">
        <v>65</v>
      </c>
    </row>
    <row r="50" spans="1:2">
      <c r="A50" s="3" t="s">
        <v>19</v>
      </c>
      <c r="B50" s="3" t="s">
        <v>20</v>
      </c>
    </row>
    <row r="51" spans="1:2">
      <c r="A51" s="3" t="s">
        <v>21</v>
      </c>
      <c r="B51" s="3" t="s">
        <v>22</v>
      </c>
    </row>
    <row r="52" spans="1:2">
      <c r="A52" s="3" t="s">
        <v>23</v>
      </c>
      <c r="B52" s="3" t="s">
        <v>24</v>
      </c>
    </row>
    <row r="53" spans="1:2">
      <c r="A53" s="3" t="s">
        <v>25</v>
      </c>
      <c r="B53" s="3" t="s">
        <v>26</v>
      </c>
    </row>
    <row r="54" spans="1:2">
      <c r="A54" s="3" t="s">
        <v>27</v>
      </c>
      <c r="B54" s="3" t="s">
        <v>28</v>
      </c>
    </row>
    <row r="55" spans="1:2">
      <c r="A55" s="3" t="s">
        <v>29</v>
      </c>
      <c r="B55" s="3" t="s">
        <v>30</v>
      </c>
    </row>
    <row r="56" spans="1:2">
      <c r="A56" s="3" t="s">
        <v>31</v>
      </c>
      <c r="B56" s="3" t="s">
        <v>32</v>
      </c>
    </row>
    <row r="57" spans="1:2">
      <c r="A57" s="3" t="s">
        <v>33</v>
      </c>
      <c r="B57" s="3" t="s">
        <v>12</v>
      </c>
    </row>
    <row r="58" spans="1:2">
      <c r="A58" s="3" t="s">
        <v>34</v>
      </c>
      <c r="B58" s="3" t="s">
        <v>35</v>
      </c>
    </row>
    <row r="59" spans="1:2">
      <c r="A59" s="3" t="s">
        <v>36</v>
      </c>
      <c r="B59" s="3" t="s">
        <v>37</v>
      </c>
    </row>
    <row r="60" spans="1:2">
      <c r="A60" s="3" t="s">
        <v>38</v>
      </c>
      <c r="B60" s="3" t="s">
        <v>37</v>
      </c>
    </row>
    <row r="61" spans="1:2">
      <c r="A61" s="3" t="s">
        <v>39</v>
      </c>
      <c r="B61" s="3" t="s">
        <v>66</v>
      </c>
    </row>
    <row r="62" spans="1:2">
      <c r="A62" s="3" t="s">
        <v>41</v>
      </c>
      <c r="B62" s="3" t="s">
        <v>12</v>
      </c>
    </row>
    <row r="63" spans="1:2">
      <c r="A63" s="3" t="s">
        <v>42</v>
      </c>
      <c r="B63" s="3" t="s">
        <v>12</v>
      </c>
    </row>
    <row r="64" spans="1:2">
      <c r="A64" s="3" t="s">
        <v>43</v>
      </c>
      <c r="B64" s="3" t="s">
        <v>12</v>
      </c>
    </row>
    <row r="65" spans="1:2">
      <c r="A65" s="3" t="s">
        <v>44</v>
      </c>
      <c r="B65" s="3" t="s">
        <v>45</v>
      </c>
    </row>
    <row r="66" spans="1:2">
      <c r="A66" s="3" t="s">
        <v>46</v>
      </c>
      <c r="B66" s="3" t="s">
        <v>47</v>
      </c>
    </row>
    <row r="67" spans="1:2">
      <c r="A67" s="3" t="s">
        <v>67</v>
      </c>
    </row>
    <row r="68" spans="1:2">
      <c r="A68" s="3" t="s">
        <v>49</v>
      </c>
      <c r="B68" s="3" t="s">
        <v>68</v>
      </c>
    </row>
    <row r="69" spans="1:2">
      <c r="A69" s="3" t="s">
        <v>51</v>
      </c>
      <c r="B69" s="3" t="s">
        <v>69</v>
      </c>
    </row>
    <row r="70" spans="1:2">
      <c r="A70" s="3" t="s">
        <v>53</v>
      </c>
      <c r="B70" s="3"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71</v>
      </c>
    </row>
    <row r="3" spans="1:2">
      <c r="A3" s="6" t="s">
        <v>268</v>
      </c>
    </row>
    <row r="4" spans="1:2">
      <c r="A4" s="3" t="s">
        <v>268</v>
      </c>
      <c r="B4" s="3"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71</v>
      </c>
    </row>
    <row r="3" spans="1:2">
      <c r="A3" s="6" t="s">
        <v>270</v>
      </c>
    </row>
    <row r="4" spans="1:2">
      <c r="A4" s="3" t="s">
        <v>270</v>
      </c>
      <c r="B4" s="3"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71</v>
      </c>
    </row>
    <row r="3" spans="1:2">
      <c r="A3" s="6" t="s">
        <v>272</v>
      </c>
    </row>
    <row r="4" spans="1:2">
      <c r="A4" s="3" t="s">
        <v>272</v>
      </c>
      <c r="B4" s="3"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71</v>
      </c>
    </row>
    <row r="3" spans="1:2">
      <c r="A3" s="6" t="s">
        <v>275</v>
      </c>
    </row>
    <row r="4" spans="1:2">
      <c r="A4" s="3" t="s">
        <v>276</v>
      </c>
      <c r="B4" s="3"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8</v>
      </c>
      <c r="B1" s="2" t="s">
        <v>1</v>
      </c>
    </row>
    <row r="2" spans="1:2">
      <c r="B2" s="2" t="s">
        <v>71</v>
      </c>
    </row>
    <row r="3" spans="1:2">
      <c r="A3" s="6" t="s">
        <v>278</v>
      </c>
    </row>
    <row r="4" spans="1:2">
      <c r="A4" s="3" t="s">
        <v>278</v>
      </c>
      <c r="B4" s="3"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0</v>
      </c>
      <c r="B1" s="2" t="s">
        <v>1</v>
      </c>
    </row>
    <row r="2" spans="1:2">
      <c r="B2" s="2" t="s">
        <v>71</v>
      </c>
    </row>
    <row r="3" spans="1:2">
      <c r="A3" s="6" t="s">
        <v>280</v>
      </c>
    </row>
    <row r="4" spans="1:2">
      <c r="A4" s="3" t="s">
        <v>280</v>
      </c>
      <c r="B4" s="3"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2</v>
      </c>
      <c r="B1" s="2" t="s">
        <v>1</v>
      </c>
    </row>
    <row r="2" spans="1:2">
      <c r="B2" s="2" t="s">
        <v>71</v>
      </c>
    </row>
    <row r="3" spans="1:2">
      <c r="A3" s="6" t="s">
        <v>282</v>
      </c>
    </row>
    <row r="4" spans="1:2">
      <c r="A4" s="3" t="s">
        <v>282</v>
      </c>
      <c r="B4" s="3"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71</v>
      </c>
    </row>
    <row r="3" spans="1:2">
      <c r="A3" s="6" t="s">
        <v>285</v>
      </c>
    </row>
    <row r="4" spans="1:2">
      <c r="A4" s="3" t="s">
        <v>284</v>
      </c>
      <c r="B4" s="3"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71</v>
      </c>
    </row>
    <row r="3" spans="1:2">
      <c r="A3" s="6" t="s">
        <v>268</v>
      </c>
    </row>
    <row r="4" spans="1:2">
      <c r="A4" s="3" t="s">
        <v>288</v>
      </c>
      <c r="B4" s="3" t="s">
        <v>289</v>
      </c>
    </row>
    <row r="5" spans="1:2">
      <c r="A5" s="3" t="s">
        <v>290</v>
      </c>
      <c r="B5" s="3" t="s">
        <v>291</v>
      </c>
    </row>
    <row r="6" spans="1:2">
      <c r="A6" s="3" t="s">
        <v>292</v>
      </c>
      <c r="B6" s="3" t="s">
        <v>293</v>
      </c>
    </row>
    <row r="7" spans="1:2">
      <c r="A7" s="3" t="s">
        <v>218</v>
      </c>
      <c r="B7" s="3" t="s">
        <v>294</v>
      </c>
    </row>
    <row r="8" spans="1:2">
      <c r="A8" s="3" t="s">
        <v>214</v>
      </c>
      <c r="B8" s="3" t="s">
        <v>295</v>
      </c>
    </row>
    <row r="9" spans="1:2">
      <c r="A9" s="3" t="s">
        <v>296</v>
      </c>
      <c r="B9" s="3" t="s">
        <v>297</v>
      </c>
    </row>
    <row r="10" spans="1:2">
      <c r="A10" s="3" t="s">
        <v>298</v>
      </c>
      <c r="B10" s="3"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71</v>
      </c>
    </row>
    <row r="3" spans="1:2">
      <c r="A3" s="6" t="s">
        <v>268</v>
      </c>
    </row>
    <row r="4" spans="1:2">
      <c r="A4" s="3" t="s">
        <v>301</v>
      </c>
      <c r="B4" s="3" t="s">
        <v>302</v>
      </c>
    </row>
    <row r="5" spans="1:2">
      <c r="A5" s="3" t="s">
        <v>303</v>
      </c>
      <c r="B5" s="3" t="s">
        <v>304</v>
      </c>
    </row>
    <row r="6" spans="1:2">
      <c r="A6" s="3" t="s">
        <v>305</v>
      </c>
      <c r="B6" s="3" t="s">
        <v>306</v>
      </c>
    </row>
    <row r="7" spans="1:2">
      <c r="A7" s="3" t="s">
        <v>307</v>
      </c>
      <c r="B7" s="3" t="s">
        <v>308</v>
      </c>
    </row>
    <row r="8" spans="1:2">
      <c r="A8" s="3" t="s">
        <v>61</v>
      </c>
    </row>
    <row r="9" spans="1:2">
      <c r="A9" s="6" t="s">
        <v>268</v>
      </c>
    </row>
    <row r="10" spans="1:2">
      <c r="A10" s="3" t="s">
        <v>303</v>
      </c>
      <c r="B10" s="3"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71</v>
      </c>
      <c r="C1" s="2" t="s">
        <v>72</v>
      </c>
    </row>
    <row r="2" spans="1:3">
      <c r="A2" s="6" t="s">
        <v>73</v>
      </c>
    </row>
    <row r="3" spans="1:3">
      <c r="A3" s="3" t="s">
        <v>74</v>
      </c>
      <c r="B3" s="7" t="n">
        <v>37590061</v>
      </c>
      <c r="C3" s="7" t="n">
        <v>37092670</v>
      </c>
    </row>
    <row r="4" spans="1:3">
      <c r="A4" s="3" t="s">
        <v>75</v>
      </c>
      <c r="B4" s="4" t="n">
        <v>13707832</v>
      </c>
      <c r="C4" s="4" t="n">
        <v>12884539</v>
      </c>
    </row>
    <row r="5" spans="1:3">
      <c r="A5" s="3" t="s">
        <v>76</v>
      </c>
      <c r="B5" s="4" t="n">
        <v>23882229</v>
      </c>
      <c r="C5" s="4" t="n">
        <v>24208131</v>
      </c>
    </row>
    <row r="6" spans="1:3">
      <c r="A6" s="3" t="s">
        <v>77</v>
      </c>
      <c r="B6" s="4" t="n">
        <v>3647230</v>
      </c>
      <c r="C6" s="4" t="n">
        <v>514335</v>
      </c>
    </row>
    <row r="7" spans="1:3">
      <c r="A7" s="3" t="s">
        <v>78</v>
      </c>
      <c r="B7" s="4" t="n">
        <v>775617</v>
      </c>
      <c r="C7" s="4" t="n">
        <v>763815</v>
      </c>
    </row>
    <row r="8" spans="1:3">
      <c r="A8" s="3" t="s">
        <v>79</v>
      </c>
      <c r="B8" s="4" t="n">
        <v>2121558</v>
      </c>
      <c r="C8" s="4" t="n">
        <v>2220414</v>
      </c>
    </row>
    <row r="9" spans="1:3">
      <c r="A9" s="3" t="s">
        <v>80</v>
      </c>
      <c r="B9" s="4" t="n">
        <v>1614109</v>
      </c>
      <c r="C9" s="4" t="n">
        <v>1769488</v>
      </c>
    </row>
    <row r="10" spans="1:3">
      <c r="A10" s="3" t="s">
        <v>81</v>
      </c>
      <c r="B10" s="4" t="n">
        <v>1803483</v>
      </c>
      <c r="C10" s="4" t="n">
        <v>1210040</v>
      </c>
    </row>
    <row r="11" spans="1:3">
      <c r="A11" s="3" t="s">
        <v>82</v>
      </c>
      <c r="B11" s="4" t="n">
        <v>33844226</v>
      </c>
      <c r="C11" s="4" t="n">
        <v>30686223</v>
      </c>
    </row>
    <row r="12" spans="1:3">
      <c r="A12" s="6" t="s">
        <v>83</v>
      </c>
    </row>
    <row r="13" spans="1:3">
      <c r="A13" s="3" t="s">
        <v>84</v>
      </c>
      <c r="B13" s="4" t="n">
        <v>26643879</v>
      </c>
      <c r="C13" s="4" t="n">
        <v>23305535</v>
      </c>
    </row>
    <row r="14" spans="1:3">
      <c r="A14" s="3" t="s">
        <v>85</v>
      </c>
      <c r="B14" s="4" t="n">
        <v>1324110</v>
      </c>
      <c r="C14" s="4" t="n">
        <v>1316861</v>
      </c>
    </row>
    <row r="15" spans="1:3">
      <c r="A15" s="3" t="s">
        <v>86</v>
      </c>
      <c r="B15" s="4" t="n">
        <v>1568150</v>
      </c>
      <c r="C15" s="4" t="n">
        <v>1536111</v>
      </c>
    </row>
    <row r="16" spans="1:3">
      <c r="A16" s="3" t="s">
        <v>87</v>
      </c>
      <c r="B16" s="4" t="n">
        <v>1001048</v>
      </c>
      <c r="C16" s="4" t="n">
        <v>500597</v>
      </c>
    </row>
    <row r="17" spans="1:3">
      <c r="A17" s="3" t="s">
        <v>88</v>
      </c>
      <c r="B17" s="4" t="n">
        <v>30537187</v>
      </c>
      <c r="C17" s="4" t="n">
        <v>26659104</v>
      </c>
    </row>
    <row r="18" spans="1:3">
      <c r="A18" s="3" t="s">
        <v>89</v>
      </c>
      <c r="B18" s="3" t="s">
        <v>90</v>
      </c>
      <c r="C18" s="3" t="s">
        <v>90</v>
      </c>
    </row>
    <row r="19" spans="1:3">
      <c r="A19" s="3" t="s">
        <v>91</v>
      </c>
      <c r="B19" s="4" t="n">
        <v>226887</v>
      </c>
      <c r="C19" s="4" t="n">
        <v>230163</v>
      </c>
    </row>
    <row r="20" spans="1:3">
      <c r="A20" s="6" t="s">
        <v>92</v>
      </c>
    </row>
    <row r="21" spans="1:3">
      <c r="A21" s="3" t="s">
        <v>93</v>
      </c>
      <c r="B21" s="4" t="n">
        <v>42502</v>
      </c>
      <c r="C21" s="4" t="n">
        <v>42748</v>
      </c>
    </row>
    <row r="22" spans="1:3">
      <c r="A22" s="3" t="s">
        <v>94</v>
      </c>
      <c r="B22" s="4" t="n">
        <v>9748255</v>
      </c>
      <c r="C22" s="4" t="n">
        <v>9700418</v>
      </c>
    </row>
    <row r="23" spans="1:3">
      <c r="A23" s="3" t="s">
        <v>95</v>
      </c>
      <c r="B23" s="4" t="n">
        <v>-5223093</v>
      </c>
      <c r="C23" s="4" t="n">
        <v>-4893069</v>
      </c>
    </row>
    <row r="24" spans="1:3">
      <c r="A24" s="3" t="s">
        <v>96</v>
      </c>
      <c r="B24" s="4" t="n">
        <v>-121596</v>
      </c>
      <c r="C24" s="4" t="n">
        <v>-126017</v>
      </c>
    </row>
    <row r="25" spans="1:3">
      <c r="A25" s="3" t="s">
        <v>97</v>
      </c>
      <c r="B25" s="4" t="n">
        <v>-1773571</v>
      </c>
      <c r="C25" s="4" t="n">
        <v>-1427431</v>
      </c>
    </row>
    <row r="26" spans="1:3">
      <c r="A26" s="3" t="s">
        <v>98</v>
      </c>
      <c r="B26" s="4" t="n">
        <v>2672529</v>
      </c>
      <c r="C26" s="4" t="n">
        <v>3296681</v>
      </c>
    </row>
    <row r="27" spans="1:3">
      <c r="A27" s="3" t="s">
        <v>99</v>
      </c>
      <c r="B27" s="4" t="n">
        <v>407623</v>
      </c>
      <c r="C27" s="4" t="n">
        <v>500275</v>
      </c>
    </row>
    <row r="28" spans="1:3">
      <c r="A28" s="3" t="s">
        <v>100</v>
      </c>
      <c r="B28" s="4" t="n">
        <v>3080152</v>
      </c>
      <c r="C28" s="4" t="n">
        <v>3796956</v>
      </c>
    </row>
    <row r="29" spans="1:3">
      <c r="A29" s="3" t="s">
        <v>101</v>
      </c>
      <c r="B29" s="4" t="n">
        <v>33844226</v>
      </c>
      <c r="C29" s="4" t="n">
        <v>30686223</v>
      </c>
    </row>
    <row r="30" spans="1:3">
      <c r="A30" s="3" t="s">
        <v>61</v>
      </c>
    </row>
    <row r="31" spans="1:3">
      <c r="A31" s="6" t="s">
        <v>73</v>
      </c>
    </row>
    <row r="32" spans="1:3">
      <c r="A32" s="3" t="s">
        <v>74</v>
      </c>
      <c r="B32" s="4" t="n">
        <v>37590061</v>
      </c>
      <c r="C32" s="4" t="n">
        <v>37092670</v>
      </c>
    </row>
    <row r="33" spans="1:3">
      <c r="A33" s="3" t="s">
        <v>75</v>
      </c>
      <c r="B33" s="4" t="n">
        <v>13707832</v>
      </c>
      <c r="C33" s="4" t="n">
        <v>12884539</v>
      </c>
    </row>
    <row r="34" spans="1:3">
      <c r="A34" s="3" t="s">
        <v>76</v>
      </c>
      <c r="B34" s="4" t="n">
        <v>23882229</v>
      </c>
      <c r="C34" s="4" t="n">
        <v>24208131</v>
      </c>
    </row>
    <row r="35" spans="1:3">
      <c r="A35" s="3" t="s">
        <v>77</v>
      </c>
      <c r="B35" s="4" t="n">
        <v>3647230</v>
      </c>
      <c r="C35" s="4" t="n">
        <v>514335</v>
      </c>
    </row>
    <row r="36" spans="1:3">
      <c r="A36" s="3" t="s">
        <v>78</v>
      </c>
      <c r="B36" s="4" t="n">
        <v>775617</v>
      </c>
      <c r="C36" s="4" t="n">
        <v>763815</v>
      </c>
    </row>
    <row r="37" spans="1:3">
      <c r="A37" s="3" t="s">
        <v>79</v>
      </c>
      <c r="B37" s="4" t="n">
        <v>2121558</v>
      </c>
      <c r="C37" s="4" t="n">
        <v>2220414</v>
      </c>
    </row>
    <row r="38" spans="1:3">
      <c r="A38" s="3" t="s">
        <v>80</v>
      </c>
      <c r="B38" s="4" t="n">
        <v>1614109</v>
      </c>
      <c r="C38" s="4" t="n">
        <v>1769488</v>
      </c>
    </row>
    <row r="39" spans="1:3">
      <c r="A39" s="3" t="s">
        <v>81</v>
      </c>
      <c r="B39" s="4" t="n">
        <v>1803483</v>
      </c>
      <c r="C39" s="4" t="n">
        <v>1210040</v>
      </c>
    </row>
    <row r="40" spans="1:3">
      <c r="A40" s="3" t="s">
        <v>82</v>
      </c>
      <c r="B40" s="4" t="n">
        <v>33844226</v>
      </c>
      <c r="C40" s="4" t="n">
        <v>30686223</v>
      </c>
    </row>
    <row r="41" spans="1:3">
      <c r="A41" s="6" t="s">
        <v>83</v>
      </c>
    </row>
    <row r="42" spans="1:3">
      <c r="A42" s="3" t="s">
        <v>84</v>
      </c>
      <c r="B42" s="4" t="n">
        <v>26643879</v>
      </c>
      <c r="C42" s="4" t="n">
        <v>23305535</v>
      </c>
    </row>
    <row r="43" spans="1:3">
      <c r="A43" s="3" t="s">
        <v>85</v>
      </c>
      <c r="B43" s="4" t="n">
        <v>1324110</v>
      </c>
      <c r="C43" s="4" t="n">
        <v>1316861</v>
      </c>
    </row>
    <row r="44" spans="1:3">
      <c r="A44" s="3" t="s">
        <v>86</v>
      </c>
      <c r="B44" s="4" t="n">
        <v>1568150</v>
      </c>
      <c r="C44" s="4" t="n">
        <v>1536111</v>
      </c>
    </row>
    <row r="45" spans="1:3">
      <c r="A45" s="3" t="s">
        <v>87</v>
      </c>
      <c r="B45" s="4" t="n">
        <v>1001048</v>
      </c>
      <c r="C45" s="4" t="n">
        <v>500597</v>
      </c>
    </row>
    <row r="46" spans="1:3">
      <c r="A46" s="3" t="s">
        <v>88</v>
      </c>
      <c r="B46" s="4" t="n">
        <v>30537187</v>
      </c>
      <c r="C46" s="4" t="n">
        <v>26659104</v>
      </c>
    </row>
    <row r="47" spans="1:3">
      <c r="A47" s="3" t="s">
        <v>89</v>
      </c>
      <c r="B47" s="3" t="s">
        <v>90</v>
      </c>
      <c r="C47" s="3" t="s">
        <v>90</v>
      </c>
    </row>
    <row r="48" spans="1:3">
      <c r="A48" s="3" t="s">
        <v>91</v>
      </c>
      <c r="B48" s="4" t="n">
        <v>226887</v>
      </c>
      <c r="C48" s="4" t="n">
        <v>230163</v>
      </c>
    </row>
    <row r="49" spans="1:3">
      <c r="A49" s="6" t="s">
        <v>92</v>
      </c>
    </row>
    <row r="50" spans="1:3">
      <c r="A50" s="3" t="s">
        <v>102</v>
      </c>
      <c r="B50" s="4" t="n">
        <v>42502</v>
      </c>
      <c r="C50" s="4" t="n">
        <v>42748</v>
      </c>
    </row>
    <row r="51" spans="1:3">
      <c r="A51" s="3" t="s">
        <v>103</v>
      </c>
      <c r="B51" s="4" t="n">
        <v>2630027</v>
      </c>
      <c r="C51" s="4" t="n">
        <v>3253933</v>
      </c>
    </row>
    <row r="52" spans="1:3">
      <c r="A52" s="3" t="s">
        <v>104</v>
      </c>
      <c r="B52" s="4" t="n">
        <v>400716</v>
      </c>
      <c r="C52" s="4" t="n">
        <v>492877</v>
      </c>
    </row>
    <row r="53" spans="1:3">
      <c r="A53" s="3" t="s">
        <v>105</v>
      </c>
      <c r="B53" s="4" t="n">
        <v>3073245</v>
      </c>
      <c r="C53" s="4" t="n">
        <v>3789558</v>
      </c>
    </row>
    <row r="54" spans="1:3">
      <c r="A54" s="3" t="s">
        <v>106</v>
      </c>
      <c r="B54" s="4" t="n">
        <v>6907</v>
      </c>
      <c r="C54" s="4" t="n">
        <v>7398</v>
      </c>
    </row>
    <row r="55" spans="1:3">
      <c r="A55" s="3" t="s">
        <v>100</v>
      </c>
      <c r="B55" s="4" t="n">
        <v>3080152</v>
      </c>
      <c r="C55" s="4" t="n">
        <v>3796956</v>
      </c>
    </row>
    <row r="56" spans="1:3">
      <c r="A56" s="3" t="s">
        <v>101</v>
      </c>
      <c r="B56" s="4" t="n">
        <v>33844226</v>
      </c>
      <c r="C56" s="4" t="n">
        <v>30686223</v>
      </c>
    </row>
    <row r="57" spans="1:3">
      <c r="A57" s="3" t="s">
        <v>48</v>
      </c>
    </row>
    <row r="58" spans="1:3">
      <c r="A58" s="6" t="s">
        <v>92</v>
      </c>
    </row>
    <row r="59" spans="1:3">
      <c r="A59" s="3" t="s">
        <v>48</v>
      </c>
      <c r="B59" s="4" t="n">
        <v>32</v>
      </c>
      <c r="C59" s="4" t="n">
        <v>32</v>
      </c>
    </row>
    <row r="60" spans="1:3">
      <c r="A60" s="3" t="s">
        <v>57</v>
      </c>
    </row>
    <row r="61" spans="1:3">
      <c r="A61" s="6" t="s">
        <v>92</v>
      </c>
    </row>
    <row r="62" spans="1:3">
      <c r="A62" s="3" t="s">
        <v>48</v>
      </c>
      <c r="B62" s="3" t="s">
        <v>90</v>
      </c>
      <c r="C62" s="3"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71</v>
      </c>
    </row>
    <row r="3" spans="1:2">
      <c r="A3" s="6" t="s">
        <v>311</v>
      </c>
    </row>
    <row r="4" spans="1:2">
      <c r="A4" s="3" t="s">
        <v>312</v>
      </c>
      <c r="B4" s="3" t="s">
        <v>313</v>
      </c>
    </row>
    <row r="5" spans="1:2">
      <c r="A5" s="3" t="s">
        <v>61</v>
      </c>
    </row>
    <row r="6" spans="1:2">
      <c r="A6" s="6" t="s">
        <v>311</v>
      </c>
    </row>
    <row r="7" spans="1:2">
      <c r="A7" s="3" t="s">
        <v>312</v>
      </c>
      <c r="B7" s="3"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71</v>
      </c>
    </row>
    <row r="3" spans="1:2">
      <c r="A3" s="6" t="s">
        <v>275</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71</v>
      </c>
    </row>
    <row r="3" spans="1:2">
      <c r="A3" s="6" t="s">
        <v>278</v>
      </c>
    </row>
    <row r="4" spans="1:2">
      <c r="A4" s="3" t="s">
        <v>321</v>
      </c>
      <c r="B4" s="3"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71</v>
      </c>
    </row>
    <row r="3" spans="1:2">
      <c r="A3" s="3" t="s">
        <v>324</v>
      </c>
      <c r="B3" s="3" t="s">
        <v>325</v>
      </c>
    </row>
    <row r="4" spans="1:2">
      <c r="A4" s="3" t="s">
        <v>326</v>
      </c>
      <c r="B4" s="3" t="s">
        <v>327</v>
      </c>
    </row>
    <row r="5" spans="1:2">
      <c r="A5" s="3" t="s">
        <v>61</v>
      </c>
    </row>
    <row r="6" spans="1:2">
      <c r="A6" s="3" t="s">
        <v>324</v>
      </c>
      <c r="B6" s="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9</v>
      </c>
      <c r="B1" s="2" t="s">
        <v>1</v>
      </c>
    </row>
    <row r="2" spans="1:2">
      <c r="B2" s="2" t="s">
        <v>71</v>
      </c>
    </row>
    <row r="3" spans="1:2">
      <c r="A3" s="6" t="s">
        <v>282</v>
      </c>
    </row>
    <row r="4" spans="1:2">
      <c r="A4" s="3" t="s">
        <v>330</v>
      </c>
      <c r="B4" s="3"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71</v>
      </c>
    </row>
    <row r="3" spans="1:2">
      <c r="A3" s="6" t="s">
        <v>285</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34"/>
  </cols>
  <sheetData>
    <row r="1" spans="1:2">
      <c r="A1" s="1" t="s">
        <v>339</v>
      </c>
      <c r="B1" s="2" t="s">
        <v>340</v>
      </c>
    </row>
    <row r="2" spans="1:2">
      <c r="A2" s="3" t="s">
        <v>341</v>
      </c>
    </row>
    <row r="3" spans="1:2">
      <c r="A3" s="6" t="s">
        <v>342</v>
      </c>
    </row>
    <row r="4" spans="1:2">
      <c r="A4" s="3" t="s">
        <v>343</v>
      </c>
      <c r="B4" s="4" t="n">
        <v>204</v>
      </c>
    </row>
    <row r="5" spans="1:2">
      <c r="A5" s="3" t="s">
        <v>344</v>
      </c>
      <c r="B5" s="4" t="n">
        <v>37</v>
      </c>
    </row>
    <row r="6" spans="1:2">
      <c r="A6" s="3" t="s">
        <v>345</v>
      </c>
    </row>
    <row r="7" spans="1:2">
      <c r="A7" s="6" t="s">
        <v>342</v>
      </c>
    </row>
    <row r="8" spans="1:2">
      <c r="A8" s="3" t="s">
        <v>343</v>
      </c>
      <c r="B8" s="4" t="n">
        <v>106</v>
      </c>
    </row>
    <row r="9" spans="1:2">
      <c r="A9" s="3" t="s">
        <v>346</v>
      </c>
    </row>
    <row r="10" spans="1:2">
      <c r="A10" s="6" t="s">
        <v>342</v>
      </c>
    </row>
    <row r="11" spans="1:2">
      <c r="A11" s="3" t="s">
        <v>343</v>
      </c>
      <c r="B11" s="4" t="n">
        <v>69</v>
      </c>
    </row>
    <row r="12" spans="1:2">
      <c r="A12" s="3" t="s">
        <v>347</v>
      </c>
    </row>
    <row r="13" spans="1:2">
      <c r="A13" s="6" t="s">
        <v>342</v>
      </c>
    </row>
    <row r="14" spans="1:2">
      <c r="A14" s="3" t="s">
        <v>343</v>
      </c>
      <c r="B14" s="4" t="n">
        <v>14</v>
      </c>
    </row>
    <row r="15" spans="1:2">
      <c r="A15" s="3" t="s">
        <v>348</v>
      </c>
    </row>
    <row r="16" spans="1:2">
      <c r="A16" s="6" t="s">
        <v>342</v>
      </c>
    </row>
    <row r="17" spans="1:2">
      <c r="A17" s="3" t="s">
        <v>343</v>
      </c>
      <c r="B17" s="4" t="n">
        <v>4</v>
      </c>
    </row>
    <row r="18" spans="1:2">
      <c r="A18" s="3" t="s">
        <v>349</v>
      </c>
    </row>
    <row r="19" spans="1:2">
      <c r="A19" s="6" t="s">
        <v>342</v>
      </c>
    </row>
    <row r="20" spans="1:2">
      <c r="A20" s="3" t="s">
        <v>343</v>
      </c>
      <c r="B20" s="4" t="n">
        <v>11</v>
      </c>
    </row>
    <row r="21" spans="1:2">
      <c r="A21" s="3" t="s">
        <v>350</v>
      </c>
    </row>
    <row r="22" spans="1:2">
      <c r="A22" s="6" t="s">
        <v>342</v>
      </c>
    </row>
    <row r="23" spans="1:2">
      <c r="A23" s="3" t="s">
        <v>351</v>
      </c>
      <c r="B23" s="4" t="n">
        <v>29</v>
      </c>
    </row>
    <row r="24" spans="1:2">
      <c r="A24" s="3" t="s">
        <v>352</v>
      </c>
    </row>
    <row r="25" spans="1:2">
      <c r="A25" s="6" t="s">
        <v>342</v>
      </c>
    </row>
    <row r="26" spans="1:2">
      <c r="A26" s="3" t="s">
        <v>353</v>
      </c>
      <c r="B26" s="3" t="s">
        <v>354</v>
      </c>
    </row>
    <row r="27" spans="1:2">
      <c r="A27" s="3" t="s">
        <v>355</v>
      </c>
      <c r="B27" s="4"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56</v>
      </c>
      <c r="B1" s="2" t="s">
        <v>1</v>
      </c>
      <c r="D1" s="2" t="s">
        <v>108</v>
      </c>
    </row>
    <row r="2" spans="1:4">
      <c r="B2" s="2" t="s">
        <v>71</v>
      </c>
      <c r="C2" s="2" t="s">
        <v>129</v>
      </c>
      <c r="D2" s="2" t="s">
        <v>72</v>
      </c>
    </row>
    <row r="3" spans="1:4">
      <c r="A3" s="6" t="s">
        <v>342</v>
      </c>
    </row>
    <row r="4" spans="1:4">
      <c r="A4" s="3" t="s">
        <v>357</v>
      </c>
      <c r="B4" s="4" t="n">
        <v>82</v>
      </c>
    </row>
    <row r="5" spans="1:4">
      <c r="A5" s="3" t="s">
        <v>358</v>
      </c>
      <c r="B5" s="4" t="n">
        <v>57</v>
      </c>
    </row>
    <row r="6" spans="1:4">
      <c r="A6" s="3" t="s">
        <v>359</v>
      </c>
      <c r="B6" s="4" t="n">
        <v>21</v>
      </c>
    </row>
    <row r="7" spans="1:4">
      <c r="A7" s="3" t="s">
        <v>360</v>
      </c>
      <c r="B7" s="4" t="n">
        <v>25</v>
      </c>
    </row>
    <row r="8" spans="1:4">
      <c r="A8" s="3" t="s">
        <v>61</v>
      </c>
    </row>
    <row r="9" spans="1:4">
      <c r="A9" s="6" t="s">
        <v>361</v>
      </c>
    </row>
    <row r="10" spans="1:4">
      <c r="A10" s="3" t="s">
        <v>362</v>
      </c>
      <c r="B10" s="3" t="s">
        <v>363</v>
      </c>
      <c r="D10" s="3" t="s">
        <v>363</v>
      </c>
    </row>
    <row r="11" spans="1:4">
      <c r="A11" s="3" t="s">
        <v>364</v>
      </c>
    </row>
    <row r="12" spans="1:4">
      <c r="A12" s="6" t="s">
        <v>361</v>
      </c>
    </row>
    <row r="13" spans="1:4">
      <c r="A13" s="3" t="s">
        <v>362</v>
      </c>
      <c r="B13" s="3" t="s">
        <v>363</v>
      </c>
      <c r="C13" s="3" t="s">
        <v>365</v>
      </c>
    </row>
    <row r="14" spans="1:4">
      <c r="A14" s="3" t="s">
        <v>366</v>
      </c>
    </row>
    <row r="15" spans="1:4">
      <c r="A15" s="6" t="s">
        <v>342</v>
      </c>
    </row>
    <row r="16" spans="1:4">
      <c r="A16" s="3" t="s">
        <v>343</v>
      </c>
      <c r="B16" s="4" t="n">
        <v>133</v>
      </c>
    </row>
    <row r="17" spans="1:4">
      <c r="A17" s="3" t="s">
        <v>367</v>
      </c>
    </row>
    <row r="18" spans="1:4">
      <c r="A18" s="6" t="s">
        <v>342</v>
      </c>
    </row>
    <row r="19" spans="1:4">
      <c r="A19" s="3" t="s">
        <v>343</v>
      </c>
      <c r="B19" s="4" t="n">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71</v>
      </c>
      <c r="C2" s="2" t="s">
        <v>72</v>
      </c>
      <c r="D2" s="2" t="s">
        <v>369</v>
      </c>
    </row>
    <row r="3" spans="1:4">
      <c r="A3" s="6" t="s">
        <v>370</v>
      </c>
    </row>
    <row r="4" spans="1:4">
      <c r="A4" s="3" t="s">
        <v>371</v>
      </c>
      <c r="B4" s="7" t="n">
        <v>75600</v>
      </c>
      <c r="C4" s="7" t="n">
        <v>78100</v>
      </c>
    </row>
    <row r="5" spans="1:4">
      <c r="A5" s="3" t="s">
        <v>372</v>
      </c>
      <c r="D5" s="7" t="n">
        <v>7264</v>
      </c>
    </row>
    <row r="6" spans="1:4">
      <c r="A6" s="3" t="s">
        <v>373</v>
      </c>
      <c r="B6" s="4" t="n">
        <v>295300</v>
      </c>
      <c r="C6" s="4" t="n">
        <v>175700</v>
      </c>
    </row>
    <row r="7" spans="1:4">
      <c r="A7" s="3" t="s">
        <v>374</v>
      </c>
      <c r="B7" s="7" t="n">
        <v>50900</v>
      </c>
      <c r="C7" s="7" t="n">
        <v>40100</v>
      </c>
    </row>
    <row r="8" spans="1:4">
      <c r="A8" s="3" t="s">
        <v>375</v>
      </c>
    </row>
    <row r="9" spans="1:4">
      <c r="A9" s="6" t="s">
        <v>370</v>
      </c>
    </row>
    <row r="10" spans="1:4">
      <c r="A10" s="3" t="s">
        <v>372</v>
      </c>
      <c r="D10" s="7" t="n">
        <v>7300</v>
      </c>
    </row>
    <row r="11" spans="1:4">
      <c r="A11" s="3" t="s">
        <v>376</v>
      </c>
    </row>
    <row r="12" spans="1:4">
      <c r="A12" s="6" t="s">
        <v>370</v>
      </c>
    </row>
    <row r="13" spans="1:4">
      <c r="A13" s="3" t="s">
        <v>377</v>
      </c>
      <c r="B13" s="3" t="s">
        <v>378</v>
      </c>
    </row>
    <row r="14" spans="1:4">
      <c r="A14" s="3" t="s">
        <v>379</v>
      </c>
    </row>
    <row r="15" spans="1:4">
      <c r="A15" s="6" t="s">
        <v>370</v>
      </c>
    </row>
    <row r="16" spans="1:4">
      <c r="A16" s="3" t="s">
        <v>377</v>
      </c>
      <c r="B16" s="3"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1</v>
      </c>
      <c r="B1" s="2" t="s">
        <v>382</v>
      </c>
      <c r="C1" s="2" t="s">
        <v>383</v>
      </c>
    </row>
    <row r="2" spans="1:3">
      <c r="A2" s="6" t="s">
        <v>292</v>
      </c>
    </row>
    <row r="3" spans="1:3">
      <c r="A3" s="3" t="s">
        <v>384</v>
      </c>
      <c r="B3" s="4" t="n">
        <v>0</v>
      </c>
    </row>
    <row r="4" spans="1:3">
      <c r="A4" s="3" t="s">
        <v>385</v>
      </c>
    </row>
    <row r="5" spans="1:3">
      <c r="A5" s="6" t="s">
        <v>292</v>
      </c>
    </row>
    <row r="6" spans="1:3">
      <c r="A6" s="3" t="s">
        <v>386</v>
      </c>
      <c r="B6" s="9" t="n">
        <v>26.8</v>
      </c>
      <c r="C6" s="9" t="n">
        <v>10.9</v>
      </c>
    </row>
    <row r="7" spans="1:3">
      <c r="A7" s="3" t="s">
        <v>387</v>
      </c>
      <c r="B7" s="7" t="n">
        <v>6</v>
      </c>
      <c r="C7" s="9" t="n">
        <v>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7</v>
      </c>
      <c r="B1" s="2" t="s">
        <v>1</v>
      </c>
      <c r="C1" s="2" t="s">
        <v>108</v>
      </c>
    </row>
    <row r="2" spans="1:3">
      <c r="B2" s="2" t="s">
        <v>71</v>
      </c>
      <c r="C2" s="2" t="s">
        <v>72</v>
      </c>
    </row>
    <row r="3" spans="1:3">
      <c r="A3" s="3" t="s">
        <v>109</v>
      </c>
      <c r="B3" s="4" t="n">
        <v>850000000</v>
      </c>
      <c r="C3" s="4" t="n">
        <v>850000000</v>
      </c>
    </row>
    <row r="4" spans="1:3">
      <c r="A4" s="3" t="s">
        <v>110</v>
      </c>
      <c r="B4" s="5" t="n">
        <v>0.0001</v>
      </c>
      <c r="C4" s="5" t="n">
        <v>0.0001</v>
      </c>
    </row>
    <row r="5" spans="1:3">
      <c r="A5" s="3" t="s">
        <v>111</v>
      </c>
      <c r="B5" s="4" t="n">
        <v>238000000</v>
      </c>
      <c r="C5" s="4" t="n">
        <v>238000000</v>
      </c>
    </row>
    <row r="6" spans="1:3">
      <c r="A6" s="3" t="s">
        <v>112</v>
      </c>
      <c r="B6" s="4" t="n">
        <v>100000000</v>
      </c>
      <c r="C6" s="4" t="n">
        <v>100000000</v>
      </c>
    </row>
    <row r="7" spans="1:3">
      <c r="A7" s="3" t="s">
        <v>113</v>
      </c>
      <c r="B7" s="4" t="n">
        <v>13574296</v>
      </c>
      <c r="C7" s="4" t="n">
        <v>11402103</v>
      </c>
    </row>
    <row r="8" spans="1:3">
      <c r="A8" s="3" t="s">
        <v>58</v>
      </c>
    </row>
    <row r="9" spans="1:3">
      <c r="A9" s="3" t="s">
        <v>114</v>
      </c>
      <c r="B9" s="3" t="s">
        <v>115</v>
      </c>
      <c r="C9" s="3" t="s">
        <v>115</v>
      </c>
    </row>
    <row r="10" spans="1:3">
      <c r="A10" s="3" t="s">
        <v>116</v>
      </c>
      <c r="B10" s="4" t="n">
        <v>1000000</v>
      </c>
      <c r="C10" s="4" t="n">
        <v>1000000</v>
      </c>
    </row>
    <row r="11" spans="1:3">
      <c r="A11" s="3" t="s">
        <v>117</v>
      </c>
      <c r="B11" s="4" t="n">
        <v>796948</v>
      </c>
      <c r="C11" s="4" t="n">
        <v>796948</v>
      </c>
    </row>
    <row r="12" spans="1:3">
      <c r="A12" s="3" t="s">
        <v>118</v>
      </c>
      <c r="B12" s="4" t="n">
        <v>796948</v>
      </c>
      <c r="C12" s="4" t="n">
        <v>796948</v>
      </c>
    </row>
    <row r="13" spans="1:3">
      <c r="A13" s="3" t="s">
        <v>119</v>
      </c>
      <c r="B13" s="7" t="n">
        <v>39847</v>
      </c>
      <c r="C13" s="7" t="n">
        <v>39847</v>
      </c>
    </row>
    <row r="14" spans="1:3">
      <c r="A14" s="3" t="s">
        <v>48</v>
      </c>
    </row>
    <row r="15" spans="1:3">
      <c r="A15" s="3" t="s">
        <v>120</v>
      </c>
      <c r="B15" s="5" t="n">
        <v>0.0001</v>
      </c>
      <c r="C15" s="5" t="n">
        <v>0.0001</v>
      </c>
    </row>
    <row r="16" spans="1:3">
      <c r="A16" s="3" t="s">
        <v>121</v>
      </c>
      <c r="B16" s="4" t="n">
        <v>511990000</v>
      </c>
      <c r="C16" s="4" t="n">
        <v>511990000</v>
      </c>
    </row>
    <row r="17" spans="1:3">
      <c r="A17" s="3" t="s">
        <v>122</v>
      </c>
      <c r="B17" s="4" t="n">
        <v>320435256</v>
      </c>
      <c r="C17" s="4" t="n">
        <v>320411571</v>
      </c>
    </row>
    <row r="18" spans="1:3">
      <c r="A18" s="3" t="s">
        <v>123</v>
      </c>
      <c r="B18" s="4" t="n">
        <v>320435256</v>
      </c>
      <c r="C18" s="4" t="n">
        <v>320411571</v>
      </c>
    </row>
    <row r="19" spans="1:3">
      <c r="A19" s="3" t="s">
        <v>57</v>
      </c>
    </row>
    <row r="20" spans="1:3">
      <c r="A20" s="3" t="s">
        <v>120</v>
      </c>
      <c r="B20" s="5" t="n">
        <v>0.0001</v>
      </c>
      <c r="C20" s="5" t="n">
        <v>0.0001</v>
      </c>
    </row>
    <row r="21" spans="1:3">
      <c r="A21" s="3" t="s">
        <v>121</v>
      </c>
      <c r="B21" s="4" t="n">
        <v>10000</v>
      </c>
      <c r="C21" s="4" t="n">
        <v>10000</v>
      </c>
    </row>
    <row r="22" spans="1:3">
      <c r="A22" s="3" t="s">
        <v>122</v>
      </c>
      <c r="B22" s="4" t="n">
        <v>8000</v>
      </c>
      <c r="C22" s="4" t="n">
        <v>8000</v>
      </c>
    </row>
    <row r="23" spans="1:3">
      <c r="A23" s="3" t="s">
        <v>123</v>
      </c>
      <c r="B23" s="4" t="n">
        <v>8000</v>
      </c>
      <c r="C23" s="4" t="n">
        <v>8000</v>
      </c>
    </row>
    <row r="24" spans="1:3">
      <c r="A24" s="3" t="s">
        <v>61</v>
      </c>
    </row>
    <row r="25" spans="1:3">
      <c r="A25" s="3" t="s">
        <v>124</v>
      </c>
      <c r="B25" s="4" t="n">
        <v>796948</v>
      </c>
      <c r="C25" s="4" t="n">
        <v>796948</v>
      </c>
    </row>
    <row r="26" spans="1:3">
      <c r="A26" s="3" t="s">
        <v>119</v>
      </c>
      <c r="B26" s="7" t="n">
        <v>39847</v>
      </c>
      <c r="C26" s="7" t="n">
        <v>39847</v>
      </c>
    </row>
    <row r="27" spans="1:3">
      <c r="A27" s="3" t="s">
        <v>125</v>
      </c>
      <c r="B27" s="4" t="n">
        <v>306868960</v>
      </c>
      <c r="C27" s="4" t="n">
        <v>309017468</v>
      </c>
    </row>
    <row r="28" spans="1:3">
      <c r="A28" s="3" t="s">
        <v>126</v>
      </c>
      <c r="B28" s="4" t="n">
        <v>46755384</v>
      </c>
      <c r="C28" s="4" t="n">
        <v>468073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71</v>
      </c>
      <c r="C1" s="2" t="s">
        <v>72</v>
      </c>
    </row>
    <row r="2" spans="1:3">
      <c r="A2" s="6" t="s">
        <v>268</v>
      </c>
    </row>
    <row r="3" spans="1:3">
      <c r="A3" s="3" t="s">
        <v>389</v>
      </c>
      <c r="B3" s="7" t="n">
        <v>400716</v>
      </c>
      <c r="C3" s="7" t="n">
        <v>492877</v>
      </c>
    </row>
    <row r="4" spans="1:3">
      <c r="A4" s="3" t="s">
        <v>106</v>
      </c>
      <c r="B4" s="4" t="n">
        <v>6907</v>
      </c>
      <c r="C4" s="4" t="n">
        <v>7398</v>
      </c>
    </row>
    <row r="5" spans="1:3">
      <c r="A5" s="3" t="s">
        <v>390</v>
      </c>
      <c r="B5" s="7" t="n">
        <v>407623</v>
      </c>
      <c r="C5" s="7" t="n">
        <v>500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28</v>
      </c>
      <c r="D1" s="2" t="s">
        <v>1</v>
      </c>
    </row>
    <row r="2" spans="1:5">
      <c r="B2" s="2" t="s">
        <v>71</v>
      </c>
      <c r="C2" s="2" t="s">
        <v>129</v>
      </c>
      <c r="D2" s="2" t="s">
        <v>71</v>
      </c>
      <c r="E2" s="2" t="s">
        <v>129</v>
      </c>
    </row>
    <row r="3" spans="1:5">
      <c r="A3" s="6" t="s">
        <v>268</v>
      </c>
    </row>
    <row r="4" spans="1:5">
      <c r="A4" s="3" t="s">
        <v>146</v>
      </c>
      <c r="B4" s="7" t="n">
        <v>-202382</v>
      </c>
      <c r="C4" s="7" t="n">
        <v>-199469</v>
      </c>
      <c r="D4" s="7" t="n">
        <v>-599541</v>
      </c>
      <c r="E4" s="7" t="n">
        <v>-611585</v>
      </c>
    </row>
    <row r="5" spans="1:5">
      <c r="A5" s="3" t="s">
        <v>392</v>
      </c>
      <c r="B5" s="4" t="n">
        <v>-83636</v>
      </c>
      <c r="C5" s="4" t="n">
        <v>-85111</v>
      </c>
      <c r="D5" s="4" t="n">
        <v>-242216</v>
      </c>
      <c r="E5" s="4" t="n">
        <v>-262722</v>
      </c>
    </row>
    <row r="6" spans="1:5">
      <c r="A6" s="3" t="s">
        <v>154</v>
      </c>
      <c r="B6" s="4" t="n">
        <v>544254</v>
      </c>
      <c r="C6" s="4" t="n">
        <v>556267</v>
      </c>
      <c r="D6" s="4" t="n">
        <v>1588053</v>
      </c>
      <c r="E6" s="4" t="n">
        <v>1723925</v>
      </c>
    </row>
    <row r="7" spans="1:5">
      <c r="A7" s="3" t="s">
        <v>393</v>
      </c>
    </row>
    <row r="8" spans="1:5">
      <c r="A8" s="6" t="s">
        <v>268</v>
      </c>
    </row>
    <row r="9" spans="1:5">
      <c r="A9" s="3" t="s">
        <v>146</v>
      </c>
      <c r="B9" s="4" t="n">
        <v>-1087</v>
      </c>
      <c r="C9" s="4" t="n">
        <v>-1591</v>
      </c>
      <c r="D9" s="4" t="n">
        <v>-3261</v>
      </c>
      <c r="E9" s="4" t="n">
        <v>-5929</v>
      </c>
    </row>
    <row r="10" spans="1:5">
      <c r="A10" s="3" t="s">
        <v>394</v>
      </c>
    </row>
    <row r="11" spans="1:5">
      <c r="A11" s="6" t="s">
        <v>268</v>
      </c>
    </row>
    <row r="12" spans="1:5">
      <c r="A12" s="3" t="s">
        <v>392</v>
      </c>
      <c r="B12" s="4" t="n">
        <v>144</v>
      </c>
      <c r="C12" s="4" t="n">
        <v>215</v>
      </c>
      <c r="D12" s="4" t="n">
        <v>431</v>
      </c>
      <c r="E12" s="4" t="n">
        <v>785</v>
      </c>
    </row>
    <row r="13" spans="1:5">
      <c r="A13" s="3" t="s">
        <v>395</v>
      </c>
    </row>
    <row r="14" spans="1:5">
      <c r="A14" s="6" t="s">
        <v>268</v>
      </c>
    </row>
    <row r="15" spans="1:5">
      <c r="A15" s="3" t="s">
        <v>154</v>
      </c>
      <c r="B15" s="7" t="n">
        <v>-943</v>
      </c>
      <c r="C15" s="7" t="n">
        <v>-1376</v>
      </c>
      <c r="D15" s="7" t="n">
        <v>-2830</v>
      </c>
      <c r="E15" s="7" t="n">
        <v>-51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28</v>
      </c>
      <c r="D1" s="2" t="s">
        <v>1</v>
      </c>
    </row>
    <row r="2" spans="1:5">
      <c r="B2" s="2" t="s">
        <v>71</v>
      </c>
      <c r="C2" s="2" t="s">
        <v>129</v>
      </c>
      <c r="D2" s="2" t="s">
        <v>71</v>
      </c>
      <c r="E2" s="2" t="s">
        <v>129</v>
      </c>
    </row>
    <row r="3" spans="1:5">
      <c r="A3" s="6" t="s">
        <v>268</v>
      </c>
    </row>
    <row r="4" spans="1:5">
      <c r="A4" s="3" t="s">
        <v>146</v>
      </c>
      <c r="B4" s="7" t="n">
        <v>-202382</v>
      </c>
      <c r="C4" s="7" t="n">
        <v>-199469</v>
      </c>
      <c r="D4" s="7" t="n">
        <v>-599541</v>
      </c>
      <c r="E4" s="7" t="n">
        <v>-611585</v>
      </c>
    </row>
    <row r="5" spans="1:5">
      <c r="A5" s="3" t="s">
        <v>61</v>
      </c>
    </row>
    <row r="6" spans="1:5">
      <c r="A6" s="6" t="s">
        <v>268</v>
      </c>
    </row>
    <row r="7" spans="1:5">
      <c r="A7" s="3" t="s">
        <v>146</v>
      </c>
      <c r="B7" s="4" t="n">
        <v>-202382</v>
      </c>
      <c r="C7" s="4" t="n">
        <v>-199469</v>
      </c>
      <c r="D7" s="4" t="n">
        <v>-599541</v>
      </c>
      <c r="E7" s="4" t="n">
        <v>-611585</v>
      </c>
    </row>
    <row r="8" spans="1:5">
      <c r="A8" s="3" t="s">
        <v>397</v>
      </c>
    </row>
    <row r="9" spans="1:5">
      <c r="A9" s="6" t="s">
        <v>268</v>
      </c>
    </row>
    <row r="10" spans="1:5">
      <c r="A10" s="3" t="s">
        <v>146</v>
      </c>
      <c r="B10" s="7" t="n">
        <v>-1087</v>
      </c>
      <c r="C10" s="7" t="n">
        <v>-1591</v>
      </c>
      <c r="D10" s="7" t="n">
        <v>-3261</v>
      </c>
      <c r="E10" s="7" t="n">
        <v>-59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21"/>
    <col customWidth="1" max="7" min="7" width="21"/>
  </cols>
  <sheetData>
    <row r="1" spans="1:7">
      <c r="A1" s="1" t="s">
        <v>398</v>
      </c>
      <c r="B1" s="2" t="s">
        <v>399</v>
      </c>
      <c r="C1" s="2" t="s">
        <v>400</v>
      </c>
      <c r="D1" s="2" t="s">
        <v>401</v>
      </c>
      <c r="E1" s="2" t="s">
        <v>402</v>
      </c>
      <c r="F1" s="2" t="s">
        <v>403</v>
      </c>
      <c r="G1" s="2" t="s">
        <v>404</v>
      </c>
    </row>
    <row r="2" spans="1:7">
      <c r="A2" s="3" t="s">
        <v>405</v>
      </c>
    </row>
    <row r="3" spans="1:7">
      <c r="A3" s="6" t="s">
        <v>296</v>
      </c>
    </row>
    <row r="4" spans="1:7">
      <c r="A4" s="3" t="s">
        <v>406</v>
      </c>
      <c r="B4" s="4" t="n">
        <v>0</v>
      </c>
      <c r="C4" s="4" t="n">
        <v>0</v>
      </c>
      <c r="D4" s="4" t="n">
        <v>0</v>
      </c>
      <c r="E4" s="4" t="n">
        <v>0</v>
      </c>
    </row>
    <row r="5" spans="1:7">
      <c r="A5" s="3" t="s">
        <v>407</v>
      </c>
    </row>
    <row r="6" spans="1:7">
      <c r="A6" s="6" t="s">
        <v>296</v>
      </c>
    </row>
    <row r="7" spans="1:7">
      <c r="A7" s="3" t="s">
        <v>408</v>
      </c>
      <c r="D7" s="10" t="n">
        <v>50</v>
      </c>
    </row>
    <row r="8" spans="1:7">
      <c r="A8" s="3" t="s">
        <v>409</v>
      </c>
      <c r="E8" s="9" t="n">
        <v>-0.8</v>
      </c>
    </row>
    <row r="9" spans="1:7">
      <c r="A9" s="3" t="s">
        <v>410</v>
      </c>
    </row>
    <row r="10" spans="1:7">
      <c r="A10" s="6" t="s">
        <v>296</v>
      </c>
    </row>
    <row r="11" spans="1:7">
      <c r="A11" s="3" t="s">
        <v>408</v>
      </c>
      <c r="B11" s="10" t="n">
        <v>375</v>
      </c>
    </row>
    <row r="12" spans="1:7">
      <c r="A12" s="3" t="s">
        <v>409</v>
      </c>
      <c r="C12" s="7" t="n">
        <v>-6</v>
      </c>
    </row>
    <row r="13" spans="1:7">
      <c r="A13" s="3" t="s">
        <v>411</v>
      </c>
    </row>
    <row r="14" spans="1:7">
      <c r="A14" s="6" t="s">
        <v>296</v>
      </c>
    </row>
    <row r="15" spans="1:7">
      <c r="A15" s="3" t="s">
        <v>408</v>
      </c>
      <c r="B15" s="4" t="n">
        <v>100</v>
      </c>
    </row>
    <row r="16" spans="1:7">
      <c r="A16" s="3" t="s">
        <v>409</v>
      </c>
      <c r="C16" s="4" t="n">
        <v>1</v>
      </c>
    </row>
    <row r="17" spans="1:7">
      <c r="A17" s="3" t="s">
        <v>411</v>
      </c>
    </row>
    <row r="18" spans="1:7">
      <c r="A18" s="6" t="s">
        <v>296</v>
      </c>
    </row>
    <row r="19" spans="1:7">
      <c r="A19" s="3" t="s">
        <v>408</v>
      </c>
      <c r="B19" s="4" t="n">
        <v>100</v>
      </c>
    </row>
    <row r="20" spans="1:7">
      <c r="A20" s="3" t="s">
        <v>409</v>
      </c>
      <c r="C20" s="4" t="n">
        <v>1</v>
      </c>
    </row>
    <row r="21" spans="1:7">
      <c r="A21" s="3" t="s">
        <v>411</v>
      </c>
    </row>
    <row r="22" spans="1:7">
      <c r="A22" s="6" t="s">
        <v>296</v>
      </c>
    </row>
    <row r="23" spans="1:7">
      <c r="A23" s="3" t="s">
        <v>408</v>
      </c>
      <c r="B23" s="4" t="n">
        <v>100</v>
      </c>
    </row>
    <row r="24" spans="1:7">
      <c r="A24" s="3" t="s">
        <v>409</v>
      </c>
      <c r="C24" s="4" t="n">
        <v>1</v>
      </c>
    </row>
    <row r="25" spans="1:7">
      <c r="A25" s="3" t="s">
        <v>412</v>
      </c>
    </row>
    <row r="26" spans="1:7">
      <c r="A26" s="6" t="s">
        <v>296</v>
      </c>
    </row>
    <row r="27" spans="1:7">
      <c r="A27" s="3" t="s">
        <v>408</v>
      </c>
      <c r="B27" s="4" t="n">
        <v>50</v>
      </c>
      <c r="D27" s="4" t="n">
        <v>50</v>
      </c>
    </row>
    <row r="28" spans="1:7">
      <c r="A28" s="3" t="s">
        <v>409</v>
      </c>
      <c r="C28" s="11" t="n">
        <v>2.7</v>
      </c>
      <c r="E28" s="11" t="n">
        <v>-1.5</v>
      </c>
    </row>
    <row r="29" spans="1:7">
      <c r="A29" s="3" t="s">
        <v>413</v>
      </c>
    </row>
    <row r="30" spans="1:7">
      <c r="A30" s="6" t="s">
        <v>296</v>
      </c>
    </row>
    <row r="31" spans="1:7">
      <c r="A31" s="3" t="s">
        <v>408</v>
      </c>
      <c r="B31" s="10" t="n">
        <v>50</v>
      </c>
      <c r="D31" s="10" t="n">
        <v>50</v>
      </c>
    </row>
    <row r="32" spans="1:7">
      <c r="A32" s="3" t="s">
        <v>409</v>
      </c>
      <c r="C32" s="11" t="n">
        <v>2.4</v>
      </c>
      <c r="E32" s="4" t="n">
        <v>-2</v>
      </c>
    </row>
    <row r="33" spans="1:7">
      <c r="A33" s="3" t="s">
        <v>414</v>
      </c>
    </row>
    <row r="34" spans="1:7">
      <c r="A34" s="6" t="s">
        <v>296</v>
      </c>
    </row>
    <row r="35" spans="1:7">
      <c r="A35" s="3" t="s">
        <v>415</v>
      </c>
      <c r="G35" s="7" t="n">
        <v>150</v>
      </c>
    </row>
    <row r="36" spans="1:7">
      <c r="A36" s="3" t="s">
        <v>416</v>
      </c>
      <c r="F36" s="3" t="s">
        <v>417</v>
      </c>
      <c r="G36" s="3" t="s">
        <v>417</v>
      </c>
    </row>
    <row r="37" spans="1:7">
      <c r="A37" s="3" t="s">
        <v>418</v>
      </c>
    </row>
    <row r="38" spans="1:7">
      <c r="A38" s="6" t="s">
        <v>296</v>
      </c>
    </row>
    <row r="39" spans="1:7">
      <c r="A39" s="3" t="s">
        <v>408</v>
      </c>
      <c r="F39" s="12" t="n">
        <v>121.6</v>
      </c>
    </row>
    <row r="40" spans="1:7">
      <c r="A40" s="3" t="s">
        <v>419</v>
      </c>
      <c r="F40" s="3" t="s">
        <v>420</v>
      </c>
      <c r="G40" s="3" t="s">
        <v>420</v>
      </c>
    </row>
    <row r="41" spans="1:7">
      <c r="A41" s="3" t="s">
        <v>421</v>
      </c>
    </row>
    <row r="42" spans="1:7">
      <c r="A42" s="6" t="s">
        <v>296</v>
      </c>
    </row>
    <row r="43" spans="1:7">
      <c r="A43" s="3" t="s">
        <v>422</v>
      </c>
      <c r="C43" s="11" t="n">
        <v>18.7</v>
      </c>
      <c r="E43" s="11" t="n">
        <v>10.9</v>
      </c>
    </row>
    <row r="44" spans="1:7">
      <c r="A44" s="3" t="s">
        <v>61</v>
      </c>
    </row>
    <row r="45" spans="1:7">
      <c r="A45" s="6" t="s">
        <v>296</v>
      </c>
    </row>
    <row r="46" spans="1:7">
      <c r="A46" s="3" t="s">
        <v>423</v>
      </c>
      <c r="C46" s="9" t="n">
        <v>56.4</v>
      </c>
      <c r="E46" s="9" t="n">
        <v>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4</v>
      </c>
      <c r="B1" s="2" t="s">
        <v>128</v>
      </c>
      <c r="C1" s="2" t="s">
        <v>1</v>
      </c>
      <c r="D1" s="2" t="s">
        <v>108</v>
      </c>
    </row>
    <row r="2" spans="1:6">
      <c r="B2" s="2" t="s">
        <v>129</v>
      </c>
      <c r="C2" s="2" t="s">
        <v>129</v>
      </c>
      <c r="D2" s="2" t="s">
        <v>72</v>
      </c>
      <c r="E2" s="2" t="s">
        <v>71</v>
      </c>
      <c r="F2" s="2" t="s">
        <v>425</v>
      </c>
    </row>
    <row r="3" spans="1:6">
      <c r="A3" s="6" t="s">
        <v>298</v>
      </c>
    </row>
    <row r="4" spans="1:6">
      <c r="A4" s="3" t="s">
        <v>426</v>
      </c>
      <c r="E4" s="7" t="n">
        <v>518612</v>
      </c>
    </row>
    <row r="5" spans="1:6">
      <c r="A5" s="6" t="s">
        <v>427</v>
      </c>
    </row>
    <row r="6" spans="1:6">
      <c r="A6" s="3" t="s">
        <v>45</v>
      </c>
      <c r="E6" s="4" t="n">
        <v>3706042</v>
      </c>
    </row>
    <row r="7" spans="1:6">
      <c r="A7" s="3" t="s">
        <v>428</v>
      </c>
      <c r="E7" s="4" t="n">
        <v>3482815</v>
      </c>
    </row>
    <row r="8" spans="1:6">
      <c r="A8" s="3" t="s">
        <v>429</v>
      </c>
      <c r="E8" s="4" t="n">
        <v>3104755</v>
      </c>
    </row>
    <row r="9" spans="1:6">
      <c r="A9" s="3" t="s">
        <v>430</v>
      </c>
      <c r="E9" s="4" t="n">
        <v>2705820</v>
      </c>
    </row>
    <row r="10" spans="1:6">
      <c r="A10" s="3" t="s">
        <v>431</v>
      </c>
      <c r="E10" s="4" t="n">
        <v>2238693</v>
      </c>
    </row>
    <row r="11" spans="1:6">
      <c r="A11" s="3" t="s">
        <v>432</v>
      </c>
      <c r="E11" s="4" t="n">
        <v>6157395</v>
      </c>
    </row>
    <row r="12" spans="1:6">
      <c r="A12" s="3" t="s">
        <v>219</v>
      </c>
      <c r="E12" s="7" t="n">
        <v>21395520</v>
      </c>
    </row>
    <row r="13" spans="1:6">
      <c r="A13" s="3" t="s">
        <v>433</v>
      </c>
    </row>
    <row r="14" spans="1:6">
      <c r="A14" s="6" t="s">
        <v>298</v>
      </c>
    </row>
    <row r="15" spans="1:6">
      <c r="A15" s="3" t="s">
        <v>434</v>
      </c>
      <c r="E15" s="3" t="s">
        <v>435</v>
      </c>
    </row>
    <row r="16" spans="1:6">
      <c r="A16" s="3" t="s">
        <v>436</v>
      </c>
    </row>
    <row r="17" spans="1:6">
      <c r="A17" s="6" t="s">
        <v>298</v>
      </c>
    </row>
    <row r="18" spans="1:6">
      <c r="A18" s="3" t="s">
        <v>434</v>
      </c>
      <c r="E18" s="3" t="s">
        <v>437</v>
      </c>
    </row>
    <row r="19" spans="1:6">
      <c r="A19" s="3" t="s">
        <v>438</v>
      </c>
    </row>
    <row r="20" spans="1:6">
      <c r="A20" s="6" t="s">
        <v>298</v>
      </c>
    </row>
    <row r="21" spans="1:6">
      <c r="A21" s="3" t="s">
        <v>439</v>
      </c>
      <c r="F21" s="7" t="n">
        <v>524000</v>
      </c>
    </row>
    <row r="22" spans="1:6">
      <c r="A22" s="3" t="s">
        <v>426</v>
      </c>
      <c r="F22" s="7" t="n">
        <v>524000</v>
      </c>
    </row>
    <row r="23" spans="1:6">
      <c r="A23" s="3" t="s">
        <v>440</v>
      </c>
    </row>
    <row r="24" spans="1:6">
      <c r="A24" s="6" t="s">
        <v>298</v>
      </c>
    </row>
    <row r="25" spans="1:6">
      <c r="A25" s="3" t="s">
        <v>441</v>
      </c>
      <c r="B25" s="7" t="n">
        <v>11800</v>
      </c>
      <c r="C25" s="7" t="n">
        <v>34100</v>
      </c>
      <c r="D25" s="7" t="n">
        <v>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43</v>
      </c>
      <c r="C1" s="2" t="s">
        <v>444</v>
      </c>
      <c r="D1" s="2" t="s">
        <v>129</v>
      </c>
    </row>
    <row r="2" spans="1:4">
      <c r="A2" s="3" t="s">
        <v>445</v>
      </c>
    </row>
    <row r="3" spans="1:4">
      <c r="A3" s="6" t="s">
        <v>180</v>
      </c>
    </row>
    <row r="4" spans="1:4">
      <c r="A4" s="3" t="s">
        <v>446</v>
      </c>
      <c r="B4" s="3" t="s">
        <v>447</v>
      </c>
    </row>
    <row r="5" spans="1:4">
      <c r="A5" s="3" t="s">
        <v>448</v>
      </c>
      <c r="B5" s="9" t="n">
        <v>12.8</v>
      </c>
    </row>
    <row r="6" spans="1:4">
      <c r="A6" s="3" t="s">
        <v>449</v>
      </c>
    </row>
    <row r="7" spans="1:4">
      <c r="A7" s="6" t="s">
        <v>180</v>
      </c>
    </row>
    <row r="8" spans="1:4">
      <c r="A8" s="3" t="s">
        <v>450</v>
      </c>
      <c r="B8" s="9" t="n">
        <v>21.5</v>
      </c>
    </row>
    <row r="9" spans="1:4">
      <c r="A9" s="3" t="s">
        <v>451</v>
      </c>
      <c r="B9" s="3" t="s">
        <v>452</v>
      </c>
    </row>
    <row r="10" spans="1:4">
      <c r="A10" s="3" t="s">
        <v>453</v>
      </c>
    </row>
    <row r="11" spans="1:4">
      <c r="A11" s="6" t="s">
        <v>180</v>
      </c>
    </row>
    <row r="12" spans="1:4">
      <c r="A12" s="3" t="s">
        <v>446</v>
      </c>
      <c r="C12" s="3" t="s">
        <v>447</v>
      </c>
    </row>
    <row r="13" spans="1:4">
      <c r="A13" s="3" t="s">
        <v>454</v>
      </c>
    </row>
    <row r="14" spans="1:4">
      <c r="A14" s="6" t="s">
        <v>180</v>
      </c>
    </row>
    <row r="15" spans="1:4">
      <c r="A15" s="3" t="s">
        <v>450</v>
      </c>
      <c r="C15" s="7" t="n">
        <v>215</v>
      </c>
    </row>
    <row r="16" spans="1:4">
      <c r="A16" s="3" t="s">
        <v>451</v>
      </c>
      <c r="C16" s="3" t="s">
        <v>455</v>
      </c>
    </row>
    <row r="17" spans="1:4">
      <c r="A17" s="3" t="s">
        <v>456</v>
      </c>
    </row>
    <row r="18" spans="1:4">
      <c r="A18" s="6" t="s">
        <v>180</v>
      </c>
    </row>
    <row r="19" spans="1:4">
      <c r="A19" s="3" t="s">
        <v>457</v>
      </c>
      <c r="C19" s="4" t="n">
        <v>475183</v>
      </c>
    </row>
    <row r="20" spans="1:4">
      <c r="A20" s="3" t="s">
        <v>448</v>
      </c>
      <c r="C20" s="9" t="n">
        <v>84.09999999999999</v>
      </c>
    </row>
    <row r="21" spans="1:4">
      <c r="A21" s="3" t="s">
        <v>458</v>
      </c>
    </row>
    <row r="22" spans="1:4">
      <c r="A22" s="6" t="s">
        <v>459</v>
      </c>
    </row>
    <row r="23" spans="1:4">
      <c r="A23" s="3" t="s">
        <v>460</v>
      </c>
      <c r="D23" s="9" t="n">
        <v>144.9</v>
      </c>
    </row>
    <row r="24" spans="1:4">
      <c r="A24" s="3" t="s">
        <v>461</v>
      </c>
    </row>
    <row r="25" spans="1:4">
      <c r="A25" s="6" t="s">
        <v>459</v>
      </c>
    </row>
    <row r="26" spans="1:4">
      <c r="A26" s="3" t="s">
        <v>462</v>
      </c>
      <c r="D26"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3</v>
      </c>
      <c r="B1" s="2" t="s">
        <v>128</v>
      </c>
      <c r="D1" s="2" t="s">
        <v>1</v>
      </c>
    </row>
    <row r="2" spans="1:5">
      <c r="B2" s="2" t="s">
        <v>71</v>
      </c>
      <c r="C2" s="2" t="s">
        <v>129</v>
      </c>
      <c r="D2" s="2" t="s">
        <v>71</v>
      </c>
      <c r="E2" s="2" t="s">
        <v>129</v>
      </c>
    </row>
    <row r="3" spans="1:5">
      <c r="A3" s="6" t="s">
        <v>311</v>
      </c>
    </row>
    <row r="4" spans="1:5">
      <c r="A4" s="3" t="s">
        <v>464</v>
      </c>
      <c r="B4" s="7" t="n">
        <v>544254</v>
      </c>
      <c r="C4" s="7" t="n">
        <v>556267</v>
      </c>
      <c r="D4" s="7" t="n">
        <v>1588053</v>
      </c>
      <c r="E4" s="7" t="n">
        <v>1723925</v>
      </c>
    </row>
    <row r="5" spans="1:5">
      <c r="A5" s="3" t="s">
        <v>465</v>
      </c>
      <c r="B5" s="7" t="n">
        <v>544254</v>
      </c>
      <c r="C5" s="7" t="n">
        <v>556267</v>
      </c>
      <c r="D5" s="7" t="n">
        <v>1588053</v>
      </c>
      <c r="E5" s="7" t="n">
        <v>1723925</v>
      </c>
    </row>
    <row r="6" spans="1:5">
      <c r="A6" s="3" t="s">
        <v>466</v>
      </c>
      <c r="B6" s="4" t="n">
        <v>307275230</v>
      </c>
      <c r="C6" s="4" t="n">
        <v>309294045</v>
      </c>
      <c r="D6" s="4" t="n">
        <v>308314456</v>
      </c>
      <c r="E6" s="4" t="n">
        <v>309739557</v>
      </c>
    </row>
    <row r="7" spans="1:5">
      <c r="A7" s="3" t="s">
        <v>61</v>
      </c>
    </row>
    <row r="8" spans="1:5">
      <c r="A8" s="6" t="s">
        <v>311</v>
      </c>
    </row>
    <row r="9" spans="1:5">
      <c r="A9" s="3" t="s">
        <v>464</v>
      </c>
      <c r="B9" s="7" t="n">
        <v>627074</v>
      </c>
      <c r="C9" s="7" t="n">
        <v>640402</v>
      </c>
      <c r="D9" s="7" t="n">
        <v>1829014</v>
      </c>
      <c r="E9" s="7" t="n">
        <v>1984527</v>
      </c>
    </row>
    <row r="10" spans="1:5">
      <c r="A10" s="3" t="s">
        <v>465</v>
      </c>
      <c r="B10" s="7" t="n">
        <v>627074</v>
      </c>
      <c r="C10" s="7" t="n">
        <v>640402</v>
      </c>
      <c r="D10" s="7" t="n">
        <v>1829014</v>
      </c>
      <c r="E10" s="7" t="n">
        <v>1984527</v>
      </c>
    </row>
    <row r="11" spans="1:5">
      <c r="A11" s="3" t="s">
        <v>466</v>
      </c>
      <c r="B11" s="4" t="n">
        <v>354038110</v>
      </c>
      <c r="C11" s="4" t="n">
        <v>356073080</v>
      </c>
      <c r="D11" s="4" t="n">
        <v>355096211</v>
      </c>
      <c r="E11" s="4" t="n">
        <v>3565622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7</v>
      </c>
      <c r="B1" s="2" t="s">
        <v>468</v>
      </c>
      <c r="C1" s="2" t="s">
        <v>383</v>
      </c>
    </row>
    <row r="2" spans="1:3">
      <c r="A2" s="6" t="s">
        <v>275</v>
      </c>
    </row>
    <row r="3" spans="1:3">
      <c r="A3" s="3" t="s">
        <v>469</v>
      </c>
      <c r="B3" s="4" t="n">
        <v>82</v>
      </c>
    </row>
    <row r="4" spans="1:3">
      <c r="A4" s="3" t="s">
        <v>470</v>
      </c>
    </row>
    <row r="5" spans="1:3">
      <c r="A5" s="6" t="s">
        <v>275</v>
      </c>
    </row>
    <row r="6" spans="1:3">
      <c r="A6" s="3" t="s">
        <v>471</v>
      </c>
      <c r="B6" s="9" t="n">
        <v>85.7</v>
      </c>
      <c r="C6" s="9" t="n">
        <v>8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3"/>
  </cols>
  <sheetData>
    <row r="1" spans="1:16">
      <c r="A1" s="1" t="s">
        <v>472</v>
      </c>
      <c r="B1" s="2" t="s">
        <v>473</v>
      </c>
      <c r="C1" s="2" t="s">
        <v>474</v>
      </c>
      <c r="D1" s="2" t="s">
        <v>475</v>
      </c>
      <c r="E1" s="2" t="s">
        <v>476</v>
      </c>
      <c r="F1" s="2" t="s">
        <v>477</v>
      </c>
      <c r="G1" s="2" t="s">
        <v>478</v>
      </c>
      <c r="H1" s="2" t="s">
        <v>404</v>
      </c>
      <c r="I1" s="2" t="s">
        <v>479</v>
      </c>
      <c r="J1" s="2" t="s">
        <v>477</v>
      </c>
      <c r="K1" s="2" t="s">
        <v>404</v>
      </c>
      <c r="L1" s="2" t="s">
        <v>383</v>
      </c>
      <c r="M1" s="2" t="s">
        <v>404</v>
      </c>
      <c r="N1" s="2" t="s">
        <v>477</v>
      </c>
      <c r="O1" s="2" t="s">
        <v>443</v>
      </c>
      <c r="P1" s="2" t="s">
        <v>480</v>
      </c>
    </row>
    <row r="2" spans="1:16">
      <c r="A2" s="6" t="s">
        <v>275</v>
      </c>
    </row>
    <row r="3" spans="1:16">
      <c r="A3" s="3" t="s">
        <v>481</v>
      </c>
      <c r="F3" s="7" t="n">
        <v>10141</v>
      </c>
      <c r="J3" s="7" t="n">
        <v>12822</v>
      </c>
      <c r="K3" s="7" t="n">
        <v>144949</v>
      </c>
    </row>
    <row r="4" spans="1:16">
      <c r="A4" s="3" t="s">
        <v>482</v>
      </c>
      <c r="J4" s="4" t="n">
        <v>3787</v>
      </c>
      <c r="K4" s="4" t="n">
        <v>16160</v>
      </c>
    </row>
    <row r="5" spans="1:16">
      <c r="A5" s="3" t="s">
        <v>483</v>
      </c>
      <c r="K5" s="4" t="n">
        <v>35621</v>
      </c>
    </row>
    <row r="6" spans="1:16">
      <c r="A6" s="3" t="s">
        <v>484</v>
      </c>
      <c r="F6" s="4" t="n">
        <v>119706</v>
      </c>
      <c r="H6" s="7" t="n">
        <v>134408</v>
      </c>
      <c r="J6" s="4" t="n">
        <v>316691</v>
      </c>
      <c r="K6" s="4" t="n">
        <v>325263</v>
      </c>
    </row>
    <row r="7" spans="1:16">
      <c r="A7" s="3" t="s">
        <v>445</v>
      </c>
    </row>
    <row r="8" spans="1:16">
      <c r="A8" s="6" t="s">
        <v>275</v>
      </c>
    </row>
    <row r="9" spans="1:16">
      <c r="A9" s="3" t="s">
        <v>446</v>
      </c>
      <c r="O9" s="3" t="s">
        <v>447</v>
      </c>
    </row>
    <row r="10" spans="1:16">
      <c r="A10" s="3" t="s">
        <v>485</v>
      </c>
      <c r="O10" s="3" t="s">
        <v>486</v>
      </c>
    </row>
    <row r="11" spans="1:16">
      <c r="A11" s="3" t="s">
        <v>453</v>
      </c>
    </row>
    <row r="12" spans="1:16">
      <c r="A12" s="6" t="s">
        <v>275</v>
      </c>
    </row>
    <row r="13" spans="1:16">
      <c r="A13" s="3" t="s">
        <v>446</v>
      </c>
      <c r="C13" s="3" t="s">
        <v>447</v>
      </c>
    </row>
    <row r="14" spans="1:16">
      <c r="A14" s="3" t="s">
        <v>485</v>
      </c>
      <c r="C14" s="3" t="s">
        <v>486</v>
      </c>
    </row>
    <row r="15" spans="1:16">
      <c r="A15" s="3" t="s">
        <v>61</v>
      </c>
    </row>
    <row r="16" spans="1:16">
      <c r="A16" s="6" t="s">
        <v>275</v>
      </c>
    </row>
    <row r="17" spans="1:16">
      <c r="A17" s="3" t="s">
        <v>481</v>
      </c>
      <c r="F17" s="4" t="n">
        <v>10141</v>
      </c>
      <c r="J17" s="4" t="n">
        <v>12822</v>
      </c>
      <c r="K17" s="4" t="n">
        <v>144949</v>
      </c>
    </row>
    <row r="18" spans="1:16">
      <c r="A18" s="3" t="s">
        <v>482</v>
      </c>
      <c r="J18" s="4" t="n">
        <v>3787</v>
      </c>
      <c r="K18" s="4" t="n">
        <v>16160</v>
      </c>
    </row>
    <row r="19" spans="1:16">
      <c r="A19" s="3" t="s">
        <v>483</v>
      </c>
      <c r="K19" s="4" t="n">
        <v>35621</v>
      </c>
    </row>
    <row r="20" spans="1:16">
      <c r="A20" s="3" t="s">
        <v>484</v>
      </c>
      <c r="F20" s="7" t="n">
        <v>119706</v>
      </c>
      <c r="H20" s="4" t="n">
        <v>134408</v>
      </c>
      <c r="J20" s="7" t="n">
        <v>316691</v>
      </c>
      <c r="K20" s="4" t="n">
        <v>325263</v>
      </c>
    </row>
    <row r="21" spans="1:16">
      <c r="A21" s="3" t="s">
        <v>487</v>
      </c>
    </row>
    <row r="22" spans="1:16">
      <c r="A22" s="6" t="s">
        <v>275</v>
      </c>
    </row>
    <row r="23" spans="1:16">
      <c r="A23" s="3" t="s">
        <v>488</v>
      </c>
      <c r="C23" s="4" t="n">
        <v>475183</v>
      </c>
    </row>
    <row r="24" spans="1:16">
      <c r="A24" s="3" t="s">
        <v>489</v>
      </c>
      <c r="C24" s="8" t="n">
        <v>176.99</v>
      </c>
    </row>
    <row r="25" spans="1:16">
      <c r="A25" s="3" t="s">
        <v>490</v>
      </c>
    </row>
    <row r="26" spans="1:16">
      <c r="A26" s="6" t="s">
        <v>275</v>
      </c>
    </row>
    <row r="27" spans="1:16">
      <c r="A27" s="3" t="s">
        <v>491</v>
      </c>
      <c r="I27" s="7" t="n">
        <v>32500</v>
      </c>
    </row>
    <row r="28" spans="1:16">
      <c r="A28" s="3" t="s">
        <v>482</v>
      </c>
      <c r="M28" s="7" t="n">
        <v>58300</v>
      </c>
      <c r="N28" s="7" t="n">
        <v>66800</v>
      </c>
    </row>
    <row r="29" spans="1:16">
      <c r="A29" s="3" t="s">
        <v>492</v>
      </c>
      <c r="L29" s="7" t="n">
        <v>25800</v>
      </c>
    </row>
    <row r="30" spans="1:16">
      <c r="A30" s="3" t="s">
        <v>493</v>
      </c>
    </row>
    <row r="31" spans="1:16">
      <c r="A31" s="6" t="s">
        <v>275</v>
      </c>
    </row>
    <row r="32" spans="1:16">
      <c r="A32" s="3" t="s">
        <v>494</v>
      </c>
      <c r="D32" s="7" t="n">
        <v>30900</v>
      </c>
    </row>
    <row r="33" spans="1:16">
      <c r="A33" s="3" t="s">
        <v>495</v>
      </c>
      <c r="D33" s="4" t="n">
        <v>6500</v>
      </c>
    </row>
    <row r="34" spans="1:16">
      <c r="A34" s="3" t="s">
        <v>496</v>
      </c>
    </row>
    <row r="35" spans="1:16">
      <c r="A35" s="6" t="s">
        <v>275</v>
      </c>
    </row>
    <row r="36" spans="1:16">
      <c r="A36" s="3" t="s">
        <v>497</v>
      </c>
      <c r="D36" s="4" t="n">
        <v>1200000</v>
      </c>
    </row>
    <row r="37" spans="1:16">
      <c r="A37" s="3" t="s">
        <v>498</v>
      </c>
    </row>
    <row r="38" spans="1:16">
      <c r="A38" s="6" t="s">
        <v>275</v>
      </c>
    </row>
    <row r="39" spans="1:16">
      <c r="A39" s="3" t="s">
        <v>497</v>
      </c>
      <c r="D39" s="4" t="n">
        <v>200800</v>
      </c>
    </row>
    <row r="40" spans="1:16">
      <c r="A40" s="3" t="s">
        <v>499</v>
      </c>
    </row>
    <row r="41" spans="1:16">
      <c r="A41" s="6" t="s">
        <v>275</v>
      </c>
    </row>
    <row r="42" spans="1:16">
      <c r="A42" s="3" t="s">
        <v>500</v>
      </c>
      <c r="D42" s="7" t="n">
        <v>1750000</v>
      </c>
    </row>
    <row r="43" spans="1:16">
      <c r="A43" s="3" t="s">
        <v>501</v>
      </c>
      <c r="D43" s="3" t="s">
        <v>502</v>
      </c>
    </row>
    <row r="44" spans="1:16">
      <c r="A44" s="3" t="s">
        <v>493</v>
      </c>
    </row>
    <row r="45" spans="1:16">
      <c r="A45" s="6" t="s">
        <v>275</v>
      </c>
    </row>
    <row r="46" spans="1:16">
      <c r="A46" s="3" t="s">
        <v>503</v>
      </c>
      <c r="D46" s="3" t="s">
        <v>504</v>
      </c>
    </row>
    <row r="47" spans="1:16">
      <c r="A47" s="3" t="s">
        <v>505</v>
      </c>
      <c r="D47" s="7" t="n">
        <v>12500</v>
      </c>
    </row>
    <row r="48" spans="1:16">
      <c r="A48" s="3" t="s">
        <v>490</v>
      </c>
    </row>
    <row r="49" spans="1:16">
      <c r="A49" s="6" t="s">
        <v>275</v>
      </c>
    </row>
    <row r="50" spans="1:16">
      <c r="A50" s="3" t="s">
        <v>503</v>
      </c>
      <c r="P50" s="3" t="s">
        <v>506</v>
      </c>
    </row>
    <row r="51" spans="1:16">
      <c r="A51" s="3" t="s">
        <v>481</v>
      </c>
      <c r="K51" s="4" t="n">
        <v>9700</v>
      </c>
    </row>
    <row r="52" spans="1:16">
      <c r="A52" s="3" t="s">
        <v>507</v>
      </c>
    </row>
    <row r="53" spans="1:16">
      <c r="A53" s="6" t="s">
        <v>275</v>
      </c>
    </row>
    <row r="54" spans="1:16">
      <c r="A54" s="3" t="s">
        <v>508</v>
      </c>
      <c r="E54" s="4" t="n">
        <v>2</v>
      </c>
    </row>
    <row r="55" spans="1:16">
      <c r="A55" s="3" t="s">
        <v>509</v>
      </c>
    </row>
    <row r="56" spans="1:16">
      <c r="A56" s="6" t="s">
        <v>275</v>
      </c>
    </row>
    <row r="57" spans="1:16">
      <c r="A57" s="3" t="s">
        <v>503</v>
      </c>
      <c r="F57" s="3" t="s">
        <v>510</v>
      </c>
      <c r="J57" s="3" t="s">
        <v>510</v>
      </c>
      <c r="N57" s="3" t="s">
        <v>510</v>
      </c>
    </row>
    <row r="58" spans="1:16">
      <c r="A58" s="3" t="s">
        <v>511</v>
      </c>
    </row>
    <row r="59" spans="1:16">
      <c r="A59" s="6" t="s">
        <v>275</v>
      </c>
    </row>
    <row r="60" spans="1:16">
      <c r="A60" s="3" t="s">
        <v>503</v>
      </c>
      <c r="F60" s="3" t="s">
        <v>512</v>
      </c>
      <c r="J60" s="3" t="s">
        <v>512</v>
      </c>
      <c r="N60" s="3" t="s">
        <v>512</v>
      </c>
    </row>
    <row r="61" spans="1:16">
      <c r="A61" s="3" t="s">
        <v>483</v>
      </c>
      <c r="J61" s="7" t="n">
        <v>35600</v>
      </c>
    </row>
    <row r="62" spans="1:16">
      <c r="A62" s="3" t="s">
        <v>513</v>
      </c>
    </row>
    <row r="63" spans="1:16">
      <c r="A63" s="6" t="s">
        <v>275</v>
      </c>
    </row>
    <row r="64" spans="1:16">
      <c r="A64" s="3" t="s">
        <v>503</v>
      </c>
      <c r="F64" s="3" t="s">
        <v>514</v>
      </c>
      <c r="J64" s="3" t="s">
        <v>514</v>
      </c>
      <c r="L64" s="3" t="s">
        <v>514</v>
      </c>
      <c r="N64" s="3" t="s">
        <v>514</v>
      </c>
    </row>
    <row r="65" spans="1:16">
      <c r="A65" s="3" t="s">
        <v>484</v>
      </c>
      <c r="F65" s="7" t="n">
        <v>-5200</v>
      </c>
      <c r="H65" s="7" t="n">
        <v>4300</v>
      </c>
      <c r="J65" s="7" t="n">
        <v>-13300</v>
      </c>
      <c r="K65" s="4" t="n">
        <v>11900</v>
      </c>
    </row>
    <row r="66" spans="1:16">
      <c r="A66" s="3" t="s">
        <v>515</v>
      </c>
      <c r="J66" s="4" t="n">
        <v>100200</v>
      </c>
      <c r="K66" s="4" t="n">
        <v>258800</v>
      </c>
    </row>
    <row r="67" spans="1:16">
      <c r="A67" s="3" t="s">
        <v>516</v>
      </c>
      <c r="J67" s="4" t="n">
        <v>13800</v>
      </c>
      <c r="K67" s="4" t="n">
        <v>162200</v>
      </c>
    </row>
    <row r="68" spans="1:16">
      <c r="A68" s="3" t="s">
        <v>517</v>
      </c>
      <c r="J68" s="7" t="n">
        <v>-23900</v>
      </c>
      <c r="K68" s="7" t="n">
        <v>90600</v>
      </c>
    </row>
    <row r="69" spans="1:16">
      <c r="A69" s="3" t="s">
        <v>518</v>
      </c>
    </row>
    <row r="70" spans="1:16">
      <c r="A70" s="6" t="s">
        <v>275</v>
      </c>
    </row>
    <row r="71" spans="1:16">
      <c r="A71" s="3" t="s">
        <v>503</v>
      </c>
      <c r="B71" s="3" t="s">
        <v>519</v>
      </c>
    </row>
    <row r="72" spans="1:16">
      <c r="A72" s="3" t="s">
        <v>520</v>
      </c>
      <c r="B72" s="7" t="n">
        <v>276800</v>
      </c>
    </row>
    <row r="73" spans="1:16">
      <c r="A73" s="3" t="s">
        <v>521</v>
      </c>
    </row>
    <row r="74" spans="1:16">
      <c r="A74" s="6" t="s">
        <v>275</v>
      </c>
    </row>
    <row r="75" spans="1:16">
      <c r="A75" s="3" t="s">
        <v>522</v>
      </c>
      <c r="G75" s="7" t="n">
        <v>17300</v>
      </c>
    </row>
    <row r="76" spans="1:16">
      <c r="A76" s="3" t="s">
        <v>523</v>
      </c>
      <c r="G76" s="7" t="n">
        <v>15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9"/>
  </cols>
  <sheetData>
    <row r="1" spans="1:6">
      <c r="A1" s="1" t="s">
        <v>524</v>
      </c>
      <c r="B1" s="2" t="s">
        <v>128</v>
      </c>
      <c r="D1" s="2" t="s">
        <v>1</v>
      </c>
    </row>
    <row r="2" spans="1:6">
      <c r="B2" s="2" t="s">
        <v>525</v>
      </c>
      <c r="C2" s="2" t="s">
        <v>404</v>
      </c>
      <c r="D2" s="2" t="s">
        <v>525</v>
      </c>
      <c r="E2" s="2" t="s">
        <v>404</v>
      </c>
      <c r="F2" s="2" t="s">
        <v>526</v>
      </c>
    </row>
    <row r="3" spans="1:6">
      <c r="A3" s="6" t="s">
        <v>275</v>
      </c>
    </row>
    <row r="4" spans="1:6">
      <c r="A4" s="3" t="s">
        <v>148</v>
      </c>
      <c r="B4" s="7" t="n">
        <v>119706</v>
      </c>
      <c r="C4" s="7" t="n">
        <v>134408</v>
      </c>
      <c r="D4" s="7" t="n">
        <v>316691</v>
      </c>
      <c r="E4" s="7" t="n">
        <v>325263</v>
      </c>
    </row>
    <row r="5" spans="1:6">
      <c r="A5" s="3" t="s">
        <v>527</v>
      </c>
    </row>
    <row r="6" spans="1:6">
      <c r="A6" s="6" t="s">
        <v>275</v>
      </c>
    </row>
    <row r="7" spans="1:6">
      <c r="A7" s="3" t="s">
        <v>528</v>
      </c>
      <c r="D7" s="7" t="n">
        <v>12800</v>
      </c>
      <c r="E7" s="4" t="n">
        <v>13400</v>
      </c>
    </row>
    <row r="8" spans="1:6">
      <c r="A8" s="3" t="s">
        <v>529</v>
      </c>
    </row>
    <row r="9" spans="1:6">
      <c r="A9" s="6" t="s">
        <v>275</v>
      </c>
    </row>
    <row r="10" spans="1:6">
      <c r="A10" s="3" t="s">
        <v>530</v>
      </c>
      <c r="B10" s="4" t="n">
        <v>9</v>
      </c>
      <c r="D10" s="4" t="n">
        <v>9</v>
      </c>
      <c r="F10" s="4" t="n">
        <v>9</v>
      </c>
    </row>
    <row r="11" spans="1:6">
      <c r="A11" s="3" t="s">
        <v>531</v>
      </c>
    </row>
    <row r="12" spans="1:6">
      <c r="A12" s="6" t="s">
        <v>275</v>
      </c>
    </row>
    <row r="13" spans="1:6">
      <c r="A13" s="3" t="s">
        <v>503</v>
      </c>
      <c r="B13" s="3" t="s">
        <v>519</v>
      </c>
      <c r="D13" s="3" t="s">
        <v>519</v>
      </c>
    </row>
    <row r="14" spans="1:6">
      <c r="A14" s="3" t="s">
        <v>532</v>
      </c>
    </row>
    <row r="15" spans="1:6">
      <c r="A15" s="6" t="s">
        <v>275</v>
      </c>
    </row>
    <row r="16" spans="1:6">
      <c r="A16" s="3" t="s">
        <v>503</v>
      </c>
      <c r="B16" s="3" t="s">
        <v>533</v>
      </c>
      <c r="D16" s="3" t="s">
        <v>533</v>
      </c>
    </row>
    <row r="17" spans="1:6">
      <c r="A17" s="3" t="s">
        <v>534</v>
      </c>
    </row>
    <row r="18" spans="1:6">
      <c r="A18" s="6" t="s">
        <v>275</v>
      </c>
    </row>
    <row r="19" spans="1:6">
      <c r="A19" s="3" t="s">
        <v>503</v>
      </c>
      <c r="B19" s="3" t="s">
        <v>447</v>
      </c>
      <c r="D19" s="3" t="s">
        <v>447</v>
      </c>
    </row>
    <row r="20" spans="1:6">
      <c r="A20" s="3" t="s">
        <v>352</v>
      </c>
    </row>
    <row r="21" spans="1:6">
      <c r="A21" s="6" t="s">
        <v>275</v>
      </c>
    </row>
    <row r="22" spans="1:6">
      <c r="A22" s="3" t="s">
        <v>535</v>
      </c>
      <c r="B22" s="4" t="n">
        <v>63924148</v>
      </c>
      <c r="D22" s="4" t="n">
        <v>63924148</v>
      </c>
    </row>
    <row r="23" spans="1:6">
      <c r="A23" s="3" t="s">
        <v>503</v>
      </c>
      <c r="B23" s="3" t="s">
        <v>354</v>
      </c>
      <c r="D23" s="3" t="s">
        <v>354</v>
      </c>
    </row>
    <row r="24" spans="1:6">
      <c r="A24" s="3" t="s">
        <v>536</v>
      </c>
      <c r="B24" s="8" t="n">
        <v>34.02</v>
      </c>
      <c r="D24" s="8" t="n">
        <v>34.02</v>
      </c>
    </row>
    <row r="25" spans="1:6">
      <c r="A25" s="3" t="s">
        <v>148</v>
      </c>
      <c r="B25" s="7" t="n">
        <v>35400</v>
      </c>
      <c r="C25" s="7" t="n">
        <v>22400</v>
      </c>
      <c r="D25" s="7" t="n">
        <v>74400</v>
      </c>
      <c r="E25" s="4" t="n">
        <v>70000</v>
      </c>
    </row>
    <row r="26" spans="1:6">
      <c r="A26" s="3" t="s">
        <v>515</v>
      </c>
      <c r="D26" s="4" t="n">
        <v>1100000</v>
      </c>
      <c r="E26" s="4" t="n">
        <v>1200000</v>
      </c>
    </row>
    <row r="27" spans="1:6">
      <c r="A27" s="3" t="s">
        <v>516</v>
      </c>
      <c r="D27" s="4" t="n">
        <v>481000</v>
      </c>
      <c r="E27" s="4" t="n">
        <v>496400</v>
      </c>
    </row>
    <row r="28" spans="1:6">
      <c r="A28" s="3" t="s">
        <v>517</v>
      </c>
      <c r="D28" s="7" t="n">
        <v>415900</v>
      </c>
      <c r="E28" s="7" t="n">
        <v>485800</v>
      </c>
    </row>
    <row r="29" spans="1:6">
      <c r="A29" s="3" t="s">
        <v>537</v>
      </c>
    </row>
    <row r="30" spans="1:6">
      <c r="A30" s="6" t="s">
        <v>275</v>
      </c>
    </row>
    <row r="31" spans="1:6">
      <c r="A31" s="3" t="s">
        <v>538</v>
      </c>
      <c r="B31" s="4" t="n">
        <v>9</v>
      </c>
      <c r="D31" s="4" t="n">
        <v>9</v>
      </c>
    </row>
    <row r="32" spans="1:6">
      <c r="A32" s="3" t="s">
        <v>539</v>
      </c>
      <c r="B32" s="4" t="n">
        <v>3</v>
      </c>
      <c r="D32" s="4" t="n">
        <v>3</v>
      </c>
    </row>
    <row r="33" spans="1:6">
      <c r="A33" s="3" t="s">
        <v>540</v>
      </c>
    </row>
    <row r="34" spans="1:6">
      <c r="A34" s="6" t="s">
        <v>275</v>
      </c>
    </row>
    <row r="35" spans="1:6">
      <c r="A35" s="3" t="s">
        <v>541</v>
      </c>
      <c r="B35" s="7" t="n">
        <v>140800</v>
      </c>
      <c r="D35" s="7" t="n">
        <v>140800</v>
      </c>
      <c r="F35" s="7" t="n">
        <v>140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71</v>
      </c>
      <c r="C2" s="2" t="s">
        <v>129</v>
      </c>
      <c r="D2" s="2" t="s">
        <v>71</v>
      </c>
      <c r="E2" s="2" t="s">
        <v>129</v>
      </c>
    </row>
    <row r="3" spans="1:5">
      <c r="A3" s="6" t="s">
        <v>130</v>
      </c>
    </row>
    <row r="4" spans="1:5">
      <c r="A4" s="3" t="s">
        <v>131</v>
      </c>
      <c r="B4" s="7" t="n">
        <v>1308908</v>
      </c>
      <c r="D4" s="7" t="n">
        <v>3887532</v>
      </c>
    </row>
    <row r="5" spans="1:5">
      <c r="A5" s="3" t="s">
        <v>131</v>
      </c>
      <c r="C5" s="7" t="n">
        <v>1284674</v>
      </c>
      <c r="E5" s="7" t="n">
        <v>3811265</v>
      </c>
    </row>
    <row r="6" spans="1:5">
      <c r="A6" s="3" t="s">
        <v>132</v>
      </c>
      <c r="B6" s="4" t="n">
        <v>27976</v>
      </c>
      <c r="C6" s="4" t="n">
        <v>28784</v>
      </c>
      <c r="D6" s="4" t="n">
        <v>83768</v>
      </c>
      <c r="E6" s="4" t="n">
        <v>85506</v>
      </c>
    </row>
    <row r="7" spans="1:5">
      <c r="A7" s="3" t="s">
        <v>133</v>
      </c>
      <c r="B7" s="4" t="n">
        <v>79670</v>
      </c>
      <c r="C7" s="4" t="n">
        <v>90563</v>
      </c>
      <c r="D7" s="4" t="n">
        <v>295274</v>
      </c>
      <c r="E7" s="4" t="n">
        <v>286491</v>
      </c>
    </row>
    <row r="8" spans="1:5">
      <c r="A8" s="3" t="s">
        <v>134</v>
      </c>
      <c r="B8" s="4" t="n">
        <v>1416554</v>
      </c>
      <c r="C8" s="4" t="n">
        <v>1404021</v>
      </c>
      <c r="D8" s="4" t="n">
        <v>4266574</v>
      </c>
      <c r="E8" s="4" t="n">
        <v>4183262</v>
      </c>
    </row>
    <row r="9" spans="1:5">
      <c r="A9" s="6" t="s">
        <v>135</v>
      </c>
    </row>
    <row r="10" spans="1:5">
      <c r="A10" s="3" t="s">
        <v>136</v>
      </c>
      <c r="B10" s="4" t="n">
        <v>121735</v>
      </c>
      <c r="C10" s="4" t="n">
        <v>119021</v>
      </c>
      <c r="D10" s="4" t="n">
        <v>339404</v>
      </c>
      <c r="E10" s="4" t="n">
        <v>335420</v>
      </c>
    </row>
    <row r="11" spans="1:5">
      <c r="A11" s="3" t="s">
        <v>137</v>
      </c>
      <c r="B11" s="4" t="n">
        <v>334944</v>
      </c>
      <c r="C11" s="4" t="n">
        <v>316175</v>
      </c>
      <c r="D11" s="4" t="n">
        <v>1016193</v>
      </c>
      <c r="E11" s="4" t="n">
        <v>953309</v>
      </c>
    </row>
    <row r="12" spans="1:5">
      <c r="A12" s="3" t="s">
        <v>138</v>
      </c>
      <c r="B12" s="4" t="n">
        <v>118031</v>
      </c>
      <c r="C12" s="4" t="n">
        <v>119315</v>
      </c>
      <c r="D12" s="4" t="n">
        <v>349404</v>
      </c>
      <c r="E12" s="4" t="n">
        <v>344950</v>
      </c>
    </row>
    <row r="13" spans="1:5">
      <c r="A13" s="3" t="s">
        <v>139</v>
      </c>
      <c r="B13" s="4" t="n">
        <v>23979</v>
      </c>
      <c r="C13" s="4" t="n">
        <v>23632</v>
      </c>
      <c r="D13" s="4" t="n">
        <v>73752</v>
      </c>
      <c r="E13" s="4" t="n">
        <v>73507</v>
      </c>
    </row>
    <row r="14" spans="1:5">
      <c r="A14" s="3" t="s">
        <v>140</v>
      </c>
      <c r="B14" s="4" t="n">
        <v>36583</v>
      </c>
      <c r="C14" s="4" t="n">
        <v>36688</v>
      </c>
      <c r="D14" s="4" t="n">
        <v>109128</v>
      </c>
      <c r="E14" s="4" t="n">
        <v>107979</v>
      </c>
    </row>
    <row r="15" spans="1:5">
      <c r="A15" s="3" t="s">
        <v>141</v>
      </c>
      <c r="B15" s="4" t="n">
        <v>45865</v>
      </c>
      <c r="C15" s="4" t="n">
        <v>32714</v>
      </c>
      <c r="D15" s="4" t="n">
        <v>144892</v>
      </c>
      <c r="E15" s="4" t="n">
        <v>106093</v>
      </c>
    </row>
    <row r="16" spans="1:5">
      <c r="A16" s="3" t="s">
        <v>142</v>
      </c>
      <c r="B16" s="4" t="n">
        <v>8032</v>
      </c>
      <c r="C16" s="4" t="n">
        <v>12172</v>
      </c>
      <c r="D16" s="4" t="n">
        <v>27528</v>
      </c>
      <c r="E16" s="4" t="n">
        <v>35713</v>
      </c>
    </row>
    <row r="17" spans="1:5">
      <c r="A17" s="3" t="s">
        <v>143</v>
      </c>
      <c r="B17" s="4" t="n">
        <v>22083</v>
      </c>
      <c r="C17" s="4" t="n">
        <v>21461</v>
      </c>
      <c r="D17" s="4" t="n">
        <v>75318</v>
      </c>
      <c r="E17" s="4" t="n">
        <v>70505</v>
      </c>
    </row>
    <row r="18" spans="1:5">
      <c r="A18" s="3" t="s">
        <v>144</v>
      </c>
      <c r="B18" s="4" t="n">
        <v>711252</v>
      </c>
      <c r="C18" s="4" t="n">
        <v>681178</v>
      </c>
      <c r="D18" s="4" t="n">
        <v>2135619</v>
      </c>
      <c r="E18" s="4" t="n">
        <v>2027476</v>
      </c>
    </row>
    <row r="19" spans="1:5">
      <c r="A19" s="3" t="s">
        <v>145</v>
      </c>
      <c r="B19" s="4" t="n">
        <v>705302</v>
      </c>
      <c r="C19" s="4" t="n">
        <v>722843</v>
      </c>
      <c r="D19" s="4" t="n">
        <v>2130955</v>
      </c>
      <c r="E19" s="4" t="n">
        <v>2155786</v>
      </c>
    </row>
    <row r="20" spans="1:5">
      <c r="A20" s="3" t="s">
        <v>146</v>
      </c>
      <c r="B20" s="4" t="n">
        <v>-202382</v>
      </c>
      <c r="C20" s="4" t="n">
        <v>-199469</v>
      </c>
      <c r="D20" s="4" t="n">
        <v>-599541</v>
      </c>
      <c r="E20" s="4" t="n">
        <v>-611585</v>
      </c>
    </row>
    <row r="21" spans="1:5">
      <c r="A21" s="3" t="s">
        <v>147</v>
      </c>
      <c r="B21" s="4" t="n">
        <v>-6197</v>
      </c>
      <c r="C21" s="4" t="n">
        <v>-10118</v>
      </c>
      <c r="D21" s="4" t="n">
        <v>-23309</v>
      </c>
      <c r="E21" s="4" t="n">
        <v>-26475</v>
      </c>
    </row>
    <row r="22" spans="1:5">
      <c r="A22" s="3" t="s">
        <v>148</v>
      </c>
      <c r="B22" s="4" t="n">
        <v>119706</v>
      </c>
      <c r="C22" s="4" t="n">
        <v>134408</v>
      </c>
      <c r="D22" s="4" t="n">
        <v>316691</v>
      </c>
      <c r="E22" s="4" t="n">
        <v>325263</v>
      </c>
    </row>
    <row r="23" spans="1:5">
      <c r="A23" s="3" t="s">
        <v>149</v>
      </c>
      <c r="B23" s="4" t="n">
        <v>2154</v>
      </c>
      <c r="C23" s="4" t="n">
        <v>-5452</v>
      </c>
      <c r="D23" s="4" t="n">
        <v>-4846</v>
      </c>
      <c r="E23" s="4" t="n">
        <v>1212</v>
      </c>
    </row>
    <row r="24" spans="1:5">
      <c r="A24" s="3" t="s">
        <v>150</v>
      </c>
      <c r="B24" s="4" t="n">
        <v>10141</v>
      </c>
      <c r="D24" s="4" t="n">
        <v>12822</v>
      </c>
      <c r="E24" s="4" t="n">
        <v>144949</v>
      </c>
    </row>
    <row r="25" spans="1:5">
      <c r="A25" s="3" t="s">
        <v>151</v>
      </c>
      <c r="B25" s="4" t="n">
        <v>628724</v>
      </c>
      <c r="C25" s="4" t="n">
        <v>642212</v>
      </c>
      <c r="D25" s="4" t="n">
        <v>1832772</v>
      </c>
      <c r="E25" s="4" t="n">
        <v>1989150</v>
      </c>
    </row>
    <row r="26" spans="1:5">
      <c r="A26" s="3" t="s">
        <v>152</v>
      </c>
      <c r="B26" s="4" t="n">
        <v>83636</v>
      </c>
      <c r="C26" s="4" t="n">
        <v>85111</v>
      </c>
      <c r="D26" s="4" t="n">
        <v>242216</v>
      </c>
      <c r="E26" s="4" t="n">
        <v>262722</v>
      </c>
    </row>
    <row r="27" spans="1:5">
      <c r="A27" s="3" t="s">
        <v>153</v>
      </c>
      <c r="B27" s="4" t="n">
        <v>834</v>
      </c>
      <c r="C27" s="4" t="n">
        <v>834</v>
      </c>
      <c r="D27" s="4" t="n">
        <v>2503</v>
      </c>
      <c r="E27" s="4" t="n">
        <v>2503</v>
      </c>
    </row>
    <row r="28" spans="1:5">
      <c r="A28" s="3" t="s">
        <v>154</v>
      </c>
      <c r="B28" s="7" t="n">
        <v>544254</v>
      </c>
      <c r="C28" s="7" t="n">
        <v>556267</v>
      </c>
      <c r="D28" s="7" t="n">
        <v>1588053</v>
      </c>
      <c r="E28" s="7" t="n">
        <v>1723925</v>
      </c>
    </row>
    <row r="29" spans="1:5">
      <c r="A29" s="6" t="s">
        <v>155</v>
      </c>
    </row>
    <row r="30" spans="1:5">
      <c r="A30" s="3" t="s">
        <v>156</v>
      </c>
      <c r="B30" s="8" t="n">
        <v>1.77</v>
      </c>
      <c r="C30" s="8" t="n">
        <v>1.8</v>
      </c>
      <c r="D30" s="8" t="n">
        <v>5.15</v>
      </c>
      <c r="E30" s="8" t="n">
        <v>5.57</v>
      </c>
    </row>
    <row r="31" spans="1:5">
      <c r="A31" s="3" t="s">
        <v>157</v>
      </c>
      <c r="B31" s="7" t="n">
        <v>628724</v>
      </c>
      <c r="C31" s="7" t="n">
        <v>642212</v>
      </c>
      <c r="D31" s="7" t="n">
        <v>1832772</v>
      </c>
      <c r="E31" s="7" t="n">
        <v>1989150</v>
      </c>
    </row>
    <row r="32" spans="1:5">
      <c r="A32" s="3" t="s">
        <v>158</v>
      </c>
      <c r="B32" s="4" t="n">
        <v>12907</v>
      </c>
      <c r="C32" s="4" t="n">
        <v>5241</v>
      </c>
      <c r="D32" s="4" t="n">
        <v>15227</v>
      </c>
      <c r="E32" s="4" t="n">
        <v>20355</v>
      </c>
    </row>
    <row r="33" spans="1:5">
      <c r="A33" s="3" t="s">
        <v>159</v>
      </c>
      <c r="B33" s="4" t="n">
        <v>1087</v>
      </c>
      <c r="C33" s="4" t="n">
        <v>1591</v>
      </c>
      <c r="D33" s="4" t="n">
        <v>3261</v>
      </c>
      <c r="E33" s="4" t="n">
        <v>5929</v>
      </c>
    </row>
    <row r="34" spans="1:5">
      <c r="A34" s="3" t="s">
        <v>160</v>
      </c>
      <c r="B34" s="4" t="n">
        <v>-6288</v>
      </c>
      <c r="C34" s="4" t="n">
        <v>-10763</v>
      </c>
      <c r="D34" s="4" t="n">
        <v>-14656</v>
      </c>
      <c r="E34" s="4" t="n">
        <v>-35797</v>
      </c>
    </row>
    <row r="35" spans="1:5">
      <c r="A35" s="3" t="s">
        <v>161</v>
      </c>
      <c r="B35" s="4" t="n">
        <v>468</v>
      </c>
      <c r="C35" s="4" t="n">
        <v>-22</v>
      </c>
      <c r="D35" s="4" t="n">
        <v>1151</v>
      </c>
      <c r="E35" s="4" t="n">
        <v>-88</v>
      </c>
    </row>
    <row r="36" spans="1:5">
      <c r="A36" s="3" t="s">
        <v>162</v>
      </c>
      <c r="B36" s="4" t="n">
        <v>636898</v>
      </c>
      <c r="C36" s="4" t="n">
        <v>638259</v>
      </c>
      <c r="D36" s="4" t="n">
        <v>1837755</v>
      </c>
      <c r="E36" s="4" t="n">
        <v>1979549</v>
      </c>
    </row>
    <row r="37" spans="1:5">
      <c r="A37" s="3" t="s">
        <v>163</v>
      </c>
      <c r="B37" s="4" t="n">
        <v>84662</v>
      </c>
      <c r="C37" s="4" t="n">
        <v>84466</v>
      </c>
      <c r="D37" s="4" t="n">
        <v>242778</v>
      </c>
      <c r="E37" s="4" t="n">
        <v>261260</v>
      </c>
    </row>
    <row r="38" spans="1:5">
      <c r="A38" s="3" t="s">
        <v>164</v>
      </c>
      <c r="B38" s="4" t="n">
        <v>552236</v>
      </c>
      <c r="C38" s="4" t="n">
        <v>553793</v>
      </c>
      <c r="D38" s="4" t="n">
        <v>1594977</v>
      </c>
      <c r="E38" s="4" t="n">
        <v>1718289</v>
      </c>
    </row>
    <row r="39" spans="1:5">
      <c r="A39" s="3" t="s">
        <v>61</v>
      </c>
    </row>
    <row r="40" spans="1:5">
      <c r="A40" s="6" t="s">
        <v>130</v>
      </c>
    </row>
    <row r="41" spans="1:5">
      <c r="A41" s="3" t="s">
        <v>131</v>
      </c>
      <c r="B41" s="4" t="n">
        <v>1308908</v>
      </c>
      <c r="D41" s="4" t="n">
        <v>3887532</v>
      </c>
    </row>
    <row r="42" spans="1:5">
      <c r="A42" s="3" t="s">
        <v>131</v>
      </c>
      <c r="C42" s="4" t="n">
        <v>1284674</v>
      </c>
      <c r="E42" s="4" t="n">
        <v>3811265</v>
      </c>
    </row>
    <row r="43" spans="1:5">
      <c r="A43" s="3" t="s">
        <v>132</v>
      </c>
      <c r="B43" s="4" t="n">
        <v>27976</v>
      </c>
      <c r="C43" s="4" t="n">
        <v>28784</v>
      </c>
      <c r="D43" s="4" t="n">
        <v>83768</v>
      </c>
      <c r="E43" s="4" t="n">
        <v>85506</v>
      </c>
    </row>
    <row r="44" spans="1:5">
      <c r="A44" s="3" t="s">
        <v>133</v>
      </c>
      <c r="B44" s="4" t="n">
        <v>79670</v>
      </c>
      <c r="C44" s="4" t="n">
        <v>90563</v>
      </c>
      <c r="D44" s="4" t="n">
        <v>295274</v>
      </c>
      <c r="E44" s="4" t="n">
        <v>286491</v>
      </c>
    </row>
    <row r="45" spans="1:5">
      <c r="A45" s="3" t="s">
        <v>134</v>
      </c>
      <c r="B45" s="4" t="n">
        <v>1416554</v>
      </c>
      <c r="C45" s="4" t="n">
        <v>1404021</v>
      </c>
      <c r="D45" s="4" t="n">
        <v>4266574</v>
      </c>
      <c r="E45" s="4" t="n">
        <v>4183262</v>
      </c>
    </row>
    <row r="46" spans="1:5">
      <c r="A46" s="6" t="s">
        <v>135</v>
      </c>
    </row>
    <row r="47" spans="1:5">
      <c r="A47" s="3" t="s">
        <v>136</v>
      </c>
      <c r="B47" s="4" t="n">
        <v>121735</v>
      </c>
      <c r="C47" s="4" t="n">
        <v>119021</v>
      </c>
      <c r="D47" s="4" t="n">
        <v>339404</v>
      </c>
      <c r="E47" s="4" t="n">
        <v>335420</v>
      </c>
    </row>
    <row r="48" spans="1:5">
      <c r="A48" s="3" t="s">
        <v>137</v>
      </c>
      <c r="B48" s="4" t="n">
        <v>334944</v>
      </c>
      <c r="C48" s="4" t="n">
        <v>316175</v>
      </c>
      <c r="D48" s="4" t="n">
        <v>1016193</v>
      </c>
      <c r="E48" s="4" t="n">
        <v>953309</v>
      </c>
    </row>
    <row r="49" spans="1:5">
      <c r="A49" s="3" t="s">
        <v>138</v>
      </c>
      <c r="B49" s="4" t="n">
        <v>118031</v>
      </c>
      <c r="C49" s="4" t="n">
        <v>119315</v>
      </c>
      <c r="D49" s="4" t="n">
        <v>349404</v>
      </c>
      <c r="E49" s="4" t="n">
        <v>344950</v>
      </c>
    </row>
    <row r="50" spans="1:5">
      <c r="A50" s="3" t="s">
        <v>139</v>
      </c>
      <c r="B50" s="4" t="n">
        <v>23979</v>
      </c>
      <c r="C50" s="4" t="n">
        <v>23632</v>
      </c>
      <c r="D50" s="4" t="n">
        <v>73752</v>
      </c>
      <c r="E50" s="4" t="n">
        <v>73507</v>
      </c>
    </row>
    <row r="51" spans="1:5">
      <c r="A51" s="3" t="s">
        <v>140</v>
      </c>
      <c r="B51" s="4" t="n">
        <v>36583</v>
      </c>
      <c r="C51" s="4" t="n">
        <v>36688</v>
      </c>
      <c r="D51" s="4" t="n">
        <v>109128</v>
      </c>
      <c r="E51" s="4" t="n">
        <v>107979</v>
      </c>
    </row>
    <row r="52" spans="1:5">
      <c r="A52" s="3" t="s">
        <v>141</v>
      </c>
      <c r="B52" s="4" t="n">
        <v>45865</v>
      </c>
      <c r="C52" s="4" t="n">
        <v>32714</v>
      </c>
      <c r="D52" s="4" t="n">
        <v>144892</v>
      </c>
      <c r="E52" s="4" t="n">
        <v>106093</v>
      </c>
    </row>
    <row r="53" spans="1:5">
      <c r="A53" s="3" t="s">
        <v>142</v>
      </c>
      <c r="B53" s="4" t="n">
        <v>8032</v>
      </c>
      <c r="C53" s="4" t="n">
        <v>12172</v>
      </c>
      <c r="D53" s="4" t="n">
        <v>27528</v>
      </c>
      <c r="E53" s="4" t="n">
        <v>35713</v>
      </c>
    </row>
    <row r="54" spans="1:5">
      <c r="A54" s="3" t="s">
        <v>143</v>
      </c>
      <c r="B54" s="4" t="n">
        <v>22083</v>
      </c>
      <c r="C54" s="4" t="n">
        <v>21461</v>
      </c>
      <c r="D54" s="4" t="n">
        <v>75318</v>
      </c>
      <c r="E54" s="4" t="n">
        <v>70505</v>
      </c>
    </row>
    <row r="55" spans="1:5">
      <c r="A55" s="3" t="s">
        <v>144</v>
      </c>
      <c r="B55" s="4" t="n">
        <v>711252</v>
      </c>
      <c r="C55" s="4" t="n">
        <v>681178</v>
      </c>
      <c r="D55" s="4" t="n">
        <v>2135619</v>
      </c>
      <c r="E55" s="4" t="n">
        <v>2027476</v>
      </c>
    </row>
    <row r="56" spans="1:5">
      <c r="A56" s="3" t="s">
        <v>145</v>
      </c>
      <c r="B56" s="4" t="n">
        <v>705302</v>
      </c>
      <c r="C56" s="4" t="n">
        <v>722843</v>
      </c>
      <c r="D56" s="4" t="n">
        <v>2130955</v>
      </c>
      <c r="E56" s="4" t="n">
        <v>2155786</v>
      </c>
    </row>
    <row r="57" spans="1:5">
      <c r="A57" s="3" t="s">
        <v>146</v>
      </c>
      <c r="B57" s="4" t="n">
        <v>-202382</v>
      </c>
      <c r="C57" s="4" t="n">
        <v>-199469</v>
      </c>
      <c r="D57" s="4" t="n">
        <v>-599541</v>
      </c>
      <c r="E57" s="4" t="n">
        <v>-611585</v>
      </c>
    </row>
    <row r="58" spans="1:5">
      <c r="A58" s="3" t="s">
        <v>147</v>
      </c>
      <c r="B58" s="4" t="n">
        <v>-6197</v>
      </c>
      <c r="C58" s="4" t="n">
        <v>-10118</v>
      </c>
      <c r="D58" s="4" t="n">
        <v>-23309</v>
      </c>
      <c r="E58" s="4" t="n">
        <v>-26475</v>
      </c>
    </row>
    <row r="59" spans="1:5">
      <c r="A59" s="3" t="s">
        <v>148</v>
      </c>
      <c r="B59" s="4" t="n">
        <v>119706</v>
      </c>
      <c r="C59" s="4" t="n">
        <v>134408</v>
      </c>
      <c r="D59" s="4" t="n">
        <v>316691</v>
      </c>
      <c r="E59" s="4" t="n">
        <v>325263</v>
      </c>
    </row>
    <row r="60" spans="1:5">
      <c r="A60" s="3" t="s">
        <v>149</v>
      </c>
      <c r="B60" s="4" t="n">
        <v>2154</v>
      </c>
      <c r="C60" s="4" t="n">
        <v>-5452</v>
      </c>
      <c r="D60" s="4" t="n">
        <v>-4846</v>
      </c>
      <c r="E60" s="4" t="n">
        <v>1212</v>
      </c>
    </row>
    <row r="61" spans="1:5">
      <c r="A61" s="3" t="s">
        <v>150</v>
      </c>
      <c r="B61" s="4" t="n">
        <v>10141</v>
      </c>
      <c r="D61" s="4" t="n">
        <v>12822</v>
      </c>
      <c r="E61" s="4" t="n">
        <v>144949</v>
      </c>
    </row>
    <row r="62" spans="1:5">
      <c r="A62" s="3" t="s">
        <v>151</v>
      </c>
      <c r="B62" s="4" t="n">
        <v>628724</v>
      </c>
      <c r="C62" s="4" t="n">
        <v>642212</v>
      </c>
      <c r="D62" s="4" t="n">
        <v>1832772</v>
      </c>
      <c r="E62" s="4" t="n">
        <v>1989150</v>
      </c>
    </row>
    <row r="63" spans="1:5">
      <c r="A63" s="3" t="s">
        <v>152</v>
      </c>
      <c r="B63" s="4" t="n">
        <v>337</v>
      </c>
      <c r="C63" s="4" t="n">
        <v>497</v>
      </c>
      <c r="D63" s="4" t="n">
        <v>-181</v>
      </c>
      <c r="E63" s="4" t="n">
        <v>684</v>
      </c>
    </row>
    <row r="64" spans="1:5">
      <c r="A64" s="3" t="s">
        <v>153</v>
      </c>
      <c r="B64" s="4" t="n">
        <v>1313</v>
      </c>
      <c r="C64" s="4" t="n">
        <v>1313</v>
      </c>
      <c r="D64" s="4" t="n">
        <v>3939</v>
      </c>
      <c r="E64" s="4" t="n">
        <v>3939</v>
      </c>
    </row>
    <row r="65" spans="1:5">
      <c r="A65" s="3" t="s">
        <v>154</v>
      </c>
      <c r="B65" s="4" t="n">
        <v>627074</v>
      </c>
      <c r="C65" s="4" t="n">
        <v>640402</v>
      </c>
      <c r="D65" s="4" t="n">
        <v>1829014</v>
      </c>
      <c r="E65" s="4" t="n">
        <v>1984527</v>
      </c>
    </row>
    <row r="66" spans="1:5">
      <c r="A66" s="6" t="s">
        <v>165</v>
      </c>
    </row>
    <row r="67" spans="1:5">
      <c r="A67" s="3" t="s">
        <v>166</v>
      </c>
      <c r="B67" s="4" t="n">
        <v>544254</v>
      </c>
      <c r="C67" s="4" t="n">
        <v>556267</v>
      </c>
      <c r="D67" s="4" t="n">
        <v>1588053</v>
      </c>
      <c r="E67" s="4" t="n">
        <v>1723925</v>
      </c>
    </row>
    <row r="68" spans="1:5">
      <c r="A68" s="3" t="s">
        <v>167</v>
      </c>
      <c r="B68" s="7" t="n">
        <v>82820</v>
      </c>
      <c r="C68" s="7" t="n">
        <v>84135</v>
      </c>
      <c r="D68" s="7" t="n">
        <v>240961</v>
      </c>
      <c r="E68" s="7" t="n">
        <v>260602</v>
      </c>
    </row>
    <row r="69" spans="1:5">
      <c r="A69" s="6" t="s">
        <v>155</v>
      </c>
    </row>
    <row r="70" spans="1:5">
      <c r="A70" s="3" t="s">
        <v>156</v>
      </c>
      <c r="B70" s="8" t="n">
        <v>1.77</v>
      </c>
      <c r="C70" s="8" t="n">
        <v>1.8</v>
      </c>
      <c r="D70" s="8" t="n">
        <v>5.15</v>
      </c>
      <c r="E70" s="8" t="n">
        <v>5.57</v>
      </c>
    </row>
    <row r="71" spans="1:5">
      <c r="A71" s="3" t="s">
        <v>157</v>
      </c>
      <c r="B71" s="7" t="n">
        <v>628724</v>
      </c>
      <c r="C71" s="7" t="n">
        <v>642212</v>
      </c>
      <c r="D71" s="7" t="n">
        <v>1832772</v>
      </c>
      <c r="E71" s="7" t="n">
        <v>1989150</v>
      </c>
    </row>
    <row r="72" spans="1:5">
      <c r="A72" s="3" t="s">
        <v>158</v>
      </c>
      <c r="B72" s="4" t="n">
        <v>12907</v>
      </c>
      <c r="C72" s="4" t="n">
        <v>5241</v>
      </c>
      <c r="D72" s="4" t="n">
        <v>15227</v>
      </c>
      <c r="E72" s="4" t="n">
        <v>20355</v>
      </c>
    </row>
    <row r="73" spans="1:5">
      <c r="A73" s="3" t="s">
        <v>159</v>
      </c>
      <c r="B73" s="4" t="n">
        <v>1087</v>
      </c>
      <c r="C73" s="4" t="n">
        <v>1591</v>
      </c>
      <c r="D73" s="4" t="n">
        <v>3261</v>
      </c>
      <c r="E73" s="4" t="n">
        <v>5929</v>
      </c>
    </row>
    <row r="74" spans="1:5">
      <c r="A74" s="3" t="s">
        <v>160</v>
      </c>
      <c r="B74" s="4" t="n">
        <v>-6288</v>
      </c>
      <c r="C74" s="4" t="n">
        <v>-10763</v>
      </c>
      <c r="D74" s="4" t="n">
        <v>-14656</v>
      </c>
      <c r="E74" s="4" t="n">
        <v>-35797</v>
      </c>
    </row>
    <row r="75" spans="1:5">
      <c r="A75" s="3" t="s">
        <v>161</v>
      </c>
      <c r="B75" s="4" t="n">
        <v>468</v>
      </c>
      <c r="C75" s="4" t="n">
        <v>-22</v>
      </c>
      <c r="D75" s="4" t="n">
        <v>1151</v>
      </c>
      <c r="E75" s="4" t="n">
        <v>-88</v>
      </c>
    </row>
    <row r="76" spans="1:5">
      <c r="A76" s="3" t="s">
        <v>162</v>
      </c>
      <c r="B76" s="4" t="n">
        <v>636898</v>
      </c>
      <c r="C76" s="4" t="n">
        <v>638259</v>
      </c>
      <c r="D76" s="4" t="n">
        <v>1837755</v>
      </c>
      <c r="E76" s="4" t="n">
        <v>1979549</v>
      </c>
    </row>
    <row r="77" spans="1:5">
      <c r="A77" s="3" t="s">
        <v>163</v>
      </c>
      <c r="B77" s="4" t="n">
        <v>333</v>
      </c>
      <c r="C77" s="4" t="n">
        <v>318</v>
      </c>
      <c r="D77" s="4" t="n">
        <v>907</v>
      </c>
      <c r="E77" s="4" t="n">
        <v>1063</v>
      </c>
    </row>
    <row r="78" spans="1:5">
      <c r="A78" s="3" t="s">
        <v>164</v>
      </c>
      <c r="B78" s="7" t="n">
        <v>636565</v>
      </c>
      <c r="C78" s="7" t="n">
        <v>637941</v>
      </c>
      <c r="D78" s="7" t="n">
        <v>1836848</v>
      </c>
      <c r="E78" s="7" t="n">
        <v>1978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71</v>
      </c>
      <c r="C1" s="2" t="s">
        <v>72</v>
      </c>
    </row>
    <row r="2" spans="1:3">
      <c r="A2" s="6" t="s">
        <v>275</v>
      </c>
    </row>
    <row r="3" spans="1:3">
      <c r="A3" s="3" t="s">
        <v>543</v>
      </c>
      <c r="B3" s="7" t="n">
        <v>1614109</v>
      </c>
      <c r="C3" s="7" t="n">
        <v>1769488</v>
      </c>
    </row>
    <row r="4" spans="1:3">
      <c r="A4" s="3" t="s">
        <v>544</v>
      </c>
    </row>
    <row r="5" spans="1:3">
      <c r="A5" s="6" t="s">
        <v>275</v>
      </c>
    </row>
    <row r="6" spans="1:3">
      <c r="A6" s="3" t="s">
        <v>353</v>
      </c>
      <c r="B6" s="3" t="s">
        <v>545</v>
      </c>
    </row>
    <row r="7" spans="1:3">
      <c r="A7" s="3" t="s">
        <v>543</v>
      </c>
      <c r="B7" s="7" t="n">
        <v>205800</v>
      </c>
      <c r="C7" s="4" t="n">
        <v>232100</v>
      </c>
    </row>
    <row r="8" spans="1:3">
      <c r="A8" s="3" t="s">
        <v>546</v>
      </c>
    </row>
    <row r="9" spans="1:3">
      <c r="A9" s="6" t="s">
        <v>275</v>
      </c>
    </row>
    <row r="10" spans="1:3">
      <c r="A10" s="3" t="s">
        <v>353</v>
      </c>
      <c r="B10" s="3" t="s">
        <v>447</v>
      </c>
    </row>
    <row r="11" spans="1:3">
      <c r="A11" s="3" t="s">
        <v>543</v>
      </c>
      <c r="B11" s="7" t="n">
        <v>167000</v>
      </c>
      <c r="C11" s="7" t="n">
        <v>166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71</v>
      </c>
      <c r="C2" s="2" t="s">
        <v>72</v>
      </c>
    </row>
    <row r="3" spans="1:3">
      <c r="A3" s="6" t="s">
        <v>548</v>
      </c>
    </row>
    <row r="4" spans="1:3">
      <c r="A4" s="3" t="s">
        <v>80</v>
      </c>
      <c r="B4" s="7" t="n">
        <v>1614109</v>
      </c>
      <c r="C4" s="7" t="n">
        <v>1769488</v>
      </c>
    </row>
    <row r="5" spans="1:3">
      <c r="A5" s="3" t="s">
        <v>549</v>
      </c>
    </row>
    <row r="6" spans="1:3">
      <c r="A6" s="6" t="s">
        <v>548</v>
      </c>
    </row>
    <row r="7" spans="1:3">
      <c r="A7" s="3" t="s">
        <v>550</v>
      </c>
      <c r="B7" s="3" t="s">
        <v>551</v>
      </c>
    </row>
    <row r="8" spans="1:3">
      <c r="A8" s="3" t="s">
        <v>552</v>
      </c>
    </row>
    <row r="9" spans="1:3">
      <c r="A9" s="6" t="s">
        <v>553</v>
      </c>
    </row>
    <row r="10" spans="1:3">
      <c r="A10" s="3" t="s">
        <v>74</v>
      </c>
      <c r="B10" s="7" t="n">
        <v>19259601</v>
      </c>
      <c r="C10" s="4" t="n">
        <v>18807449</v>
      </c>
    </row>
    <row r="11" spans="1:3">
      <c r="A11" s="3" t="s">
        <v>75</v>
      </c>
      <c r="B11" s="4" t="n">
        <v>7263363</v>
      </c>
      <c r="C11" s="4" t="n">
        <v>6834633</v>
      </c>
    </row>
    <row r="12" spans="1:3">
      <c r="A12" s="3" t="s">
        <v>554</v>
      </c>
      <c r="B12" s="4" t="n">
        <v>11996238</v>
      </c>
      <c r="C12" s="4" t="n">
        <v>11972816</v>
      </c>
    </row>
    <row r="13" spans="1:3">
      <c r="A13" s="3" t="s">
        <v>77</v>
      </c>
      <c r="B13" s="4" t="n">
        <v>880648</v>
      </c>
      <c r="C13" s="4" t="n">
        <v>1076398</v>
      </c>
    </row>
    <row r="14" spans="1:3">
      <c r="A14" s="3" t="s">
        <v>78</v>
      </c>
      <c r="B14" s="4" t="n">
        <v>475710</v>
      </c>
      <c r="C14" s="4" t="n">
        <v>445148</v>
      </c>
    </row>
    <row r="15" spans="1:3">
      <c r="A15" s="3" t="s">
        <v>81</v>
      </c>
      <c r="B15" s="4" t="n">
        <v>581435</v>
      </c>
      <c r="C15" s="4" t="n">
        <v>390818</v>
      </c>
    </row>
    <row r="16" spans="1:3">
      <c r="A16" s="3" t="s">
        <v>82</v>
      </c>
      <c r="B16" s="4" t="n">
        <v>13934031</v>
      </c>
      <c r="C16" s="4" t="n">
        <v>13885180</v>
      </c>
    </row>
    <row r="17" spans="1:3">
      <c r="A17" s="6" t="s">
        <v>555</v>
      </c>
    </row>
    <row r="18" spans="1:3">
      <c r="A18" s="3" t="s">
        <v>556</v>
      </c>
      <c r="B18" s="4" t="n">
        <v>15217266</v>
      </c>
      <c r="C18" s="4" t="n">
        <v>15235415</v>
      </c>
    </row>
    <row r="19" spans="1:3">
      <c r="A19" s="3" t="s">
        <v>557</v>
      </c>
      <c r="B19" s="4" t="n">
        <v>942250</v>
      </c>
      <c r="C19" s="4" t="n">
        <v>976311</v>
      </c>
    </row>
    <row r="20" spans="1:3">
      <c r="A20" s="3" t="s">
        <v>87</v>
      </c>
      <c r="B20" s="4" t="n">
        <v>521518</v>
      </c>
      <c r="C20" s="4" t="n">
        <v>344205</v>
      </c>
    </row>
    <row r="21" spans="1:3">
      <c r="A21" s="3" t="s">
        <v>88</v>
      </c>
      <c r="B21" s="4" t="n">
        <v>16681034</v>
      </c>
      <c r="C21" s="4" t="n">
        <v>16555931</v>
      </c>
    </row>
    <row r="22" spans="1:3">
      <c r="A22" s="3" t="s">
        <v>558</v>
      </c>
      <c r="B22" s="4" t="n">
        <v>67450</v>
      </c>
      <c r="C22" s="4" t="n">
        <v>67450</v>
      </c>
    </row>
    <row r="23" spans="1:3">
      <c r="A23" s="3" t="s">
        <v>559</v>
      </c>
      <c r="B23" s="4" t="n">
        <v>-2814453</v>
      </c>
      <c r="C23" s="4" t="n">
        <v>-2738201</v>
      </c>
    </row>
    <row r="24" spans="1:3">
      <c r="A24" s="3" t="s">
        <v>560</v>
      </c>
      <c r="B24" s="4" t="n">
        <v>13934031</v>
      </c>
      <c r="C24" s="4" t="n">
        <v>13885180</v>
      </c>
    </row>
    <row r="25" spans="1:3">
      <c r="A25" s="6" t="s">
        <v>548</v>
      </c>
    </row>
    <row r="26" spans="1:3">
      <c r="A26" s="3" t="s">
        <v>559</v>
      </c>
      <c r="B26" s="4" t="n">
        <v>-1227239</v>
      </c>
      <c r="C26" s="4" t="n">
        <v>-1168216</v>
      </c>
    </row>
    <row r="27" spans="1:3">
      <c r="A27" s="3" t="s">
        <v>561</v>
      </c>
      <c r="B27" s="4" t="n">
        <v>1540770</v>
      </c>
      <c r="C27" s="4" t="n">
        <v>1594198</v>
      </c>
    </row>
    <row r="28" spans="1:3">
      <c r="A28" s="3" t="s">
        <v>80</v>
      </c>
      <c r="B28" s="7" t="n">
        <v>313531</v>
      </c>
      <c r="C28" s="7" t="n">
        <v>4259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28</v>
      </c>
      <c r="D1" s="2" t="s">
        <v>1</v>
      </c>
    </row>
    <row r="2" spans="1:5">
      <c r="B2" s="2" t="s">
        <v>71</v>
      </c>
      <c r="C2" s="2" t="s">
        <v>129</v>
      </c>
      <c r="D2" s="2" t="s">
        <v>71</v>
      </c>
      <c r="E2" s="2" t="s">
        <v>129</v>
      </c>
    </row>
    <row r="3" spans="1:5">
      <c r="A3" s="6" t="s">
        <v>563</v>
      </c>
    </row>
    <row r="4" spans="1:5">
      <c r="A4" s="3" t="s">
        <v>564</v>
      </c>
      <c r="B4" s="7" t="n">
        <v>119706</v>
      </c>
      <c r="C4" s="7" t="n">
        <v>134408</v>
      </c>
      <c r="D4" s="7" t="n">
        <v>316691</v>
      </c>
      <c r="E4" s="7" t="n">
        <v>325263</v>
      </c>
    </row>
    <row r="5" spans="1:5">
      <c r="A5" s="3" t="s">
        <v>552</v>
      </c>
    </row>
    <row r="6" spans="1:5">
      <c r="A6" s="6" t="s">
        <v>130</v>
      </c>
    </row>
    <row r="7" spans="1:5">
      <c r="A7" s="3" t="s">
        <v>131</v>
      </c>
      <c r="B7" s="4" t="n">
        <v>766740</v>
      </c>
      <c r="C7" s="4" t="n">
        <v>756955</v>
      </c>
      <c r="D7" s="4" t="n">
        <v>2285848</v>
      </c>
      <c r="E7" s="4" t="n">
        <v>2259451</v>
      </c>
    </row>
    <row r="8" spans="1:5">
      <c r="A8" s="3" t="s">
        <v>133</v>
      </c>
      <c r="B8" s="4" t="n">
        <v>79025</v>
      </c>
      <c r="C8" s="4" t="n">
        <v>73259</v>
      </c>
      <c r="D8" s="4" t="n">
        <v>234337</v>
      </c>
      <c r="E8" s="4" t="n">
        <v>232747</v>
      </c>
    </row>
    <row r="9" spans="1:5">
      <c r="A9" s="3" t="s">
        <v>134</v>
      </c>
      <c r="B9" s="4" t="n">
        <v>845765</v>
      </c>
      <c r="C9" s="4" t="n">
        <v>830214</v>
      </c>
      <c r="D9" s="4" t="n">
        <v>2520185</v>
      </c>
      <c r="E9" s="4" t="n">
        <v>2492198</v>
      </c>
    </row>
    <row r="10" spans="1:5">
      <c r="A10" s="6" t="s">
        <v>563</v>
      </c>
    </row>
    <row r="11" spans="1:5">
      <c r="A11" s="3" t="s">
        <v>136</v>
      </c>
      <c r="B11" s="4" t="n">
        <v>149759</v>
      </c>
      <c r="C11" s="4" t="n">
        <v>151873</v>
      </c>
      <c r="D11" s="4" t="n">
        <v>434742</v>
      </c>
      <c r="E11" s="4" t="n">
        <v>437718</v>
      </c>
    </row>
    <row r="12" spans="1:5">
      <c r="A12" s="3" t="s">
        <v>137</v>
      </c>
      <c r="B12" s="4" t="n">
        <v>171407</v>
      </c>
      <c r="C12" s="4" t="n">
        <v>161964</v>
      </c>
      <c r="D12" s="4" t="n">
        <v>512070</v>
      </c>
      <c r="E12" s="4" t="n">
        <v>488098</v>
      </c>
    </row>
    <row r="13" spans="1:5">
      <c r="A13" s="3" t="s">
        <v>138</v>
      </c>
      <c r="B13" s="4" t="n">
        <v>64172</v>
      </c>
      <c r="C13" s="4" t="n">
        <v>60654</v>
      </c>
      <c r="D13" s="4" t="n">
        <v>200698</v>
      </c>
      <c r="E13" s="4" t="n">
        <v>197497</v>
      </c>
    </row>
    <row r="14" spans="1:5">
      <c r="A14" s="3" t="s">
        <v>139</v>
      </c>
      <c r="B14" s="4" t="n">
        <v>20729</v>
      </c>
      <c r="C14" s="4" t="n">
        <v>20035</v>
      </c>
      <c r="D14" s="4" t="n">
        <v>61938</v>
      </c>
      <c r="E14" s="4" t="n">
        <v>63968</v>
      </c>
    </row>
    <row r="15" spans="1:5">
      <c r="A15" s="3" t="s">
        <v>140</v>
      </c>
      <c r="B15" s="4" t="n">
        <v>19831</v>
      </c>
      <c r="C15" s="4" t="n">
        <v>20318</v>
      </c>
      <c r="D15" s="4" t="n">
        <v>63852</v>
      </c>
      <c r="E15" s="4" t="n">
        <v>65425</v>
      </c>
    </row>
    <row r="16" spans="1:5">
      <c r="A16" s="3" t="s">
        <v>143</v>
      </c>
      <c r="B16" s="4" t="n">
        <v>45747</v>
      </c>
      <c r="C16" s="4" t="n">
        <v>43916</v>
      </c>
      <c r="D16" s="4" t="n">
        <v>142806</v>
      </c>
      <c r="E16" s="4" t="n">
        <v>143533</v>
      </c>
    </row>
    <row r="17" spans="1:5">
      <c r="A17" s="3" t="s">
        <v>144</v>
      </c>
      <c r="B17" s="4" t="n">
        <v>471645</v>
      </c>
      <c r="C17" s="4" t="n">
        <v>458760</v>
      </c>
      <c r="D17" s="4" t="n">
        <v>1416106</v>
      </c>
      <c r="E17" s="4" t="n">
        <v>1396239</v>
      </c>
    </row>
    <row r="18" spans="1:5">
      <c r="A18" s="3" t="s">
        <v>565</v>
      </c>
      <c r="B18" s="4" t="n">
        <v>374120</v>
      </c>
      <c r="C18" s="4" t="n">
        <v>371454</v>
      </c>
      <c r="D18" s="4" t="n">
        <v>1104079</v>
      </c>
      <c r="E18" s="4" t="n">
        <v>1095959</v>
      </c>
    </row>
    <row r="19" spans="1:5">
      <c r="A19" s="3" t="s">
        <v>146</v>
      </c>
      <c r="B19" s="4" t="n">
        <v>-159971</v>
      </c>
      <c r="C19" s="4" t="n">
        <v>-163855</v>
      </c>
      <c r="D19" s="4" t="n">
        <v>-473914</v>
      </c>
      <c r="E19" s="4" t="n">
        <v>-505540</v>
      </c>
    </row>
    <row r="20" spans="1:5">
      <c r="A20" s="3" t="s">
        <v>566</v>
      </c>
      <c r="D20" s="4" t="n">
        <v>21587</v>
      </c>
      <c r="E20" s="4" t="n">
        <v>25792</v>
      </c>
    </row>
    <row r="21" spans="1:5">
      <c r="A21" s="3" t="s">
        <v>567</v>
      </c>
      <c r="B21" s="4" t="n">
        <v>214149</v>
      </c>
      <c r="C21" s="4" t="n">
        <v>207599</v>
      </c>
      <c r="D21" s="4" t="n">
        <v>651752</v>
      </c>
      <c r="E21" s="4" t="n">
        <v>616211</v>
      </c>
    </row>
    <row r="22" spans="1:5">
      <c r="A22" s="3" t="s">
        <v>568</v>
      </c>
      <c r="B22" s="4" t="n">
        <v>108792</v>
      </c>
      <c r="C22" s="4" t="n">
        <v>101750</v>
      </c>
      <c r="D22" s="4" t="n">
        <v>332078</v>
      </c>
      <c r="E22" s="4" t="n">
        <v>304174</v>
      </c>
    </row>
    <row r="23" spans="1:5">
      <c r="A23" s="3" t="s">
        <v>569</v>
      </c>
      <c r="B23" s="4" t="n">
        <v>105357</v>
      </c>
      <c r="C23" s="4" t="n">
        <v>105849</v>
      </c>
      <c r="D23" s="4" t="n">
        <v>319674</v>
      </c>
      <c r="E23" s="4" t="n">
        <v>312037</v>
      </c>
    </row>
    <row r="24" spans="1:5">
      <c r="A24" s="3" t="s">
        <v>570</v>
      </c>
      <c r="B24" s="4" t="n">
        <v>-20846</v>
      </c>
      <c r="C24" s="4" t="n">
        <v>-21526</v>
      </c>
      <c r="D24" s="4" t="n">
        <v>-62413</v>
      </c>
      <c r="E24" s="4" t="n">
        <v>-64447</v>
      </c>
    </row>
    <row r="25" spans="1:5">
      <c r="A25" s="3" t="s">
        <v>571</v>
      </c>
      <c r="D25" s="4" t="n">
        <v>-9156</v>
      </c>
    </row>
    <row r="26" spans="1:5">
      <c r="A26" s="3" t="s">
        <v>572</v>
      </c>
      <c r="E26" s="4" t="n">
        <v>-9672</v>
      </c>
    </row>
    <row r="27" spans="1:5">
      <c r="A27" s="3" t="s">
        <v>564</v>
      </c>
      <c r="B27" s="7" t="n">
        <v>84511</v>
      </c>
      <c r="C27" s="7" t="n">
        <v>84323</v>
      </c>
      <c r="D27" s="7" t="n">
        <v>248105</v>
      </c>
      <c r="E27" s="7" t="n">
        <v>237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5"/>
  </cols>
  <sheetData>
    <row r="1" spans="1:8">
      <c r="A1" s="1" t="s">
        <v>573</v>
      </c>
      <c r="B1" s="2" t="s">
        <v>574</v>
      </c>
      <c r="C1" s="2" t="s">
        <v>575</v>
      </c>
      <c r="D1" s="2" t="s">
        <v>576</v>
      </c>
      <c r="E1" s="2" t="s">
        <v>577</v>
      </c>
      <c r="F1" s="2" t="s">
        <v>578</v>
      </c>
      <c r="G1" s="2" t="s">
        <v>579</v>
      </c>
      <c r="H1" s="2" t="s">
        <v>580</v>
      </c>
    </row>
    <row r="2" spans="1:8">
      <c r="A2" s="6" t="s">
        <v>278</v>
      </c>
    </row>
    <row r="3" spans="1:8">
      <c r="A3" s="3" t="s">
        <v>581</v>
      </c>
      <c r="D3" s="7" t="n">
        <v>26643879</v>
      </c>
      <c r="H3" s="7" t="n">
        <v>23305535</v>
      </c>
    </row>
    <row r="4" spans="1:8">
      <c r="A4" s="3" t="s">
        <v>61</v>
      </c>
    </row>
    <row r="5" spans="1:8">
      <c r="A5" s="6" t="s">
        <v>278</v>
      </c>
    </row>
    <row r="6" spans="1:8">
      <c r="A6" s="3" t="s">
        <v>581</v>
      </c>
      <c r="D6" s="7" t="n">
        <v>26643879</v>
      </c>
      <c r="H6" s="7" t="n">
        <v>23305535</v>
      </c>
    </row>
    <row r="7" spans="1:8">
      <c r="A7" s="3" t="s">
        <v>582</v>
      </c>
    </row>
    <row r="8" spans="1:8">
      <c r="A8" s="6" t="s">
        <v>583</v>
      </c>
    </row>
    <row r="9" spans="1:8">
      <c r="A9" s="3" t="s">
        <v>584</v>
      </c>
      <c r="D9" s="13" t="n">
        <v>0.0357</v>
      </c>
      <c r="H9" s="13" t="n">
        <v>0.045</v>
      </c>
    </row>
    <row r="10" spans="1:8">
      <c r="A10" s="3" t="s">
        <v>585</v>
      </c>
    </row>
    <row r="11" spans="1:8">
      <c r="A11" s="6" t="s">
        <v>278</v>
      </c>
    </row>
    <row r="12" spans="1:8">
      <c r="A12" s="3" t="s">
        <v>581</v>
      </c>
      <c r="D12" s="7" t="n">
        <v>18400000</v>
      </c>
    </row>
    <row r="13" spans="1:8">
      <c r="A13" s="3" t="s">
        <v>586</v>
      </c>
      <c r="C13" s="7" t="n">
        <v>116200</v>
      </c>
    </row>
    <row r="14" spans="1:8">
      <c r="A14" s="3" t="s">
        <v>587</v>
      </c>
    </row>
    <row r="15" spans="1:8">
      <c r="A15" s="6" t="s">
        <v>278</v>
      </c>
    </row>
    <row r="16" spans="1:8">
      <c r="A16" s="3" t="s">
        <v>588</v>
      </c>
      <c r="B16" s="7" t="n">
        <v>600000</v>
      </c>
    </row>
    <row r="17" spans="1:8">
      <c r="A17" s="3" t="s">
        <v>589</v>
      </c>
      <c r="B17" s="3" t="s">
        <v>590</v>
      </c>
    </row>
    <row r="18" spans="1:8">
      <c r="A18" s="3" t="s">
        <v>591</v>
      </c>
    </row>
    <row r="19" spans="1:8">
      <c r="A19" s="6" t="s">
        <v>278</v>
      </c>
    </row>
    <row r="20" spans="1:8">
      <c r="A20" s="3" t="s">
        <v>500</v>
      </c>
      <c r="G20" s="7" t="n">
        <v>1000000</v>
      </c>
    </row>
    <row r="21" spans="1:8">
      <c r="A21" s="3" t="s">
        <v>451</v>
      </c>
      <c r="G21" s="3" t="s">
        <v>592</v>
      </c>
    </row>
    <row r="22" spans="1:8">
      <c r="A22" s="3" t="s">
        <v>593</v>
      </c>
    </row>
    <row r="23" spans="1:8">
      <c r="A23" s="6" t="s">
        <v>278</v>
      </c>
    </row>
    <row r="24" spans="1:8">
      <c r="A24" s="3" t="s">
        <v>500</v>
      </c>
      <c r="G24" s="7" t="n">
        <v>1250000</v>
      </c>
    </row>
    <row r="25" spans="1:8">
      <c r="A25" s="3" t="s">
        <v>451</v>
      </c>
      <c r="G25" s="3" t="s">
        <v>594</v>
      </c>
    </row>
    <row r="26" spans="1:8">
      <c r="A26" s="3" t="s">
        <v>595</v>
      </c>
    </row>
    <row r="27" spans="1:8">
      <c r="A27" s="6" t="s">
        <v>278</v>
      </c>
    </row>
    <row r="28" spans="1:8">
      <c r="A28" s="3" t="s">
        <v>500</v>
      </c>
      <c r="G28" s="7" t="n">
        <v>1250000</v>
      </c>
    </row>
    <row r="29" spans="1:8">
      <c r="A29" s="3" t="s">
        <v>451</v>
      </c>
      <c r="G29" s="3" t="s">
        <v>596</v>
      </c>
    </row>
    <row r="30" spans="1:8">
      <c r="A30" s="3" t="s">
        <v>597</v>
      </c>
    </row>
    <row r="31" spans="1:8">
      <c r="A31" s="6" t="s">
        <v>278</v>
      </c>
    </row>
    <row r="32" spans="1:8">
      <c r="A32" s="3" t="s">
        <v>598</v>
      </c>
      <c r="E32" s="7" t="n">
        <v>900000</v>
      </c>
    </row>
    <row r="33" spans="1:8">
      <c r="A33" s="3" t="s">
        <v>451</v>
      </c>
      <c r="E33" s="3" t="s">
        <v>599</v>
      </c>
      <c r="F33" s="3" t="s">
        <v>599</v>
      </c>
    </row>
    <row r="34" spans="1:8">
      <c r="A34" s="3" t="s">
        <v>600</v>
      </c>
    </row>
    <row r="35" spans="1:8">
      <c r="A35" s="6" t="s">
        <v>278</v>
      </c>
    </row>
    <row r="36" spans="1:8">
      <c r="A36" s="3" t="s">
        <v>598</v>
      </c>
      <c r="E36" s="7" t="n">
        <v>700000</v>
      </c>
    </row>
    <row r="37" spans="1:8">
      <c r="A37" s="3" t="s">
        <v>451</v>
      </c>
      <c r="E37" s="3" t="s">
        <v>601</v>
      </c>
      <c r="F37" s="3" t="s">
        <v>601</v>
      </c>
    </row>
    <row r="38" spans="1:8">
      <c r="A38" s="3" t="s">
        <v>602</v>
      </c>
    </row>
    <row r="39" spans="1:8">
      <c r="A39" s="6" t="s">
        <v>278</v>
      </c>
    </row>
    <row r="40" spans="1:8">
      <c r="A40" s="3" t="s">
        <v>598</v>
      </c>
      <c r="E40" s="7" t="n">
        <v>600000</v>
      </c>
    </row>
    <row r="41" spans="1:8">
      <c r="A41" s="3" t="s">
        <v>451</v>
      </c>
      <c r="E41" s="3" t="s">
        <v>603</v>
      </c>
      <c r="F41" s="3" t="s">
        <v>603</v>
      </c>
    </row>
    <row r="42" spans="1:8">
      <c r="A42" s="3" t="s">
        <v>604</v>
      </c>
    </row>
    <row r="43" spans="1:8">
      <c r="A43" s="6" t="s">
        <v>278</v>
      </c>
    </row>
    <row r="44" spans="1:8">
      <c r="A44" s="3" t="s">
        <v>605</v>
      </c>
      <c r="F44" s="10" t="n">
        <v>375</v>
      </c>
    </row>
    <row r="45" spans="1:8">
      <c r="A45" s="3" t="s">
        <v>606</v>
      </c>
      <c r="F45" s="10" t="n">
        <v>750</v>
      </c>
    </row>
    <row r="46" spans="1:8">
      <c r="A46" s="3" t="s">
        <v>451</v>
      </c>
      <c r="E46" s="3" t="s">
        <v>607</v>
      </c>
      <c r="F46" s="3" t="s">
        <v>607</v>
      </c>
    </row>
    <row r="47" spans="1:8">
      <c r="A47" s="3" t="s">
        <v>608</v>
      </c>
    </row>
    <row r="48" spans="1:8">
      <c r="A48" s="6" t="s">
        <v>278</v>
      </c>
    </row>
    <row r="49" spans="1:8">
      <c r="A49" s="3" t="s">
        <v>609</v>
      </c>
      <c r="D49" s="4" t="n">
        <v>6100000</v>
      </c>
    </row>
    <row r="50" spans="1:8">
      <c r="A50" s="3" t="s">
        <v>610</v>
      </c>
      <c r="D50" s="4" t="n">
        <v>130700</v>
      </c>
    </row>
    <row r="51" spans="1:8">
      <c r="A51" s="3" t="s">
        <v>611</v>
      </c>
      <c r="D51" s="4" t="n">
        <v>125100</v>
      </c>
    </row>
    <row r="52" spans="1:8">
      <c r="A52" s="3" t="s">
        <v>612</v>
      </c>
      <c r="D52" s="4" t="n">
        <v>11300</v>
      </c>
    </row>
    <row r="53" spans="1:8">
      <c r="A53" s="3" t="s">
        <v>613</v>
      </c>
    </row>
    <row r="54" spans="1:8">
      <c r="A54" s="6" t="s">
        <v>278</v>
      </c>
    </row>
    <row r="55" spans="1:8">
      <c r="A55" s="3" t="s">
        <v>614</v>
      </c>
      <c r="D55" s="4" t="n">
        <v>125000</v>
      </c>
    </row>
    <row r="56" spans="1:8">
      <c r="A56" s="3" t="s">
        <v>615</v>
      </c>
      <c r="D56" s="4" t="n">
        <v>4000000</v>
      </c>
    </row>
    <row r="57" spans="1:8">
      <c r="A57" s="3" t="s">
        <v>616</v>
      </c>
      <c r="D57" s="7" t="n">
        <v>5000000</v>
      </c>
    </row>
    <row r="58" spans="1:8">
      <c r="A58" s="3" t="s">
        <v>617</v>
      </c>
      <c r="D58" s="3" t="s">
        <v>618</v>
      </c>
    </row>
    <row r="59" spans="1:8">
      <c r="A59" s="3" t="s">
        <v>619</v>
      </c>
    </row>
    <row r="60" spans="1:8">
      <c r="A60" s="6" t="s">
        <v>278</v>
      </c>
    </row>
    <row r="61" spans="1:8">
      <c r="A61" s="3" t="s">
        <v>620</v>
      </c>
      <c r="D61" s="3" t="s">
        <v>621</v>
      </c>
    </row>
    <row r="62" spans="1:8">
      <c r="A62" s="3" t="s">
        <v>622</v>
      </c>
    </row>
    <row r="63" spans="1:8">
      <c r="A63" s="6" t="s">
        <v>278</v>
      </c>
    </row>
    <row r="64" spans="1:8">
      <c r="A64" s="3" t="s">
        <v>623</v>
      </c>
      <c r="D64" s="3" t="s">
        <v>624</v>
      </c>
    </row>
    <row r="65" spans="1:8">
      <c r="A65" s="3" t="s">
        <v>625</v>
      </c>
    </row>
    <row r="66" spans="1:8">
      <c r="A66" s="6" t="s">
        <v>278</v>
      </c>
    </row>
    <row r="67" spans="1:8">
      <c r="A67" s="3" t="s">
        <v>615</v>
      </c>
      <c r="D67" s="7" t="n">
        <v>3500000</v>
      </c>
    </row>
    <row r="68" spans="1:8">
      <c r="A68" s="3" t="s">
        <v>616</v>
      </c>
      <c r="D68" s="7" t="n">
        <v>4500000</v>
      </c>
    </row>
    <row r="69" spans="1:8">
      <c r="A69" s="3" t="s">
        <v>617</v>
      </c>
      <c r="D69" s="3" t="s">
        <v>618</v>
      </c>
    </row>
    <row r="70" spans="1:8">
      <c r="A70" s="3" t="s">
        <v>626</v>
      </c>
    </row>
    <row r="71" spans="1:8">
      <c r="A71" s="6" t="s">
        <v>278</v>
      </c>
    </row>
    <row r="72" spans="1:8">
      <c r="A72" s="3" t="s">
        <v>623</v>
      </c>
      <c r="D72" s="3" t="s">
        <v>624</v>
      </c>
    </row>
    <row r="73" spans="1:8">
      <c r="A73" s="3" t="s">
        <v>627</v>
      </c>
    </row>
    <row r="74" spans="1:8">
      <c r="A74" s="6" t="s">
        <v>278</v>
      </c>
    </row>
    <row r="75" spans="1:8">
      <c r="A75" s="3" t="s">
        <v>614</v>
      </c>
      <c r="D75" s="7" t="n">
        <v>1300000</v>
      </c>
    </row>
    <row r="76" spans="1:8">
      <c r="A76" s="3" t="s">
        <v>615</v>
      </c>
      <c r="D76" s="4" t="n">
        <v>2000000</v>
      </c>
    </row>
    <row r="77" spans="1:8">
      <c r="A77" s="3" t="s">
        <v>628</v>
      </c>
    </row>
    <row r="78" spans="1:8">
      <c r="A78" s="6" t="s">
        <v>278</v>
      </c>
    </row>
    <row r="79" spans="1:8">
      <c r="A79" s="3" t="s">
        <v>614</v>
      </c>
      <c r="D79" s="7" t="n">
        <v>1100000</v>
      </c>
    </row>
    <row r="80" spans="1:8">
      <c r="A80" s="3" t="s">
        <v>629</v>
      </c>
      <c r="D80" s="3" t="s">
        <v>630</v>
      </c>
    </row>
    <row r="81" spans="1:8">
      <c r="A81" s="3" t="s">
        <v>631</v>
      </c>
    </row>
    <row r="82" spans="1:8">
      <c r="A82" s="6" t="s">
        <v>278</v>
      </c>
    </row>
    <row r="83" spans="1:8">
      <c r="A83" s="3" t="s">
        <v>614</v>
      </c>
      <c r="D83" s="7" t="n">
        <v>180100</v>
      </c>
    </row>
    <row r="84" spans="1:8">
      <c r="A84" s="3" t="s">
        <v>629</v>
      </c>
      <c r="D84" s="3" t="s">
        <v>632</v>
      </c>
    </row>
    <row r="85" spans="1:8">
      <c r="A85" s="3" t="s">
        <v>633</v>
      </c>
    </row>
    <row r="86" spans="1:8">
      <c r="A86" s="6" t="s">
        <v>278</v>
      </c>
    </row>
    <row r="87" spans="1:8">
      <c r="A87" s="3" t="s">
        <v>581</v>
      </c>
      <c r="D87" s="7" t="n">
        <v>6800000</v>
      </c>
      <c r="H87" s="7" t="n">
        <v>6800000</v>
      </c>
    </row>
    <row r="88" spans="1:8">
      <c r="A88" s="6" t="s">
        <v>634</v>
      </c>
    </row>
    <row r="89" spans="1:8">
      <c r="A89" s="3" t="s">
        <v>635</v>
      </c>
      <c r="D89" s="4" t="n">
        <v>46</v>
      </c>
    </row>
    <row r="90" spans="1:8">
      <c r="A90" s="3" t="s">
        <v>636</v>
      </c>
      <c r="D90" s="4" t="n">
        <v>49</v>
      </c>
    </row>
    <row r="91" spans="1:8">
      <c r="A91" s="3" t="s">
        <v>637</v>
      </c>
      <c r="D91" s="4" t="n">
        <v>2</v>
      </c>
    </row>
    <row r="92" spans="1:8">
      <c r="A92" s="3" t="s">
        <v>638</v>
      </c>
      <c r="D92" s="4" t="n">
        <v>5</v>
      </c>
    </row>
    <row r="93" spans="1:8">
      <c r="A93" s="3" t="s">
        <v>639</v>
      </c>
    </row>
    <row r="94" spans="1:8">
      <c r="A94" s="6" t="s">
        <v>583</v>
      </c>
    </row>
    <row r="95" spans="1:8">
      <c r="A95" s="3" t="s">
        <v>584</v>
      </c>
      <c r="D95" s="13" t="n">
        <v>0.0362</v>
      </c>
      <c r="H95" s="13" t="n">
        <v>0.0455</v>
      </c>
    </row>
    <row r="96" spans="1:8">
      <c r="A96" s="3" t="s">
        <v>640</v>
      </c>
    </row>
    <row r="97" spans="1:8">
      <c r="A97" s="6" t="s">
        <v>583</v>
      </c>
    </row>
    <row r="98" spans="1:8">
      <c r="A98" s="3" t="s">
        <v>641</v>
      </c>
      <c r="D98" s="7" t="n">
        <v>25700000</v>
      </c>
      <c r="H98" s="7" t="n">
        <v>22400000</v>
      </c>
    </row>
    <row r="99" spans="1:8">
      <c r="A99" s="3" t="s">
        <v>642</v>
      </c>
    </row>
    <row r="100" spans="1:8">
      <c r="A100" s="6" t="s">
        <v>583</v>
      </c>
    </row>
    <row r="101" spans="1:8">
      <c r="A101" s="3" t="s">
        <v>641</v>
      </c>
      <c r="D101" s="7" t="n">
        <v>26844000</v>
      </c>
      <c r="H101" s="7" t="n">
        <v>223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4"/>
    <col customWidth="1" max="6" min="6" width="30"/>
    <col customWidth="1" max="7" min="7" width="20"/>
    <col customWidth="1" max="8" min="8" width="20"/>
    <col customWidth="1" max="9" min="9" width="30"/>
    <col customWidth="1" max="10" min="10" width="20"/>
    <col customWidth="1" max="11" min="11" width="20"/>
    <col customWidth="1" max="12" min="12" width="41"/>
    <col customWidth="1" max="13" min="13" width="30"/>
  </cols>
  <sheetData>
    <row r="1" spans="1:13">
      <c r="A1" s="1" t="s">
        <v>643</v>
      </c>
      <c r="B1" s="2" t="s">
        <v>644</v>
      </c>
      <c r="C1" s="2" t="s">
        <v>645</v>
      </c>
      <c r="D1" s="2" t="s">
        <v>646</v>
      </c>
      <c r="E1" s="2" t="s">
        <v>647</v>
      </c>
      <c r="F1" s="2" t="s">
        <v>2</v>
      </c>
      <c r="G1" s="2" t="s">
        <v>648</v>
      </c>
      <c r="H1" s="2" t="s">
        <v>649</v>
      </c>
      <c r="I1" s="2" t="s">
        <v>650</v>
      </c>
      <c r="J1" s="2" t="s">
        <v>651</v>
      </c>
      <c r="K1" s="2" t="s">
        <v>652</v>
      </c>
      <c r="L1" s="2" t="s">
        <v>653</v>
      </c>
      <c r="M1" s="2" t="s">
        <v>650</v>
      </c>
    </row>
    <row r="2" spans="1:13">
      <c r="A2" s="6" t="s">
        <v>280</v>
      </c>
    </row>
    <row r="3" spans="1:13">
      <c r="A3" s="3" t="s">
        <v>654</v>
      </c>
      <c r="F3" s="4" t="n">
        <v>27214</v>
      </c>
      <c r="H3" s="4" t="n">
        <v>774</v>
      </c>
      <c r="J3" s="4" t="n">
        <v>8716</v>
      </c>
      <c r="K3" s="4" t="n">
        <v>40503</v>
      </c>
    </row>
    <row r="4" spans="1:13">
      <c r="A4" s="3" t="s">
        <v>253</v>
      </c>
      <c r="H4" s="4" t="n">
        <v>24000</v>
      </c>
      <c r="I4" s="4" t="n">
        <v>86732</v>
      </c>
      <c r="K4" s="4" t="n">
        <v>6000</v>
      </c>
    </row>
    <row r="5" spans="1:13">
      <c r="A5" s="3" t="s">
        <v>655</v>
      </c>
      <c r="F5" s="4" t="n">
        <v>1154117</v>
      </c>
      <c r="G5" s="4" t="n">
        <v>1046580</v>
      </c>
      <c r="H5" s="4" t="n">
        <v>46377</v>
      </c>
      <c r="J5" s="4" t="n">
        <v>514659</v>
      </c>
      <c r="K5" s="4" t="n">
        <v>1473588</v>
      </c>
      <c r="L5" s="4" t="n">
        <v>2247074</v>
      </c>
    </row>
    <row r="6" spans="1:13">
      <c r="A6" s="3" t="s">
        <v>656</v>
      </c>
      <c r="L6" s="8" t="n">
        <v>160.11</v>
      </c>
    </row>
    <row r="7" spans="1:13">
      <c r="A7" s="3" t="s">
        <v>657</v>
      </c>
      <c r="F7" s="8" t="n">
        <v>2.1</v>
      </c>
      <c r="I7" s="7" t="n">
        <v>2</v>
      </c>
      <c r="L7" s="8" t="n">
        <v>6.2</v>
      </c>
      <c r="M7" s="8" t="n">
        <v>5.9</v>
      </c>
    </row>
    <row r="8" spans="1:13">
      <c r="A8" s="3" t="s">
        <v>658</v>
      </c>
      <c r="E8" s="8" t="n">
        <v>2.1</v>
      </c>
    </row>
    <row r="9" spans="1:13">
      <c r="A9" s="3" t="s">
        <v>167</v>
      </c>
    </row>
    <row r="10" spans="1:13">
      <c r="A10" s="6" t="s">
        <v>280</v>
      </c>
    </row>
    <row r="11" spans="1:13">
      <c r="A11" s="3" t="s">
        <v>253</v>
      </c>
      <c r="L11" s="4" t="n">
        <v>24000</v>
      </c>
    </row>
    <row r="12" spans="1:13">
      <c r="A12" s="3" t="s">
        <v>659</v>
      </c>
    </row>
    <row r="13" spans="1:13">
      <c r="A13" s="6" t="s">
        <v>280</v>
      </c>
    </row>
    <row r="14" spans="1:13">
      <c r="A14" s="3" t="s">
        <v>660</v>
      </c>
      <c r="D14" s="3" t="s">
        <v>661</v>
      </c>
    </row>
    <row r="15" spans="1:13">
      <c r="A15" s="3" t="s">
        <v>662</v>
      </c>
      <c r="D15" s="7" t="n">
        <v>2000</v>
      </c>
    </row>
    <row r="16" spans="1:13">
      <c r="A16" s="3" t="s">
        <v>655</v>
      </c>
      <c r="L16" s="4" t="n">
        <v>46377</v>
      </c>
      <c r="M16" s="4" t="n">
        <v>1988247</v>
      </c>
    </row>
    <row r="17" spans="1:13">
      <c r="A17" s="3" t="s">
        <v>656</v>
      </c>
      <c r="L17" s="8" t="n">
        <v>164.49</v>
      </c>
      <c r="M17" s="8" t="n">
        <v>154.56</v>
      </c>
    </row>
    <row r="18" spans="1:13">
      <c r="A18" s="3" t="s">
        <v>663</v>
      </c>
    </row>
    <row r="19" spans="1:13">
      <c r="A19" s="6" t="s">
        <v>280</v>
      </c>
    </row>
    <row r="20" spans="1:13">
      <c r="A20" s="3" t="s">
        <v>660</v>
      </c>
      <c r="B20" s="3" t="s">
        <v>661</v>
      </c>
    </row>
    <row r="21" spans="1:13">
      <c r="A21" s="3" t="s">
        <v>662</v>
      </c>
      <c r="B21" s="7" t="n">
        <v>2000</v>
      </c>
    </row>
    <row r="22" spans="1:13">
      <c r="A22" s="3" t="s">
        <v>61</v>
      </c>
    </row>
    <row r="23" spans="1:13">
      <c r="A23" s="6" t="s">
        <v>280</v>
      </c>
    </row>
    <row r="24" spans="1:13">
      <c r="A24" s="3" t="s">
        <v>654</v>
      </c>
      <c r="F24" s="4" t="n">
        <v>27214</v>
      </c>
      <c r="H24" s="4" t="n">
        <v>774</v>
      </c>
      <c r="J24" s="4" t="n">
        <v>8716</v>
      </c>
      <c r="K24" s="4" t="n">
        <v>40503</v>
      </c>
    </row>
    <row r="25" spans="1:13">
      <c r="A25" s="3" t="s">
        <v>664</v>
      </c>
      <c r="F25" s="8" t="n">
        <v>2.1</v>
      </c>
      <c r="I25" s="7" t="n">
        <v>2</v>
      </c>
      <c r="L25" s="8" t="n">
        <v>6.2</v>
      </c>
      <c r="M25" s="8" t="n">
        <v>5.9</v>
      </c>
    </row>
    <row r="26" spans="1:13">
      <c r="A26" s="3" t="s">
        <v>665</v>
      </c>
    </row>
    <row r="27" spans="1:13">
      <c r="A27" s="6" t="s">
        <v>280</v>
      </c>
    </row>
    <row r="28" spans="1:13">
      <c r="A28" s="3" t="s">
        <v>654</v>
      </c>
      <c r="L28" s="4" t="n">
        <v>27988</v>
      </c>
    </row>
    <row r="29" spans="1:13">
      <c r="A29" s="3" t="s">
        <v>666</v>
      </c>
      <c r="L29" s="4" t="n">
        <v>6</v>
      </c>
    </row>
    <row r="30" spans="1:13">
      <c r="A30" s="3" t="s">
        <v>667</v>
      </c>
      <c r="L30" s="9" t="n">
        <v>4.3</v>
      </c>
    </row>
    <row r="31" spans="1:13">
      <c r="A31" s="3" t="s">
        <v>453</v>
      </c>
    </row>
    <row r="32" spans="1:13">
      <c r="A32" s="6" t="s">
        <v>280</v>
      </c>
    </row>
    <row r="33" spans="1:13">
      <c r="A33" s="3" t="s">
        <v>446</v>
      </c>
      <c r="C33" s="3" t="s">
        <v>447</v>
      </c>
    </row>
    <row r="34" spans="1:13">
      <c r="A34" s="3" t="s">
        <v>456</v>
      </c>
    </row>
    <row r="35" spans="1:13">
      <c r="A35" s="6" t="s">
        <v>280</v>
      </c>
    </row>
    <row r="36" spans="1:13">
      <c r="A36" s="3" t="s">
        <v>457</v>
      </c>
      <c r="C36" s="4" t="n">
        <v>475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8</v>
      </c>
      <c r="B1" s="2" t="s">
        <v>1</v>
      </c>
      <c r="C1" s="2" t="s">
        <v>108</v>
      </c>
    </row>
    <row r="2" spans="1:3">
      <c r="B2" s="2" t="s">
        <v>669</v>
      </c>
      <c r="C2" s="2" t="s">
        <v>670</v>
      </c>
    </row>
    <row r="3" spans="1:3">
      <c r="A3" s="6" t="s">
        <v>671</v>
      </c>
    </row>
    <row r="4" spans="1:3">
      <c r="A4" s="3" t="s">
        <v>672</v>
      </c>
      <c r="B4" s="7" t="n">
        <v>226887</v>
      </c>
      <c r="C4" s="7" t="n">
        <v>230163</v>
      </c>
    </row>
    <row r="5" spans="1:3">
      <c r="A5" s="3" t="s">
        <v>61</v>
      </c>
    </row>
    <row r="6" spans="1:3">
      <c r="A6" s="6" t="s">
        <v>671</v>
      </c>
    </row>
    <row r="7" spans="1:3">
      <c r="A7" s="3" t="s">
        <v>672</v>
      </c>
      <c r="B7" s="7" t="n">
        <v>226887</v>
      </c>
      <c r="C7" s="7" t="n">
        <v>230163</v>
      </c>
    </row>
    <row r="8" spans="1:3">
      <c r="A8" s="3" t="s">
        <v>673</v>
      </c>
    </row>
    <row r="9" spans="1:3">
      <c r="A9" s="6" t="s">
        <v>671</v>
      </c>
    </row>
    <row r="10" spans="1:3">
      <c r="A10" s="3" t="s">
        <v>674</v>
      </c>
      <c r="B10" s="4" t="n">
        <v>0</v>
      </c>
      <c r="C10" s="4" t="n">
        <v>0</v>
      </c>
    </row>
    <row r="11" spans="1:3">
      <c r="A11" s="3" t="s">
        <v>114</v>
      </c>
      <c r="B11" s="3" t="s">
        <v>675</v>
      </c>
      <c r="C11" s="3" t="s">
        <v>675</v>
      </c>
    </row>
    <row r="12" spans="1:3">
      <c r="A12" s="3" t="s">
        <v>676</v>
      </c>
      <c r="B12" s="4" t="n">
        <v>260000</v>
      </c>
      <c r="C12" s="4" t="n">
        <v>260000</v>
      </c>
    </row>
    <row r="13" spans="1:3">
      <c r="A13" s="3" t="s">
        <v>677</v>
      </c>
      <c r="B13" s="4" t="n">
        <v>255373</v>
      </c>
      <c r="C13" s="4" t="n">
        <v>255373</v>
      </c>
    </row>
    <row r="14" spans="1:3">
      <c r="A14" s="3" t="s">
        <v>678</v>
      </c>
      <c r="B14" s="4" t="n">
        <v>255373</v>
      </c>
      <c r="C14" s="4" t="n">
        <v>255373</v>
      </c>
    </row>
    <row r="15" spans="1:3">
      <c r="A15" s="3" t="s">
        <v>672</v>
      </c>
      <c r="B15" s="7" t="n">
        <v>25537</v>
      </c>
      <c r="C15" s="7" t="n">
        <v>25537</v>
      </c>
    </row>
    <row r="16" spans="1:3">
      <c r="A16" s="3" t="s">
        <v>679</v>
      </c>
    </row>
    <row r="17" spans="1:3">
      <c r="A17" s="6" t="s">
        <v>671</v>
      </c>
    </row>
    <row r="18" spans="1:3">
      <c r="A18" s="3" t="s">
        <v>114</v>
      </c>
      <c r="B18" s="3" t="s">
        <v>675</v>
      </c>
      <c r="C18" s="3" t="s">
        <v>675</v>
      </c>
    </row>
    <row r="19" spans="1:3">
      <c r="A19" s="3" t="s">
        <v>676</v>
      </c>
      <c r="B19" s="4" t="n">
        <v>260000</v>
      </c>
      <c r="C19" s="4" t="n">
        <v>260000</v>
      </c>
    </row>
    <row r="20" spans="1:3">
      <c r="A20" s="3" t="s">
        <v>677</v>
      </c>
      <c r="B20" s="4" t="n">
        <v>255373</v>
      </c>
      <c r="C20" s="4" t="n">
        <v>255373</v>
      </c>
    </row>
    <row r="21" spans="1:3">
      <c r="A21" s="3" t="s">
        <v>678</v>
      </c>
      <c r="B21" s="4" t="n">
        <v>255373</v>
      </c>
      <c r="C21" s="4" t="n">
        <v>255373</v>
      </c>
    </row>
    <row r="22" spans="1:3">
      <c r="A22" s="3" t="s">
        <v>672</v>
      </c>
      <c r="B22" s="7" t="n">
        <v>25537</v>
      </c>
      <c r="C22" s="7" t="n">
        <v>25537</v>
      </c>
    </row>
    <row r="23" spans="1:3">
      <c r="A23" s="3" t="s">
        <v>680</v>
      </c>
    </row>
    <row r="24" spans="1:3">
      <c r="A24" s="6" t="s">
        <v>671</v>
      </c>
    </row>
    <row r="25" spans="1:3">
      <c r="A25" s="3" t="s">
        <v>672</v>
      </c>
      <c r="B25" s="4" t="n">
        <v>201350</v>
      </c>
      <c r="C25" s="4" t="n">
        <v>204626</v>
      </c>
    </row>
    <row r="26" spans="1:3">
      <c r="A26" s="3" t="s">
        <v>681</v>
      </c>
    </row>
    <row r="27" spans="1:3">
      <c r="A27" s="6" t="s">
        <v>671</v>
      </c>
    </row>
    <row r="28" spans="1:3">
      <c r="A28" s="3" t="s">
        <v>672</v>
      </c>
      <c r="B28" s="7" t="n">
        <v>201350</v>
      </c>
      <c r="C28" s="7" t="n">
        <v>2046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683</v>
      </c>
      <c r="C1" s="2" t="s">
        <v>71</v>
      </c>
      <c r="D1" s="2" t="s">
        <v>129</v>
      </c>
      <c r="E1" s="2" t="s">
        <v>369</v>
      </c>
      <c r="F1" s="2" t="s">
        <v>684</v>
      </c>
      <c r="G1" s="2" t="s">
        <v>685</v>
      </c>
    </row>
    <row r="2" spans="1:7">
      <c r="A2" s="3" t="s">
        <v>686</v>
      </c>
    </row>
    <row r="3" spans="1:7">
      <c r="A3" s="6" t="s">
        <v>687</v>
      </c>
    </row>
    <row r="4" spans="1:7">
      <c r="A4" s="3" t="s">
        <v>688</v>
      </c>
      <c r="C4" s="9" t="n">
        <v>8.300000000000001</v>
      </c>
      <c r="D4" s="7" t="n">
        <v>6</v>
      </c>
    </row>
    <row r="5" spans="1:7">
      <c r="A5" s="3" t="s">
        <v>689</v>
      </c>
    </row>
    <row r="6" spans="1:7">
      <c r="A6" s="6" t="s">
        <v>687</v>
      </c>
    </row>
    <row r="7" spans="1:7">
      <c r="A7" s="3" t="s">
        <v>690</v>
      </c>
      <c r="C7" s="3" t="s">
        <v>691</v>
      </c>
    </row>
    <row r="8" spans="1:7">
      <c r="A8" s="3" t="s">
        <v>692</v>
      </c>
      <c r="C8" s="4" t="n">
        <v>84503</v>
      </c>
    </row>
    <row r="9" spans="1:7">
      <c r="A9" s="3" t="s">
        <v>693</v>
      </c>
      <c r="C9" s="8" t="n">
        <v>181.85</v>
      </c>
    </row>
    <row r="10" spans="1:7">
      <c r="A10" s="3" t="s">
        <v>694</v>
      </c>
    </row>
    <row r="11" spans="1:7">
      <c r="A11" s="6" t="s">
        <v>687</v>
      </c>
    </row>
    <row r="12" spans="1:7">
      <c r="A12" s="3" t="s">
        <v>690</v>
      </c>
      <c r="C12" s="3" t="s">
        <v>378</v>
      </c>
    </row>
    <row r="13" spans="1:7">
      <c r="A13" s="3" t="s">
        <v>692</v>
      </c>
      <c r="C13" s="4" t="n">
        <v>10644</v>
      </c>
    </row>
    <row r="14" spans="1:7">
      <c r="A14" s="3" t="s">
        <v>693</v>
      </c>
      <c r="C14" s="8" t="n">
        <v>174.03</v>
      </c>
    </row>
    <row r="15" spans="1:7">
      <c r="A15" s="3" t="s">
        <v>695</v>
      </c>
    </row>
    <row r="16" spans="1:7">
      <c r="A16" s="6" t="s">
        <v>687</v>
      </c>
    </row>
    <row r="17" spans="1:7">
      <c r="A17" s="3" t="s">
        <v>692</v>
      </c>
      <c r="B17" s="4" t="n">
        <v>1000000</v>
      </c>
    </row>
    <row r="18" spans="1:7">
      <c r="A18" s="3" t="s">
        <v>696</v>
      </c>
      <c r="B18" s="9" t="n">
        <v>120.3</v>
      </c>
    </row>
    <row r="19" spans="1:7">
      <c r="A19" s="3" t="s">
        <v>697</v>
      </c>
      <c r="B19" s="3" t="s">
        <v>698</v>
      </c>
    </row>
    <row r="20" spans="1:7">
      <c r="A20" s="3" t="s">
        <v>699</v>
      </c>
    </row>
    <row r="21" spans="1:7">
      <c r="A21" s="6" t="s">
        <v>687</v>
      </c>
    </row>
    <row r="22" spans="1:7">
      <c r="A22" s="3" t="s">
        <v>692</v>
      </c>
      <c r="G22" s="4" t="n">
        <v>360000</v>
      </c>
    </row>
    <row r="23" spans="1:7">
      <c r="A23" s="3" t="s">
        <v>700</v>
      </c>
    </row>
    <row r="24" spans="1:7">
      <c r="A24" s="6" t="s">
        <v>687</v>
      </c>
    </row>
    <row r="25" spans="1:7">
      <c r="A25" s="3" t="s">
        <v>692</v>
      </c>
      <c r="F25" s="4" t="n">
        <v>360000</v>
      </c>
    </row>
    <row r="26" spans="1:7">
      <c r="A26" s="3" t="s">
        <v>701</v>
      </c>
    </row>
    <row r="27" spans="1:7">
      <c r="A27" s="6" t="s">
        <v>687</v>
      </c>
    </row>
    <row r="28" spans="1:7">
      <c r="A28" s="3" t="s">
        <v>692</v>
      </c>
      <c r="E28" s="4" t="n">
        <v>280000</v>
      </c>
    </row>
    <row r="29" spans="1:7">
      <c r="A29" s="3" t="s">
        <v>702</v>
      </c>
    </row>
    <row r="30" spans="1:7">
      <c r="A30" s="6" t="s">
        <v>687</v>
      </c>
    </row>
    <row r="31" spans="1:7">
      <c r="A31" s="3" t="s">
        <v>703</v>
      </c>
      <c r="C31" s="3" t="s">
        <v>704</v>
      </c>
    </row>
    <row r="32" spans="1:7">
      <c r="A32" s="3" t="s">
        <v>688</v>
      </c>
      <c r="C32" s="9" t="n">
        <v>12.2</v>
      </c>
      <c r="D32" s="7" t="n">
        <v>13</v>
      </c>
    </row>
    <row r="33" spans="1:7">
      <c r="A33" s="3" t="s">
        <v>705</v>
      </c>
    </row>
    <row r="34" spans="1:7">
      <c r="A34" s="6" t="s">
        <v>687</v>
      </c>
    </row>
    <row r="35" spans="1:7">
      <c r="A35" s="3" t="s">
        <v>706</v>
      </c>
      <c r="C35" s="4" t="n">
        <v>120314</v>
      </c>
    </row>
    <row r="36" spans="1:7">
      <c r="A36" s="3" t="s">
        <v>696</v>
      </c>
      <c r="C36" s="9" t="n">
        <v>27.5</v>
      </c>
    </row>
    <row r="37" spans="1:7">
      <c r="A37" s="3" t="s">
        <v>707</v>
      </c>
    </row>
    <row r="38" spans="1:7">
      <c r="A38" s="6" t="s">
        <v>687</v>
      </c>
    </row>
    <row r="39" spans="1:7">
      <c r="A39" s="3" t="s">
        <v>696</v>
      </c>
      <c r="C39" s="11" t="n">
        <v>21.6</v>
      </c>
    </row>
    <row r="40" spans="1:7">
      <c r="A40" s="3" t="s">
        <v>708</v>
      </c>
    </row>
    <row r="41" spans="1:7">
      <c r="A41" s="6" t="s">
        <v>687</v>
      </c>
    </row>
    <row r="42" spans="1:7">
      <c r="A42" s="3" t="s">
        <v>696</v>
      </c>
      <c r="C42" s="11" t="n">
        <v>22.7</v>
      </c>
    </row>
    <row r="43" spans="1:7">
      <c r="A43" s="3" t="s">
        <v>709</v>
      </c>
    </row>
    <row r="44" spans="1:7">
      <c r="A44" s="6" t="s">
        <v>687</v>
      </c>
    </row>
    <row r="45" spans="1:7">
      <c r="A45" s="3" t="s">
        <v>696</v>
      </c>
      <c r="C45" s="11" t="n">
        <v>6.1</v>
      </c>
    </row>
    <row r="46" spans="1:7">
      <c r="A46" s="3" t="s">
        <v>710</v>
      </c>
      <c r="C46" s="11" t="n">
        <v>6.1</v>
      </c>
    </row>
    <row r="47" spans="1:7">
      <c r="A47" s="3" t="s">
        <v>711</v>
      </c>
    </row>
    <row r="48" spans="1:7">
      <c r="A48" s="6" t="s">
        <v>687</v>
      </c>
    </row>
    <row r="49" spans="1:7">
      <c r="A49" s="3" t="s">
        <v>696</v>
      </c>
      <c r="C49" s="11" t="n">
        <v>6.1</v>
      </c>
    </row>
    <row r="50" spans="1:7">
      <c r="A50" s="3" t="s">
        <v>710</v>
      </c>
      <c r="C50" s="9" t="n">
        <v>6.1</v>
      </c>
    </row>
    <row r="51" spans="1:7">
      <c r="A51" s="3" t="s">
        <v>712</v>
      </c>
    </row>
    <row r="52" spans="1:7">
      <c r="A52" s="6" t="s">
        <v>687</v>
      </c>
    </row>
    <row r="53" spans="1:7">
      <c r="A53" s="3" t="s">
        <v>713</v>
      </c>
      <c r="C53" s="3" t="s">
        <v>691</v>
      </c>
    </row>
    <row r="54" spans="1:7">
      <c r="A54" s="3" t="s">
        <v>696</v>
      </c>
      <c r="C54" s="9" t="n">
        <v>9.5</v>
      </c>
    </row>
    <row r="55" spans="1:7">
      <c r="A55" s="3" t="s">
        <v>710</v>
      </c>
      <c r="C55" s="11" t="n">
        <v>14.7</v>
      </c>
    </row>
    <row r="56" spans="1:7">
      <c r="A56" s="3" t="s">
        <v>714</v>
      </c>
    </row>
    <row r="57" spans="1:7">
      <c r="A57" s="6" t="s">
        <v>687</v>
      </c>
    </row>
    <row r="58" spans="1:7">
      <c r="A58" s="3" t="s">
        <v>710</v>
      </c>
      <c r="C58" s="9" t="n">
        <v>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5</v>
      </c>
      <c r="B1" s="2" t="s">
        <v>128</v>
      </c>
      <c r="D1" s="2" t="s">
        <v>1</v>
      </c>
    </row>
    <row r="2" spans="1:5">
      <c r="B2" s="2" t="s">
        <v>71</v>
      </c>
      <c r="C2" s="2" t="s">
        <v>129</v>
      </c>
      <c r="D2" s="2" t="s">
        <v>71</v>
      </c>
      <c r="E2" s="2" t="s">
        <v>129</v>
      </c>
    </row>
    <row r="3" spans="1:5">
      <c r="A3" s="6" t="s">
        <v>282</v>
      </c>
    </row>
    <row r="4" spans="1:5">
      <c r="A4" s="3" t="s">
        <v>716</v>
      </c>
      <c r="B4" s="7" t="n">
        <v>1067381</v>
      </c>
      <c r="C4" s="7" t="n">
        <v>1036512</v>
      </c>
      <c r="D4" s="7" t="n">
        <v>3196202</v>
      </c>
      <c r="E4" s="7" t="n">
        <v>3106318</v>
      </c>
    </row>
    <row r="5" spans="1:5">
      <c r="A5" s="3" t="s">
        <v>717</v>
      </c>
      <c r="B5" s="4" t="n">
        <v>241527</v>
      </c>
      <c r="C5" s="4" t="n">
        <v>248162</v>
      </c>
      <c r="D5" s="4" t="n">
        <v>691330</v>
      </c>
      <c r="E5" s="4" t="n">
        <v>704947</v>
      </c>
    </row>
    <row r="6" spans="1:5">
      <c r="A6" s="3" t="s">
        <v>718</v>
      </c>
      <c r="B6" s="7" t="n">
        <v>1308908</v>
      </c>
      <c r="C6" s="7" t="n">
        <v>1284674</v>
      </c>
      <c r="D6" s="7" t="n">
        <v>3887532</v>
      </c>
      <c r="E6" s="7" t="n">
        <v>38112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719</v>
      </c>
      <c r="B1" s="2" t="s">
        <v>1</v>
      </c>
    </row>
    <row r="2" spans="1:2">
      <c r="B2" s="2" t="s">
        <v>477</v>
      </c>
    </row>
    <row r="3" spans="1:2">
      <c r="A3" s="3" t="s">
        <v>720</v>
      </c>
    </row>
    <row r="4" spans="1:2">
      <c r="A4" s="6" t="s">
        <v>721</v>
      </c>
    </row>
    <row r="5" spans="1:2">
      <c r="A5" s="3" t="s">
        <v>722</v>
      </c>
      <c r="B5" s="7" t="n">
        <v>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723</v>
      </c>
      <c r="B1" s="2" t="s">
        <v>128</v>
      </c>
      <c r="C1" s="2" t="s">
        <v>1</v>
      </c>
    </row>
    <row r="2" spans="1:3">
      <c r="B2" s="2" t="s">
        <v>468</v>
      </c>
      <c r="C2" s="2" t="s">
        <v>468</v>
      </c>
    </row>
    <row r="3" spans="1:3">
      <c r="A3" s="6" t="s">
        <v>724</v>
      </c>
    </row>
    <row r="4" spans="1:3">
      <c r="A4" s="3" t="s">
        <v>725</v>
      </c>
      <c r="B4" s="4" t="n">
        <v>23</v>
      </c>
      <c r="C4" s="4" t="n">
        <v>23</v>
      </c>
    </row>
    <row r="5" spans="1:3">
      <c r="A5" s="6" t="s">
        <v>726</v>
      </c>
    </row>
    <row r="6" spans="1:3">
      <c r="A6" s="3" t="s">
        <v>727</v>
      </c>
      <c r="B6" s="7" t="n">
        <v>7937</v>
      </c>
      <c r="C6" s="7" t="n">
        <v>23045</v>
      </c>
    </row>
    <row r="7" spans="1:3">
      <c r="A7" s="3" t="s">
        <v>728</v>
      </c>
      <c r="B7" s="4" t="n">
        <v>4183</v>
      </c>
      <c r="C7" s="4" t="n">
        <v>12513</v>
      </c>
    </row>
    <row r="8" spans="1:3">
      <c r="A8" s="3" t="s">
        <v>729</v>
      </c>
      <c r="B8" s="4" t="n">
        <v>-208</v>
      </c>
      <c r="C8" s="4" t="n">
        <v>-542</v>
      </c>
    </row>
    <row r="9" spans="1:3">
      <c r="A9" s="3" t="s">
        <v>730</v>
      </c>
      <c r="B9" s="4" t="n">
        <v>11912</v>
      </c>
      <c r="C9" s="4" t="n">
        <v>35016</v>
      </c>
    </row>
    <row r="10" spans="1:3">
      <c r="A10" s="3" t="s">
        <v>731</v>
      </c>
      <c r="B10" s="7" t="n">
        <v>11431</v>
      </c>
      <c r="C10" s="4" t="n">
        <v>34858</v>
      </c>
    </row>
    <row r="11" spans="1:3">
      <c r="A11" s="6" t="s">
        <v>732</v>
      </c>
    </row>
    <row r="12" spans="1:3">
      <c r="A12" s="3" t="s">
        <v>733</v>
      </c>
      <c r="C12" s="7" t="n">
        <v>36268</v>
      </c>
    </row>
    <row r="13" spans="1:3">
      <c r="A13" s="3" t="s">
        <v>734</v>
      </c>
      <c r="B13" s="3" t="s">
        <v>735</v>
      </c>
      <c r="C13" s="3" t="s">
        <v>735</v>
      </c>
    </row>
    <row r="14" spans="1:3">
      <c r="A14" s="3" t="s">
        <v>736</v>
      </c>
      <c r="B14" s="3" t="s">
        <v>737</v>
      </c>
      <c r="C14" s="3" t="s">
        <v>737</v>
      </c>
    </row>
    <row r="15" spans="1:3">
      <c r="A15" s="6" t="s">
        <v>738</v>
      </c>
    </row>
    <row r="16" spans="1:3">
      <c r="A16" s="3" t="s">
        <v>45</v>
      </c>
      <c r="B16" s="7" t="n">
        <v>32444</v>
      </c>
      <c r="C16" s="7" t="n">
        <v>32444</v>
      </c>
    </row>
    <row r="17" spans="1:3">
      <c r="A17" s="3" t="s">
        <v>428</v>
      </c>
      <c r="B17" s="4" t="n">
        <v>32438</v>
      </c>
      <c r="C17" s="4" t="n">
        <v>32438</v>
      </c>
    </row>
    <row r="18" spans="1:3">
      <c r="A18" s="3" t="s">
        <v>429</v>
      </c>
      <c r="B18" s="4" t="n">
        <v>32440</v>
      </c>
      <c r="C18" s="4" t="n">
        <v>32440</v>
      </c>
    </row>
    <row r="19" spans="1:3">
      <c r="A19" s="3" t="s">
        <v>430</v>
      </c>
      <c r="B19" s="4" t="n">
        <v>32451</v>
      </c>
      <c r="C19" s="4" t="n">
        <v>32451</v>
      </c>
    </row>
    <row r="20" spans="1:3">
      <c r="A20" s="3" t="s">
        <v>431</v>
      </c>
      <c r="B20" s="4" t="n">
        <v>32583</v>
      </c>
      <c r="C20" s="4" t="n">
        <v>32583</v>
      </c>
    </row>
    <row r="21" spans="1:3">
      <c r="A21" s="3" t="s">
        <v>432</v>
      </c>
      <c r="B21" s="4" t="n">
        <v>941418</v>
      </c>
      <c r="C21" s="4" t="n">
        <v>941418</v>
      </c>
    </row>
    <row r="22" spans="1:3">
      <c r="A22" s="3" t="s">
        <v>739</v>
      </c>
      <c r="B22" s="4" t="n">
        <v>1103774</v>
      </c>
      <c r="C22" s="4" t="n">
        <v>1103774</v>
      </c>
    </row>
    <row r="23" spans="1:3">
      <c r="A23" s="3" t="s">
        <v>740</v>
      </c>
      <c r="B23" s="4" t="n">
        <v>-585162</v>
      </c>
      <c r="C23" s="4" t="n">
        <v>-585162</v>
      </c>
    </row>
    <row r="24" spans="1:3">
      <c r="A24" s="3" t="s">
        <v>426</v>
      </c>
      <c r="B24" s="7" t="n">
        <v>518612</v>
      </c>
      <c r="C24" s="7" t="n">
        <v>518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71</v>
      </c>
      <c r="C2" s="2" t="s">
        <v>129</v>
      </c>
    </row>
    <row r="3" spans="1:3">
      <c r="A3" s="6" t="s">
        <v>169</v>
      </c>
    </row>
    <row r="4" spans="1:3">
      <c r="A4" s="3" t="s">
        <v>157</v>
      </c>
      <c r="B4" s="7" t="n">
        <v>1832772</v>
      </c>
      <c r="C4" s="7" t="n">
        <v>1989150</v>
      </c>
    </row>
    <row r="5" spans="1:3">
      <c r="A5" s="6" t="s">
        <v>170</v>
      </c>
    </row>
    <row r="6" spans="1:3">
      <c r="A6" s="3" t="s">
        <v>137</v>
      </c>
      <c r="B6" s="4" t="n">
        <v>1055107</v>
      </c>
      <c r="C6" s="4" t="n">
        <v>1009671</v>
      </c>
    </row>
    <row r="7" spans="1:3">
      <c r="A7" s="3" t="s">
        <v>150</v>
      </c>
      <c r="B7" s="4" t="n">
        <v>-12822</v>
      </c>
      <c r="C7" s="4" t="n">
        <v>-144949</v>
      </c>
    </row>
    <row r="8" spans="1:3">
      <c r="A8" s="3" t="s">
        <v>171</v>
      </c>
      <c r="B8" s="4" t="n">
        <v>4846</v>
      </c>
      <c r="C8" s="4" t="n">
        <v>-1212</v>
      </c>
    </row>
    <row r="9" spans="1:3">
      <c r="A9" s="3" t="s">
        <v>172</v>
      </c>
      <c r="C9" s="4" t="n">
        <v>-35621</v>
      </c>
    </row>
    <row r="10" spans="1:3">
      <c r="A10" s="3" t="s">
        <v>173</v>
      </c>
      <c r="B10" s="4" t="n">
        <v>-49680</v>
      </c>
      <c r="C10" s="4" t="n">
        <v>-14923</v>
      </c>
    </row>
    <row r="11" spans="1:3">
      <c r="A11" s="3" t="s">
        <v>174</v>
      </c>
      <c r="B11" s="4" t="n">
        <v>-316691</v>
      </c>
      <c r="C11" s="4" t="n">
        <v>-325263</v>
      </c>
    </row>
    <row r="12" spans="1:3">
      <c r="A12" s="3" t="s">
        <v>175</v>
      </c>
      <c r="B12" s="4" t="n">
        <v>334625</v>
      </c>
      <c r="C12" s="4" t="n">
        <v>289411</v>
      </c>
    </row>
    <row r="13" spans="1:3">
      <c r="A13" s="6" t="s">
        <v>176</v>
      </c>
    </row>
    <row r="14" spans="1:3">
      <c r="A14" s="3" t="s">
        <v>78</v>
      </c>
      <c r="B14" s="4" t="n">
        <v>25720</v>
      </c>
      <c r="C14" s="4" t="n">
        <v>27668</v>
      </c>
    </row>
    <row r="15" spans="1:3">
      <c r="A15" s="3" t="s">
        <v>81</v>
      </c>
      <c r="B15" s="4" t="n">
        <v>-33340</v>
      </c>
      <c r="C15" s="4" t="n">
        <v>-74922</v>
      </c>
    </row>
    <row r="16" spans="1:3">
      <c r="A16" s="3" t="s">
        <v>177</v>
      </c>
      <c r="B16" s="4" t="n">
        <v>7659</v>
      </c>
      <c r="C16" s="4" t="n">
        <v>32156</v>
      </c>
    </row>
    <row r="17" spans="1:3">
      <c r="A17" s="3" t="s">
        <v>178</v>
      </c>
      <c r="B17" s="4" t="n">
        <v>2848196</v>
      </c>
      <c r="C17" s="4" t="n">
        <v>2751166</v>
      </c>
    </row>
    <row r="18" spans="1:3">
      <c r="A18" s="6" t="s">
        <v>179</v>
      </c>
    </row>
    <row r="19" spans="1:3">
      <c r="A19" s="3" t="s">
        <v>180</v>
      </c>
      <c r="B19" s="4" t="n">
        <v>-12800</v>
      </c>
    </row>
    <row r="20" spans="1:3">
      <c r="A20" s="3" t="s">
        <v>181</v>
      </c>
      <c r="C20" s="4" t="n">
        <v>-4641</v>
      </c>
    </row>
    <row r="21" spans="1:3">
      <c r="A21" s="3" t="s">
        <v>182</v>
      </c>
      <c r="B21" s="4" t="n">
        <v>-622687</v>
      </c>
      <c r="C21" s="4" t="n">
        <v>-585957</v>
      </c>
    </row>
    <row r="22" spans="1:3">
      <c r="A22" s="3" t="s">
        <v>183</v>
      </c>
      <c r="B22" s="4" t="n">
        <v>1045</v>
      </c>
      <c r="C22" s="4" t="n">
        <v>11276</v>
      </c>
    </row>
    <row r="23" spans="1:3">
      <c r="A23" s="3" t="s">
        <v>184</v>
      </c>
      <c r="B23" s="4" t="n">
        <v>6776</v>
      </c>
    </row>
    <row r="24" spans="1:3">
      <c r="A24" s="3" t="s">
        <v>185</v>
      </c>
      <c r="B24" s="4" t="n">
        <v>-42353</v>
      </c>
      <c r="C24" s="4" t="n">
        <v>-51883</v>
      </c>
    </row>
    <row r="25" spans="1:3">
      <c r="A25" s="3" t="s">
        <v>186</v>
      </c>
      <c r="B25" s="4" t="n">
        <v>-134372</v>
      </c>
      <c r="C25" s="4" t="n">
        <v>-23273</v>
      </c>
    </row>
    <row r="26" spans="1:3">
      <c r="A26" s="3" t="s">
        <v>187</v>
      </c>
      <c r="B26" s="4" t="n">
        <v>3787</v>
      </c>
      <c r="C26" s="4" t="n">
        <v>16160</v>
      </c>
    </row>
    <row r="27" spans="1:3">
      <c r="A27" s="3" t="s">
        <v>188</v>
      </c>
      <c r="B27" s="4" t="n">
        <v>214541</v>
      </c>
      <c r="C27" s="4" t="n">
        <v>428862</v>
      </c>
    </row>
    <row r="28" spans="1:3">
      <c r="A28" s="3" t="s">
        <v>189</v>
      </c>
      <c r="B28" s="4" t="n">
        <v>-586063</v>
      </c>
      <c r="C28" s="4" t="n">
        <v>-209456</v>
      </c>
    </row>
    <row r="29" spans="1:3">
      <c r="A29" s="6" t="s">
        <v>190</v>
      </c>
    </row>
    <row r="30" spans="1:3">
      <c r="A30" s="3" t="s">
        <v>191</v>
      </c>
      <c r="B30" s="4" t="n">
        <v>-246</v>
      </c>
      <c r="C30" s="4" t="n">
        <v>-247</v>
      </c>
    </row>
    <row r="31" spans="1:3">
      <c r="A31" s="3" t="s">
        <v>192</v>
      </c>
      <c r="B31" s="4" t="n">
        <v>-2955</v>
      </c>
      <c r="C31" s="4" t="n">
        <v>-2911</v>
      </c>
    </row>
    <row r="32" spans="1:3">
      <c r="A32" s="3" t="s">
        <v>193</v>
      </c>
      <c r="B32" s="4" t="n">
        <v>-4549</v>
      </c>
      <c r="C32" s="4" t="n">
        <v>-7619</v>
      </c>
    </row>
    <row r="33" spans="1:3">
      <c r="A33" s="3" t="s">
        <v>194</v>
      </c>
      <c r="B33" s="4" t="n">
        <v>-359773</v>
      </c>
      <c r="C33" s="4" t="n">
        <v>-307296</v>
      </c>
    </row>
    <row r="34" spans="1:3">
      <c r="A34" s="3" t="s">
        <v>195</v>
      </c>
      <c r="B34" s="4" t="n">
        <v>-5931</v>
      </c>
      <c r="C34" s="4" t="n">
        <v>-11524</v>
      </c>
    </row>
    <row r="35" spans="1:3">
      <c r="A35" s="3" t="s">
        <v>196</v>
      </c>
      <c r="B35" s="4" t="n">
        <v>106</v>
      </c>
      <c r="C35" s="4" t="n">
        <v>161</v>
      </c>
    </row>
    <row r="36" spans="1:3">
      <c r="A36" s="3" t="s">
        <v>197</v>
      </c>
      <c r="B36" s="4" t="n">
        <v>-1436</v>
      </c>
      <c r="C36" s="4" t="n">
        <v>-1436</v>
      </c>
    </row>
    <row r="37" spans="1:3">
      <c r="A37" s="3" t="s">
        <v>198</v>
      </c>
      <c r="B37" s="4" t="n">
        <v>-1913666</v>
      </c>
      <c r="C37" s="4" t="n">
        <v>-1829610</v>
      </c>
    </row>
    <row r="38" spans="1:3">
      <c r="A38" s="3" t="s">
        <v>199</v>
      </c>
      <c r="B38" s="4" t="n">
        <v>-290262</v>
      </c>
      <c r="C38" s="4" t="n">
        <v>-276530</v>
      </c>
    </row>
    <row r="39" spans="1:3">
      <c r="A39" s="3" t="s">
        <v>200</v>
      </c>
      <c r="B39" s="4" t="n">
        <v>10893698</v>
      </c>
      <c r="C39" s="4" t="n">
        <v>5895653</v>
      </c>
    </row>
    <row r="40" spans="1:3">
      <c r="A40" s="3" t="s">
        <v>201</v>
      </c>
      <c r="B40" s="4" t="n">
        <v>-7444224</v>
      </c>
      <c r="C40" s="4" t="n">
        <v>-6786942</v>
      </c>
    </row>
    <row r="41" spans="1:3">
      <c r="A41" s="3" t="s">
        <v>202</v>
      </c>
      <c r="B41" s="4" t="n">
        <v>870762</v>
      </c>
      <c r="C41" s="4" t="n">
        <v>-3328301</v>
      </c>
    </row>
    <row r="42" spans="1:3">
      <c r="A42" s="3" t="s">
        <v>203</v>
      </c>
      <c r="B42" s="4" t="n">
        <v>3132895</v>
      </c>
      <c r="C42" s="4" t="n">
        <v>-786591</v>
      </c>
    </row>
    <row r="43" spans="1:3">
      <c r="A43" s="3" t="s">
        <v>204</v>
      </c>
      <c r="B43" s="4" t="n">
        <v>514335</v>
      </c>
      <c r="C43" s="4" t="n">
        <v>1482309</v>
      </c>
    </row>
    <row r="44" spans="1:3">
      <c r="A44" s="3" t="s">
        <v>205</v>
      </c>
      <c r="B44" s="4" t="n">
        <v>3647230</v>
      </c>
      <c r="C44" s="4" t="n">
        <v>695718</v>
      </c>
    </row>
    <row r="45" spans="1:3">
      <c r="A45" s="3" t="s">
        <v>61</v>
      </c>
    </row>
    <row r="46" spans="1:3">
      <c r="A46" s="6" t="s">
        <v>169</v>
      </c>
    </row>
    <row r="47" spans="1:3">
      <c r="A47" s="3" t="s">
        <v>157</v>
      </c>
      <c r="B47" s="4" t="n">
        <v>1832772</v>
      </c>
      <c r="C47" s="4" t="n">
        <v>1989150</v>
      </c>
    </row>
    <row r="48" spans="1:3">
      <c r="A48" s="6" t="s">
        <v>170</v>
      </c>
    </row>
    <row r="49" spans="1:3">
      <c r="A49" s="3" t="s">
        <v>137</v>
      </c>
      <c r="B49" s="4" t="n">
        <v>1055107</v>
      </c>
      <c r="C49" s="4" t="n">
        <v>1009671</v>
      </c>
    </row>
    <row r="50" spans="1:3">
      <c r="A50" s="3" t="s">
        <v>150</v>
      </c>
      <c r="B50" s="4" t="n">
        <v>-12822</v>
      </c>
      <c r="C50" s="4" t="n">
        <v>-144949</v>
      </c>
    </row>
    <row r="51" spans="1:3">
      <c r="A51" s="3" t="s">
        <v>171</v>
      </c>
      <c r="B51" s="4" t="n">
        <v>4846</v>
      </c>
      <c r="C51" s="4" t="n">
        <v>-1212</v>
      </c>
    </row>
    <row r="52" spans="1:3">
      <c r="A52" s="3" t="s">
        <v>172</v>
      </c>
      <c r="C52" s="4" t="n">
        <v>-35621</v>
      </c>
    </row>
    <row r="53" spans="1:3">
      <c r="A53" s="3" t="s">
        <v>173</v>
      </c>
      <c r="B53" s="4" t="n">
        <v>-49680</v>
      </c>
      <c r="C53" s="4" t="n">
        <v>-14923</v>
      </c>
    </row>
    <row r="54" spans="1:3">
      <c r="A54" s="3" t="s">
        <v>174</v>
      </c>
      <c r="B54" s="4" t="n">
        <v>-316691</v>
      </c>
      <c r="C54" s="4" t="n">
        <v>-325263</v>
      </c>
    </row>
    <row r="55" spans="1:3">
      <c r="A55" s="3" t="s">
        <v>175</v>
      </c>
      <c r="B55" s="4" t="n">
        <v>334625</v>
      </c>
      <c r="C55" s="4" t="n">
        <v>289411</v>
      </c>
    </row>
    <row r="56" spans="1:3">
      <c r="A56" s="6" t="s">
        <v>176</v>
      </c>
    </row>
    <row r="57" spans="1:3">
      <c r="A57" s="3" t="s">
        <v>78</v>
      </c>
      <c r="B57" s="4" t="n">
        <v>25720</v>
      </c>
      <c r="C57" s="4" t="n">
        <v>27668</v>
      </c>
    </row>
    <row r="58" spans="1:3">
      <c r="A58" s="3" t="s">
        <v>81</v>
      </c>
      <c r="B58" s="4" t="n">
        <v>-33340</v>
      </c>
      <c r="C58" s="4" t="n">
        <v>-74922</v>
      </c>
    </row>
    <row r="59" spans="1:3">
      <c r="A59" s="3" t="s">
        <v>177</v>
      </c>
      <c r="B59" s="4" t="n">
        <v>7659</v>
      </c>
      <c r="C59" s="4" t="n">
        <v>32156</v>
      </c>
    </row>
    <row r="60" spans="1:3">
      <c r="A60" s="3" t="s">
        <v>178</v>
      </c>
      <c r="B60" s="4" t="n">
        <v>2848196</v>
      </c>
      <c r="C60" s="4" t="n">
        <v>2751166</v>
      </c>
    </row>
    <row r="61" spans="1:3">
      <c r="A61" s="6" t="s">
        <v>179</v>
      </c>
    </row>
    <row r="62" spans="1:3">
      <c r="A62" s="3" t="s">
        <v>180</v>
      </c>
      <c r="B62" s="4" t="n">
        <v>-12800</v>
      </c>
    </row>
    <row r="63" spans="1:3">
      <c r="A63" s="3" t="s">
        <v>181</v>
      </c>
      <c r="C63" s="4" t="n">
        <v>-4641</v>
      </c>
    </row>
    <row r="64" spans="1:3">
      <c r="A64" s="3" t="s">
        <v>182</v>
      </c>
      <c r="B64" s="4" t="n">
        <v>-622687</v>
      </c>
      <c r="C64" s="4" t="n">
        <v>-585957</v>
      </c>
    </row>
    <row r="65" spans="1:3">
      <c r="A65" s="3" t="s">
        <v>183</v>
      </c>
      <c r="B65" s="4" t="n">
        <v>1045</v>
      </c>
      <c r="C65" s="4" t="n">
        <v>11276</v>
      </c>
    </row>
    <row r="66" spans="1:3">
      <c r="A66" s="3" t="s">
        <v>184</v>
      </c>
      <c r="B66" s="4" t="n">
        <v>6776</v>
      </c>
    </row>
    <row r="67" spans="1:3">
      <c r="A67" s="3" t="s">
        <v>185</v>
      </c>
      <c r="B67" s="4" t="n">
        <v>-42353</v>
      </c>
      <c r="C67" s="4" t="n">
        <v>-51883</v>
      </c>
    </row>
    <row r="68" spans="1:3">
      <c r="A68" s="3" t="s">
        <v>186</v>
      </c>
      <c r="B68" s="4" t="n">
        <v>-134372</v>
      </c>
      <c r="C68" s="4" t="n">
        <v>-23273</v>
      </c>
    </row>
    <row r="69" spans="1:3">
      <c r="A69" s="3" t="s">
        <v>187</v>
      </c>
      <c r="B69" s="4" t="n">
        <v>3787</v>
      </c>
      <c r="C69" s="4" t="n">
        <v>16160</v>
      </c>
    </row>
    <row r="70" spans="1:3">
      <c r="A70" s="3" t="s">
        <v>188</v>
      </c>
      <c r="B70" s="4" t="n">
        <v>214541</v>
      </c>
      <c r="C70" s="4" t="n">
        <v>428862</v>
      </c>
    </row>
    <row r="71" spans="1:3">
      <c r="A71" s="3" t="s">
        <v>189</v>
      </c>
      <c r="B71" s="4" t="n">
        <v>-586063</v>
      </c>
      <c r="C71" s="4" t="n">
        <v>-209456</v>
      </c>
    </row>
    <row r="72" spans="1:3">
      <c r="A72" s="6" t="s">
        <v>190</v>
      </c>
    </row>
    <row r="73" spans="1:3">
      <c r="A73" s="3" t="s">
        <v>191</v>
      </c>
      <c r="B73" s="4" t="n">
        <v>-246</v>
      </c>
      <c r="C73" s="4" t="n">
        <v>-247</v>
      </c>
    </row>
    <row r="74" spans="1:3">
      <c r="A74" s="3" t="s">
        <v>192</v>
      </c>
      <c r="B74" s="4" t="n">
        <v>-2955</v>
      </c>
      <c r="C74" s="4" t="n">
        <v>-2911</v>
      </c>
    </row>
    <row r="75" spans="1:3">
      <c r="A75" s="3" t="s">
        <v>193</v>
      </c>
      <c r="B75" s="4" t="n">
        <v>-4549</v>
      </c>
      <c r="C75" s="4" t="n">
        <v>-7619</v>
      </c>
    </row>
    <row r="76" spans="1:3">
      <c r="A76" s="3" t="s">
        <v>206</v>
      </c>
      <c r="B76" s="4" t="n">
        <v>-359773</v>
      </c>
      <c r="C76" s="4" t="n">
        <v>-307296</v>
      </c>
    </row>
    <row r="77" spans="1:3">
      <c r="A77" s="3" t="s">
        <v>195</v>
      </c>
      <c r="B77" s="4" t="n">
        <v>-5931</v>
      </c>
      <c r="C77" s="4" t="n">
        <v>-11524</v>
      </c>
    </row>
    <row r="78" spans="1:3">
      <c r="A78" s="3" t="s">
        <v>196</v>
      </c>
      <c r="B78" s="4" t="n">
        <v>106</v>
      </c>
      <c r="C78" s="4" t="n">
        <v>161</v>
      </c>
    </row>
    <row r="79" spans="1:3">
      <c r="A79" s="3" t="s">
        <v>197</v>
      </c>
      <c r="B79" s="4" t="n">
        <v>-2205364</v>
      </c>
      <c r="C79" s="4" t="n">
        <v>-2107576</v>
      </c>
    </row>
    <row r="80" spans="1:3">
      <c r="A80" s="3" t="s">
        <v>200</v>
      </c>
      <c r="B80" s="4" t="n">
        <v>10893698</v>
      </c>
      <c r="C80" s="4" t="n">
        <v>5895653</v>
      </c>
    </row>
    <row r="81" spans="1:3">
      <c r="A81" s="3" t="s">
        <v>201</v>
      </c>
      <c r="B81" s="4" t="n">
        <v>-7444224</v>
      </c>
      <c r="C81" s="4" t="n">
        <v>-6786942</v>
      </c>
    </row>
    <row r="82" spans="1:3">
      <c r="A82" s="3" t="s">
        <v>202</v>
      </c>
      <c r="B82" s="4" t="n">
        <v>870762</v>
      </c>
      <c r="C82" s="4" t="n">
        <v>-3328301</v>
      </c>
    </row>
    <row r="83" spans="1:3">
      <c r="A83" s="3" t="s">
        <v>203</v>
      </c>
      <c r="B83" s="4" t="n">
        <v>3132895</v>
      </c>
      <c r="C83" s="4" t="n">
        <v>-786591</v>
      </c>
    </row>
    <row r="84" spans="1:3">
      <c r="A84" s="3" t="s">
        <v>204</v>
      </c>
      <c r="B84" s="4" t="n">
        <v>514335</v>
      </c>
      <c r="C84" s="4" t="n">
        <v>1482309</v>
      </c>
    </row>
    <row r="85" spans="1:3">
      <c r="A85" s="3" t="s">
        <v>205</v>
      </c>
      <c r="B85" s="7" t="n">
        <v>3647230</v>
      </c>
      <c r="C85" s="7" t="n">
        <v>6957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71</v>
      </c>
      <c r="C1" s="2" t="s">
        <v>72</v>
      </c>
    </row>
    <row r="2" spans="1:3">
      <c r="A2" s="6" t="s">
        <v>742</v>
      </c>
    </row>
    <row r="3" spans="1:3">
      <c r="A3" s="3" t="s">
        <v>743</v>
      </c>
      <c r="B3" s="9" t="n">
        <v>211.7</v>
      </c>
      <c r="C3" s="9" t="n">
        <v>216.1</v>
      </c>
    </row>
    <row r="4" spans="1:3">
      <c r="A4" s="3" t="s">
        <v>744</v>
      </c>
      <c r="B4" s="9" t="n">
        <v>10.8</v>
      </c>
      <c r="C4" s="9" t="n">
        <v>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745</v>
      </c>
      <c r="B1" s="2" t="s">
        <v>1</v>
      </c>
    </row>
    <row r="2" spans="1:2">
      <c r="B2" s="2" t="s">
        <v>71</v>
      </c>
    </row>
    <row r="3" spans="1:2">
      <c r="A3" s="3" t="s">
        <v>746</v>
      </c>
    </row>
    <row r="4" spans="1:2">
      <c r="A4" s="6" t="s">
        <v>747</v>
      </c>
    </row>
    <row r="5" spans="1:2">
      <c r="A5" s="3" t="s">
        <v>748</v>
      </c>
      <c r="B5" s="3" t="s">
        <v>7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21"/>
    <col customWidth="1" max="6" min="6" width="21"/>
    <col customWidth="1" max="7" min="7" width="21"/>
  </cols>
  <sheetData>
    <row r="1" spans="1:7">
      <c r="A1" s="1" t="s">
        <v>750</v>
      </c>
      <c r="B1" s="2" t="s">
        <v>128</v>
      </c>
      <c r="E1" s="2" t="s">
        <v>1</v>
      </c>
      <c r="G1" s="2" t="s">
        <v>751</v>
      </c>
    </row>
    <row r="2" spans="1:7">
      <c r="B2" s="2" t="s">
        <v>477</v>
      </c>
      <c r="C2" s="2" t="s">
        <v>404</v>
      </c>
      <c r="D2" s="2" t="s">
        <v>752</v>
      </c>
      <c r="E2" s="2" t="s">
        <v>477</v>
      </c>
      <c r="F2" s="2" t="s">
        <v>404</v>
      </c>
      <c r="G2" s="2" t="s">
        <v>477</v>
      </c>
    </row>
    <row r="3" spans="1:7">
      <c r="A3" s="6" t="s">
        <v>753</v>
      </c>
    </row>
    <row r="4" spans="1:7">
      <c r="A4" s="3" t="s">
        <v>482</v>
      </c>
      <c r="E4" s="7" t="n">
        <v>3787</v>
      </c>
      <c r="F4" s="7" t="n">
        <v>16160</v>
      </c>
    </row>
    <row r="5" spans="1:7">
      <c r="A5" s="3" t="s">
        <v>754</v>
      </c>
    </row>
    <row r="6" spans="1:7">
      <c r="A6" s="6" t="s">
        <v>753</v>
      </c>
    </row>
    <row r="7" spans="1:7">
      <c r="A7" s="3" t="s">
        <v>755</v>
      </c>
      <c r="D7" s="4" t="n">
        <v>2</v>
      </c>
    </row>
    <row r="8" spans="1:7">
      <c r="A8" s="3" t="s">
        <v>756</v>
      </c>
      <c r="G8" s="7" t="n">
        <v>70700</v>
      </c>
    </row>
    <row r="9" spans="1:7">
      <c r="A9" s="3" t="s">
        <v>757</v>
      </c>
      <c r="G9" s="7" t="n">
        <v>43600</v>
      </c>
    </row>
    <row r="10" spans="1:7">
      <c r="A10" s="3" t="s">
        <v>758</v>
      </c>
    </row>
    <row r="11" spans="1:7">
      <c r="A11" s="6" t="s">
        <v>753</v>
      </c>
    </row>
    <row r="12" spans="1:7">
      <c r="A12" s="3" t="s">
        <v>482</v>
      </c>
      <c r="B12" s="7" t="n">
        <v>1600</v>
      </c>
      <c r="C12" s="7" t="n">
        <v>17000</v>
      </c>
      <c r="E12" s="7" t="n">
        <v>9200</v>
      </c>
      <c r="F12" s="7" t="n">
        <v>17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outlineLevelCol="0"/>
  <cols>
    <col customWidth="1" max="1" min="1" width="80"/>
    <col customWidth="1" max="2" min="2" width="59"/>
    <col customWidth="1" max="3" min="3" width="43"/>
    <col customWidth="1" max="4" min="4" width="42"/>
    <col customWidth="1" max="5" min="5" width="51"/>
    <col customWidth="1" max="6" min="6" width="27"/>
    <col customWidth="1" max="7" min="7" width="16"/>
    <col customWidth="1" max="8" min="8" width="13"/>
    <col customWidth="1" max="9" min="9" width="46"/>
    <col customWidth="1" max="10" min="10" width="31"/>
    <col customWidth="1" max="11" min="11" width="20"/>
    <col customWidth="1" max="12" min="12" width="30"/>
    <col customWidth="1" max="13" min="13" width="25"/>
    <col customWidth="1" max="14" min="14" width="12"/>
  </cols>
  <sheetData>
    <row r="1" spans="1:14">
      <c r="A1" s="1" t="s">
        <v>207</v>
      </c>
      <c r="B1" s="2" t="s">
        <v>208</v>
      </c>
      <c r="C1" s="2" t="s">
        <v>209</v>
      </c>
      <c r="D1" s="2" t="s">
        <v>210</v>
      </c>
      <c r="E1" s="2" t="s">
        <v>211</v>
      </c>
      <c r="F1" s="2" t="s">
        <v>61</v>
      </c>
      <c r="G1" s="2" t="s">
        <v>212</v>
      </c>
      <c r="H1" s="2" t="s">
        <v>213</v>
      </c>
      <c r="I1" s="2" t="s">
        <v>214</v>
      </c>
      <c r="J1" s="2" t="s">
        <v>215</v>
      </c>
      <c r="K1" s="2" t="s">
        <v>216</v>
      </c>
      <c r="L1" s="2" t="s">
        <v>217</v>
      </c>
      <c r="M1" s="2" t="s">
        <v>218</v>
      </c>
      <c r="N1" s="2" t="s">
        <v>219</v>
      </c>
    </row>
    <row r="2" spans="1:14">
      <c r="A2" s="6" t="s">
        <v>220</v>
      </c>
    </row>
    <row r="3" spans="1:14">
      <c r="A3" s="3" t="s">
        <v>221</v>
      </c>
      <c r="B3" s="7" t="n">
        <v>7264</v>
      </c>
      <c r="F3" s="7" t="n">
        <v>7264</v>
      </c>
      <c r="K3" s="7" t="n">
        <v>7264</v>
      </c>
      <c r="N3" s="7" t="n">
        <v>7264</v>
      </c>
    </row>
    <row r="4" spans="1:14">
      <c r="A4" s="3" t="s">
        <v>222</v>
      </c>
      <c r="G4" s="7" t="n">
        <v>43077</v>
      </c>
      <c r="H4" s="7" t="n">
        <v>32</v>
      </c>
      <c r="I4" s="7" t="n">
        <v>-110453</v>
      </c>
      <c r="J4" s="7" t="n">
        <v>9614748</v>
      </c>
      <c r="K4" s="4" t="n">
        <v>-4782173</v>
      </c>
      <c r="L4" s="7" t="n">
        <v>-1079063</v>
      </c>
      <c r="M4" s="7" t="n">
        <v>552596</v>
      </c>
      <c r="N4" s="4" t="n">
        <v>4238764</v>
      </c>
    </row>
    <row r="5" spans="1:14">
      <c r="A5" s="3" t="s">
        <v>222</v>
      </c>
      <c r="B5" s="4" t="n">
        <v>3643091</v>
      </c>
      <c r="C5" s="7" t="n">
        <v>548858</v>
      </c>
      <c r="D5" s="7" t="n">
        <v>43077</v>
      </c>
      <c r="E5" s="7" t="n">
        <v>3738</v>
      </c>
      <c r="F5" s="4" t="n">
        <v>4238764</v>
      </c>
    </row>
    <row r="6" spans="1:14">
      <c r="A6" s="6" t="s">
        <v>220</v>
      </c>
    </row>
    <row r="7" spans="1:14">
      <c r="A7" s="3" t="s">
        <v>223</v>
      </c>
      <c r="J7" s="4" t="n">
        <v>70</v>
      </c>
      <c r="M7" s="4" t="n">
        <v>-70</v>
      </c>
    </row>
    <row r="8" spans="1:14">
      <c r="A8" s="3" t="s">
        <v>224</v>
      </c>
      <c r="D8" s="4" t="n">
        <v>-83</v>
      </c>
      <c r="F8" s="4" t="n">
        <v>-83</v>
      </c>
      <c r="G8" s="4" t="n">
        <v>-83</v>
      </c>
      <c r="N8" s="4" t="n">
        <v>-83</v>
      </c>
    </row>
    <row r="9" spans="1:14">
      <c r="A9" s="3" t="s">
        <v>225</v>
      </c>
      <c r="B9" s="4" t="n">
        <v>70</v>
      </c>
      <c r="C9" s="4" t="n">
        <v>-70</v>
      </c>
    </row>
    <row r="10" spans="1:14">
      <c r="A10" s="3" t="s">
        <v>226</v>
      </c>
      <c r="J10" s="4" t="n">
        <v>-37</v>
      </c>
      <c r="L10" s="4" t="n">
        <v>37</v>
      </c>
    </row>
    <row r="11" spans="1:14">
      <c r="A11" s="3" t="s">
        <v>227</v>
      </c>
      <c r="B11" s="4" t="n">
        <v>-5793</v>
      </c>
      <c r="C11" s="4" t="n">
        <v>-474</v>
      </c>
      <c r="F11" s="4" t="n">
        <v>-6267</v>
      </c>
      <c r="J11" s="4" t="n">
        <v>-5793</v>
      </c>
      <c r="M11" s="4" t="n">
        <v>-474</v>
      </c>
      <c r="N11" s="4" t="n">
        <v>-6267</v>
      </c>
    </row>
    <row r="12" spans="1:14">
      <c r="A12" s="3" t="s">
        <v>228</v>
      </c>
      <c r="B12" s="4" t="n">
        <v>2060</v>
      </c>
      <c r="F12" s="4" t="n">
        <v>2060</v>
      </c>
      <c r="J12" s="4" t="n">
        <v>2060</v>
      </c>
      <c r="N12" s="4" t="n">
        <v>2060</v>
      </c>
    </row>
    <row r="13" spans="1:14">
      <c r="A13" s="3" t="s">
        <v>229</v>
      </c>
      <c r="L13" s="4" t="n">
        <v>-227901</v>
      </c>
      <c r="N13" s="4" t="n">
        <v>-227901</v>
      </c>
    </row>
    <row r="14" spans="1:14">
      <c r="A14" s="3" t="s">
        <v>230</v>
      </c>
      <c r="B14" s="4" t="n">
        <v>-227901</v>
      </c>
      <c r="F14" s="4" t="n">
        <v>-227901</v>
      </c>
    </row>
    <row r="15" spans="1:14">
      <c r="A15" s="3" t="s">
        <v>231</v>
      </c>
      <c r="C15" s="4" t="n">
        <v>8307</v>
      </c>
      <c r="F15" s="4" t="n">
        <v>8307</v>
      </c>
      <c r="M15" s="4" t="n">
        <v>8307</v>
      </c>
      <c r="N15" s="4" t="n">
        <v>8307</v>
      </c>
    </row>
    <row r="16" spans="1:14">
      <c r="A16" s="3" t="s">
        <v>232</v>
      </c>
      <c r="B16" s="4" t="n">
        <v>-15208</v>
      </c>
      <c r="E16" s="4" t="n">
        <v>24</v>
      </c>
      <c r="F16" s="4" t="n">
        <v>-15184</v>
      </c>
      <c r="J16" s="4" t="n">
        <v>3</v>
      </c>
      <c r="K16" s="4" t="n">
        <v>-14935</v>
      </c>
      <c r="L16" s="4" t="n">
        <v>-276</v>
      </c>
      <c r="M16" s="4" t="n">
        <v>24</v>
      </c>
      <c r="N16" s="4" t="n">
        <v>-15184</v>
      </c>
    </row>
    <row r="17" spans="1:14">
      <c r="A17" s="3" t="s">
        <v>158</v>
      </c>
      <c r="B17" s="4" t="n">
        <v>-5342</v>
      </c>
      <c r="C17" s="4" t="n">
        <v>-804</v>
      </c>
      <c r="F17" s="4" t="n">
        <v>-6146</v>
      </c>
      <c r="I17" s="4" t="n">
        <v>-5342</v>
      </c>
      <c r="M17" s="4" t="n">
        <v>-804</v>
      </c>
      <c r="N17" s="4" t="n">
        <v>-6146</v>
      </c>
    </row>
    <row r="18" spans="1:14">
      <c r="A18" s="3" t="s">
        <v>159</v>
      </c>
      <c r="B18" s="4" t="n">
        <v>1870</v>
      </c>
      <c r="C18" s="4" t="n">
        <v>283</v>
      </c>
      <c r="F18" s="4" t="n">
        <v>2153</v>
      </c>
      <c r="I18" s="4" t="n">
        <v>1870</v>
      </c>
      <c r="M18" s="4" t="n">
        <v>283</v>
      </c>
      <c r="N18" s="4" t="n">
        <v>2153</v>
      </c>
    </row>
    <row r="19" spans="1:14">
      <c r="A19" s="3" t="s">
        <v>160</v>
      </c>
      <c r="B19" s="4" t="n">
        <v>11429</v>
      </c>
      <c r="C19" s="4" t="n">
        <v>1663</v>
      </c>
      <c r="F19" s="4" t="n">
        <v>13092</v>
      </c>
      <c r="I19" s="4" t="n">
        <v>11429</v>
      </c>
      <c r="M19" s="4" t="n">
        <v>1663</v>
      </c>
      <c r="N19" s="4" t="n">
        <v>13092</v>
      </c>
    </row>
    <row r="20" spans="1:14">
      <c r="A20" s="3" t="s">
        <v>161</v>
      </c>
      <c r="B20" s="4" t="n">
        <v>-251</v>
      </c>
      <c r="C20" s="4" t="n">
        <v>-38</v>
      </c>
      <c r="F20" s="4" t="n">
        <v>-289</v>
      </c>
      <c r="I20" s="4" t="n">
        <v>-251</v>
      </c>
      <c r="M20" s="4" t="n">
        <v>-38</v>
      </c>
      <c r="N20" s="4" t="n">
        <v>-289</v>
      </c>
    </row>
    <row r="21" spans="1:14">
      <c r="A21" s="3" t="s">
        <v>233</v>
      </c>
      <c r="B21" s="4" t="n">
        <v>7706</v>
      </c>
      <c r="C21" s="4" t="n">
        <v>1104</v>
      </c>
      <c r="F21" s="4" t="n">
        <v>8810</v>
      </c>
      <c r="I21" s="4" t="n">
        <v>7706</v>
      </c>
      <c r="M21" s="4" t="n">
        <v>1104</v>
      </c>
      <c r="N21" s="4" t="n">
        <v>8810</v>
      </c>
    </row>
    <row r="22" spans="1:14">
      <c r="A22" s="3" t="s">
        <v>234</v>
      </c>
      <c r="B22" s="4" t="n">
        <v>36221</v>
      </c>
      <c r="C22" s="4" t="n">
        <v>-36221</v>
      </c>
      <c r="J22" s="4" t="n">
        <v>36221</v>
      </c>
      <c r="M22" s="4" t="n">
        <v>-36221</v>
      </c>
    </row>
    <row r="23" spans="1:14">
      <c r="A23" s="3" t="s">
        <v>235</v>
      </c>
      <c r="K23" s="4" t="n">
        <v>-606086</v>
      </c>
      <c r="M23" s="4" t="n">
        <v>-91523</v>
      </c>
      <c r="N23" s="4" t="n">
        <v>-697609</v>
      </c>
    </row>
    <row r="24" spans="1:14">
      <c r="A24" s="3" t="s">
        <v>236</v>
      </c>
      <c r="M24" s="4" t="n">
        <v>-489</v>
      </c>
      <c r="N24" s="4" t="n">
        <v>-489</v>
      </c>
    </row>
    <row r="25" spans="1:14">
      <c r="A25" s="3" t="s">
        <v>237</v>
      </c>
      <c r="B25" s="4" t="n">
        <v>-605252</v>
      </c>
      <c r="C25" s="4" t="n">
        <v>-91523</v>
      </c>
      <c r="D25" s="4" t="n">
        <v>-834</v>
      </c>
      <c r="E25" s="4" t="n">
        <v>-489</v>
      </c>
      <c r="F25" s="4" t="n">
        <v>-698098</v>
      </c>
    </row>
    <row r="26" spans="1:14">
      <c r="A26" s="3" t="s">
        <v>238</v>
      </c>
      <c r="B26" s="4" t="n">
        <v>620654</v>
      </c>
      <c r="C26" s="4" t="n">
        <v>93649</v>
      </c>
      <c r="D26" s="4" t="n">
        <v>834</v>
      </c>
      <c r="E26" s="4" t="n">
        <v>527</v>
      </c>
      <c r="F26" s="4" t="n">
        <v>715664</v>
      </c>
      <c r="K26" s="4" t="n">
        <v>621488</v>
      </c>
      <c r="M26" s="4" t="n">
        <v>94176</v>
      </c>
      <c r="N26" s="4" t="n">
        <v>715664</v>
      </c>
    </row>
    <row r="27" spans="1:14">
      <c r="A27" s="3" t="s">
        <v>239</v>
      </c>
      <c r="G27" s="4" t="n">
        <v>42994</v>
      </c>
      <c r="H27" s="4" t="n">
        <v>32</v>
      </c>
      <c r="I27" s="4" t="n">
        <v>-102747</v>
      </c>
      <c r="J27" s="4" t="n">
        <v>9647272</v>
      </c>
      <c r="K27" s="4" t="n">
        <v>-4774442</v>
      </c>
      <c r="L27" s="4" t="n">
        <v>-1307203</v>
      </c>
      <c r="M27" s="4" t="n">
        <v>527430</v>
      </c>
      <c r="N27" s="4" t="n">
        <v>4033336</v>
      </c>
    </row>
    <row r="28" spans="1:14">
      <c r="A28" s="3" t="s">
        <v>239</v>
      </c>
      <c r="B28" s="4" t="n">
        <v>3462912</v>
      </c>
      <c r="C28" s="4" t="n">
        <v>523630</v>
      </c>
      <c r="D28" s="4" t="n">
        <v>42994</v>
      </c>
      <c r="E28" s="4" t="n">
        <v>3800</v>
      </c>
      <c r="F28" s="4" t="n">
        <v>4033336</v>
      </c>
    </row>
    <row r="29" spans="1:14">
      <c r="A29" s="3" t="s">
        <v>222</v>
      </c>
      <c r="G29" s="4" t="n">
        <v>43077</v>
      </c>
      <c r="H29" s="4" t="n">
        <v>32</v>
      </c>
      <c r="I29" s="4" t="n">
        <v>-110453</v>
      </c>
      <c r="J29" s="4" t="n">
        <v>9614748</v>
      </c>
      <c r="K29" s="4" t="n">
        <v>-4782173</v>
      </c>
      <c r="L29" s="4" t="n">
        <v>-1079063</v>
      </c>
      <c r="M29" s="4" t="n">
        <v>552596</v>
      </c>
      <c r="N29" s="4" t="n">
        <v>4238764</v>
      </c>
    </row>
    <row r="30" spans="1:14">
      <c r="A30" s="3" t="s">
        <v>222</v>
      </c>
      <c r="B30" s="4" t="n">
        <v>3643091</v>
      </c>
      <c r="C30" s="4" t="n">
        <v>548858</v>
      </c>
      <c r="D30" s="4" t="n">
        <v>43077</v>
      </c>
      <c r="E30" s="4" t="n">
        <v>3738</v>
      </c>
      <c r="F30" s="4" t="n">
        <v>4238764</v>
      </c>
    </row>
    <row r="31" spans="1:14">
      <c r="A31" s="6" t="s">
        <v>220</v>
      </c>
    </row>
    <row r="32" spans="1:14">
      <c r="A32" s="3" t="s">
        <v>158</v>
      </c>
      <c r="F32" s="4" t="n">
        <v>20355</v>
      </c>
      <c r="N32" s="4" t="n">
        <v>20355</v>
      </c>
    </row>
    <row r="33" spans="1:14">
      <c r="A33" s="3" t="s">
        <v>159</v>
      </c>
      <c r="F33" s="4" t="n">
        <v>5929</v>
      </c>
      <c r="N33" s="4" t="n">
        <v>5929</v>
      </c>
    </row>
    <row r="34" spans="1:14">
      <c r="A34" s="3" t="s">
        <v>160</v>
      </c>
      <c r="F34" s="4" t="n">
        <v>-35797</v>
      </c>
      <c r="N34" s="4" t="n">
        <v>-35797</v>
      </c>
    </row>
    <row r="35" spans="1:14">
      <c r="A35" s="3" t="s">
        <v>161</v>
      </c>
      <c r="F35" s="4" t="n">
        <v>-88</v>
      </c>
      <c r="N35" s="4" t="n">
        <v>-88</v>
      </c>
    </row>
    <row r="36" spans="1:14">
      <c r="A36" s="3" t="s">
        <v>240</v>
      </c>
      <c r="G36" s="4" t="n">
        <v>42830</v>
      </c>
      <c r="H36" s="4" t="n">
        <v>32</v>
      </c>
      <c r="I36" s="4" t="n">
        <v>-118593</v>
      </c>
      <c r="J36" s="4" t="n">
        <v>9736720</v>
      </c>
      <c r="K36" s="4" t="n">
        <v>-4896754</v>
      </c>
      <c r="L36" s="4" t="n">
        <v>-1380619</v>
      </c>
      <c r="M36" s="4" t="n">
        <v>513885</v>
      </c>
      <c r="N36" s="4" t="n">
        <v>3897501</v>
      </c>
    </row>
    <row r="37" spans="1:14">
      <c r="A37" s="3" t="s">
        <v>240</v>
      </c>
      <c r="B37" s="4" t="n">
        <v>3340786</v>
      </c>
      <c r="C37" s="4" t="n">
        <v>509943</v>
      </c>
      <c r="D37" s="4" t="n">
        <v>42830</v>
      </c>
      <c r="E37" s="4" t="n">
        <v>3942</v>
      </c>
      <c r="F37" s="4" t="n">
        <v>3897501</v>
      </c>
    </row>
    <row r="38" spans="1:14">
      <c r="A38" s="3" t="s">
        <v>239</v>
      </c>
      <c r="G38" s="4" t="n">
        <v>42994</v>
      </c>
      <c r="H38" s="4" t="n">
        <v>32</v>
      </c>
      <c r="I38" s="4" t="n">
        <v>-102747</v>
      </c>
      <c r="J38" s="4" t="n">
        <v>9647272</v>
      </c>
      <c r="K38" s="4" t="n">
        <v>-4774442</v>
      </c>
      <c r="L38" s="4" t="n">
        <v>-1307203</v>
      </c>
      <c r="M38" s="4" t="n">
        <v>527430</v>
      </c>
      <c r="N38" s="4" t="n">
        <v>4033336</v>
      </c>
    </row>
    <row r="39" spans="1:14">
      <c r="A39" s="3" t="s">
        <v>239</v>
      </c>
      <c r="B39" s="4" t="n">
        <v>3462912</v>
      </c>
      <c r="C39" s="4" t="n">
        <v>523630</v>
      </c>
      <c r="D39" s="4" t="n">
        <v>42994</v>
      </c>
      <c r="E39" s="4" t="n">
        <v>3800</v>
      </c>
      <c r="F39" s="4" t="n">
        <v>4033336</v>
      </c>
    </row>
    <row r="40" spans="1:14">
      <c r="A40" s="6" t="s">
        <v>220</v>
      </c>
    </row>
    <row r="41" spans="1:14">
      <c r="A41" s="3" t="s">
        <v>224</v>
      </c>
      <c r="D41" s="4" t="n">
        <v>-82</v>
      </c>
      <c r="F41" s="4" t="n">
        <v>-82</v>
      </c>
      <c r="G41" s="4" t="n">
        <v>-82</v>
      </c>
      <c r="N41" s="4" t="n">
        <v>-82</v>
      </c>
    </row>
    <row r="42" spans="1:14">
      <c r="A42" s="3" t="s">
        <v>226</v>
      </c>
      <c r="J42" s="4" t="n">
        <v>-8614</v>
      </c>
      <c r="L42" s="4" t="n">
        <v>8614</v>
      </c>
    </row>
    <row r="43" spans="1:14">
      <c r="A43" s="3" t="s">
        <v>227</v>
      </c>
      <c r="B43" s="4" t="n">
        <v>-1254</v>
      </c>
      <c r="C43" s="4" t="n">
        <v>-98</v>
      </c>
      <c r="F43" s="4" t="n">
        <v>-1352</v>
      </c>
      <c r="J43" s="4" t="n">
        <v>-1254</v>
      </c>
      <c r="M43" s="4" t="n">
        <v>-98</v>
      </c>
      <c r="N43" s="4" t="n">
        <v>-1352</v>
      </c>
    </row>
    <row r="44" spans="1:14">
      <c r="A44" s="3" t="s">
        <v>228</v>
      </c>
      <c r="B44" s="4" t="n">
        <v>3912</v>
      </c>
      <c r="F44" s="4" t="n">
        <v>3912</v>
      </c>
      <c r="J44" s="4" t="n">
        <v>3912</v>
      </c>
      <c r="N44" s="4" t="n">
        <v>3912</v>
      </c>
    </row>
    <row r="45" spans="1:14">
      <c r="A45" s="3" t="s">
        <v>229</v>
      </c>
      <c r="L45" s="4" t="n">
        <v>-79395</v>
      </c>
      <c r="N45" s="4" t="n">
        <v>-79395</v>
      </c>
    </row>
    <row r="46" spans="1:14">
      <c r="A46" s="3" t="s">
        <v>230</v>
      </c>
      <c r="B46" s="4" t="n">
        <v>-79395</v>
      </c>
      <c r="F46" s="4" t="n">
        <v>-79395</v>
      </c>
    </row>
    <row r="47" spans="1:14">
      <c r="A47" s="3" t="s">
        <v>231</v>
      </c>
      <c r="C47" s="4" t="n">
        <v>7462</v>
      </c>
      <c r="F47" s="4" t="n">
        <v>7462</v>
      </c>
      <c r="M47" s="4" t="n">
        <v>7462</v>
      </c>
      <c r="N47" s="4" t="n">
        <v>7462</v>
      </c>
    </row>
    <row r="48" spans="1:14">
      <c r="A48" s="3" t="s">
        <v>232</v>
      </c>
      <c r="B48" s="4" t="n">
        <v>-5778</v>
      </c>
      <c r="C48" s="4" t="n">
        <v>1</v>
      </c>
      <c r="E48" s="4" t="n">
        <v>89</v>
      </c>
      <c r="F48" s="4" t="n">
        <v>-5688</v>
      </c>
      <c r="J48" s="4" t="n">
        <v>-2</v>
      </c>
      <c r="K48" s="4" t="n">
        <v>-3141</v>
      </c>
      <c r="L48" s="4" t="n">
        <v>-2635</v>
      </c>
      <c r="M48" s="4" t="n">
        <v>90</v>
      </c>
      <c r="N48" s="4" t="n">
        <v>-5688</v>
      </c>
    </row>
    <row r="49" spans="1:14">
      <c r="A49" s="3" t="s">
        <v>158</v>
      </c>
      <c r="B49" s="4" t="n">
        <v>18462</v>
      </c>
      <c r="C49" s="4" t="n">
        <v>2797</v>
      </c>
      <c r="F49" s="4" t="n">
        <v>21259</v>
      </c>
      <c r="I49" s="4" t="n">
        <v>18462</v>
      </c>
      <c r="M49" s="4" t="n">
        <v>2797</v>
      </c>
      <c r="N49" s="4" t="n">
        <v>21259</v>
      </c>
    </row>
    <row r="50" spans="1:14">
      <c r="A50" s="3" t="s">
        <v>159</v>
      </c>
      <c r="B50" s="4" t="n">
        <v>1898</v>
      </c>
      <c r="C50" s="4" t="n">
        <v>288</v>
      </c>
      <c r="F50" s="4" t="n">
        <v>2186</v>
      </c>
      <c r="I50" s="4" t="n">
        <v>1898</v>
      </c>
      <c r="M50" s="4" t="n">
        <v>288</v>
      </c>
      <c r="N50" s="4" t="n">
        <v>2186</v>
      </c>
    </row>
    <row r="51" spans="1:14">
      <c r="A51" s="3" t="s">
        <v>160</v>
      </c>
      <c r="B51" s="4" t="n">
        <v>-33092</v>
      </c>
      <c r="C51" s="4" t="n">
        <v>-5034</v>
      </c>
      <c r="F51" s="4" t="n">
        <v>-38126</v>
      </c>
      <c r="I51" s="4" t="n">
        <v>-33092</v>
      </c>
      <c r="M51" s="4" t="n">
        <v>-5034</v>
      </c>
      <c r="N51" s="4" t="n">
        <v>-38126</v>
      </c>
    </row>
    <row r="52" spans="1:14">
      <c r="A52" s="3" t="s">
        <v>161</v>
      </c>
      <c r="B52" s="4" t="n">
        <v>194</v>
      </c>
      <c r="C52" s="4" t="n">
        <v>29</v>
      </c>
      <c r="F52" s="4" t="n">
        <v>223</v>
      </c>
      <c r="I52" s="4" t="n">
        <v>194</v>
      </c>
      <c r="M52" s="4" t="n">
        <v>29</v>
      </c>
      <c r="N52" s="4" t="n">
        <v>223</v>
      </c>
    </row>
    <row r="53" spans="1:14">
      <c r="A53" s="3" t="s">
        <v>233</v>
      </c>
      <c r="B53" s="4" t="n">
        <v>-12538</v>
      </c>
      <c r="C53" s="4" t="n">
        <v>-1920</v>
      </c>
      <c r="F53" s="4" t="n">
        <v>-14458</v>
      </c>
      <c r="I53" s="4" t="n">
        <v>-12538</v>
      </c>
      <c r="M53" s="4" t="n">
        <v>-1920</v>
      </c>
      <c r="N53" s="4" t="n">
        <v>-14458</v>
      </c>
    </row>
    <row r="54" spans="1:14">
      <c r="A54" s="3" t="s">
        <v>234</v>
      </c>
      <c r="B54" s="4" t="n">
        <v>16496</v>
      </c>
      <c r="C54" s="4" t="n">
        <v>-16496</v>
      </c>
      <c r="J54" s="4" t="n">
        <v>16496</v>
      </c>
      <c r="M54" s="4" t="n">
        <v>-16496</v>
      </c>
    </row>
    <row r="55" spans="1:14">
      <c r="A55" s="3" t="s">
        <v>235</v>
      </c>
      <c r="K55" s="4" t="n">
        <v>-604082</v>
      </c>
      <c r="M55" s="4" t="n">
        <v>-91426</v>
      </c>
      <c r="N55" s="4" t="n">
        <v>-695508</v>
      </c>
    </row>
    <row r="56" spans="1:14">
      <c r="A56" s="3" t="s">
        <v>236</v>
      </c>
      <c r="M56" s="4" t="n">
        <v>-475</v>
      </c>
      <c r="N56" s="4" t="n">
        <v>-475</v>
      </c>
    </row>
    <row r="57" spans="1:14">
      <c r="A57" s="3" t="s">
        <v>237</v>
      </c>
      <c r="B57" s="4" t="n">
        <v>-603247</v>
      </c>
      <c r="C57" s="4" t="n">
        <v>-91426</v>
      </c>
      <c r="D57" s="4" t="n">
        <v>-835</v>
      </c>
      <c r="E57" s="4" t="n">
        <v>-475</v>
      </c>
      <c r="F57" s="4" t="n">
        <v>-695983</v>
      </c>
    </row>
    <row r="58" spans="1:14">
      <c r="A58" s="3" t="s">
        <v>238</v>
      </c>
      <c r="K58" s="4" t="n">
        <v>547839</v>
      </c>
      <c r="M58" s="4" t="n">
        <v>83037</v>
      </c>
      <c r="N58" s="4" t="n">
        <v>630876</v>
      </c>
    </row>
    <row r="59" spans="1:14">
      <c r="A59" s="3" t="s">
        <v>241</v>
      </c>
      <c r="B59" s="4" t="n">
        <v>547004</v>
      </c>
      <c r="C59" s="4" t="n">
        <v>82819</v>
      </c>
      <c r="D59" s="4" t="n">
        <v>835</v>
      </c>
      <c r="E59" s="4" t="n">
        <v>218</v>
      </c>
      <c r="F59" s="4" t="n">
        <v>630876</v>
      </c>
    </row>
    <row r="60" spans="1:14">
      <c r="A60" s="3" t="s">
        <v>242</v>
      </c>
      <c r="G60" s="4" t="n">
        <v>42912</v>
      </c>
      <c r="H60" s="4" t="n">
        <v>32</v>
      </c>
      <c r="I60" s="4" t="n">
        <v>-115285</v>
      </c>
      <c r="J60" s="4" t="n">
        <v>9657810</v>
      </c>
      <c r="K60" s="4" t="n">
        <v>-4833826</v>
      </c>
      <c r="L60" s="4" t="n">
        <v>-1380619</v>
      </c>
      <c r="M60" s="4" t="n">
        <v>507604</v>
      </c>
      <c r="N60" s="4" t="n">
        <v>3878628</v>
      </c>
    </row>
    <row r="61" spans="1:14">
      <c r="A61" s="3" t="s">
        <v>242</v>
      </c>
      <c r="B61" s="4" t="n">
        <v>3328112</v>
      </c>
      <c r="C61" s="4" t="n">
        <v>503972</v>
      </c>
      <c r="D61" s="4" t="n">
        <v>42912</v>
      </c>
      <c r="E61" s="4" t="n">
        <v>3632</v>
      </c>
      <c r="F61" s="4" t="n">
        <v>3878628</v>
      </c>
    </row>
    <row r="62" spans="1:14">
      <c r="A62" s="6" t="s">
        <v>220</v>
      </c>
    </row>
    <row r="63" spans="1:14">
      <c r="A63" s="3" t="s">
        <v>223</v>
      </c>
      <c r="J63" s="4" t="n">
        <v>934</v>
      </c>
      <c r="M63" s="4" t="n">
        <v>-934</v>
      </c>
    </row>
    <row r="64" spans="1:14">
      <c r="A64" s="3" t="s">
        <v>243</v>
      </c>
      <c r="C64" s="4" t="n">
        <v>84103</v>
      </c>
      <c r="F64" s="4" t="n">
        <v>84103</v>
      </c>
      <c r="M64" s="4" t="n">
        <v>84103</v>
      </c>
      <c r="N64" s="4" t="n">
        <v>84103</v>
      </c>
    </row>
    <row r="65" spans="1:14">
      <c r="A65" s="3" t="s">
        <v>224</v>
      </c>
      <c r="D65" s="4" t="n">
        <v>-82</v>
      </c>
      <c r="F65" s="4" t="n">
        <v>-82</v>
      </c>
      <c r="G65" s="4" t="n">
        <v>-82</v>
      </c>
      <c r="N65" s="4" t="n">
        <v>-82</v>
      </c>
    </row>
    <row r="66" spans="1:14">
      <c r="A66" s="3" t="s">
        <v>225</v>
      </c>
      <c r="B66" s="4" t="n">
        <v>934</v>
      </c>
      <c r="C66" s="4" t="n">
        <v>-934</v>
      </c>
    </row>
    <row r="67" spans="1:14">
      <c r="A67" s="3" t="s">
        <v>228</v>
      </c>
      <c r="B67" s="4" t="n">
        <v>2987</v>
      </c>
      <c r="F67" s="4" t="n">
        <v>2987</v>
      </c>
      <c r="J67" s="4" t="n">
        <v>2987</v>
      </c>
      <c r="N67" s="4" t="n">
        <v>2987</v>
      </c>
    </row>
    <row r="68" spans="1:14">
      <c r="A68" s="3" t="s">
        <v>231</v>
      </c>
      <c r="C68" s="4" t="n">
        <v>7885</v>
      </c>
      <c r="F68" s="4" t="n">
        <v>7885</v>
      </c>
      <c r="M68" s="4" t="n">
        <v>7885</v>
      </c>
      <c r="N68" s="4" t="n">
        <v>7885</v>
      </c>
    </row>
    <row r="69" spans="1:14">
      <c r="A69" s="3" t="s">
        <v>232</v>
      </c>
      <c r="B69" s="4" t="n">
        <v>-588</v>
      </c>
      <c r="C69" s="4" t="n">
        <v>-1</v>
      </c>
      <c r="E69" s="4" t="n">
        <v>48</v>
      </c>
      <c r="F69" s="4" t="n">
        <v>-541</v>
      </c>
      <c r="J69" s="4" t="n">
        <v>-1</v>
      </c>
      <c r="K69" s="4" t="n">
        <v>-587</v>
      </c>
      <c r="M69" s="4" t="n">
        <v>47</v>
      </c>
      <c r="N69" s="4" t="n">
        <v>-541</v>
      </c>
    </row>
    <row r="70" spans="1:14">
      <c r="A70" s="3" t="s">
        <v>158</v>
      </c>
      <c r="B70" s="4" t="n">
        <v>4525</v>
      </c>
      <c r="C70" s="4" t="n">
        <v>716</v>
      </c>
      <c r="F70" s="4" t="n">
        <v>5241</v>
      </c>
      <c r="I70" s="4" t="n">
        <v>4525</v>
      </c>
      <c r="M70" s="4" t="n">
        <v>716</v>
      </c>
      <c r="N70" s="4" t="n">
        <v>5241</v>
      </c>
    </row>
    <row r="71" spans="1:14">
      <c r="A71" s="3" t="s">
        <v>159</v>
      </c>
      <c r="B71" s="4" t="n">
        <v>1376</v>
      </c>
      <c r="C71" s="4" t="n">
        <v>215</v>
      </c>
      <c r="F71" s="4" t="n">
        <v>1591</v>
      </c>
      <c r="I71" s="4" t="n">
        <v>1376</v>
      </c>
      <c r="M71" s="4" t="n">
        <v>215</v>
      </c>
      <c r="N71" s="4" t="n">
        <v>1591</v>
      </c>
    </row>
    <row r="72" spans="1:14">
      <c r="A72" s="3" t="s">
        <v>160</v>
      </c>
      <c r="B72" s="4" t="n">
        <v>-9190</v>
      </c>
      <c r="C72" s="4" t="n">
        <v>-1573</v>
      </c>
      <c r="F72" s="4" t="n">
        <v>-10763</v>
      </c>
      <c r="I72" s="4" t="n">
        <v>-9190</v>
      </c>
      <c r="M72" s="4" t="n">
        <v>-1573</v>
      </c>
      <c r="N72" s="4" t="n">
        <v>-10763</v>
      </c>
    </row>
    <row r="73" spans="1:14">
      <c r="A73" s="3" t="s">
        <v>161</v>
      </c>
      <c r="B73" s="4" t="n">
        <v>-19</v>
      </c>
      <c r="C73" s="4" t="n">
        <v>-3</v>
      </c>
      <c r="F73" s="4" t="n">
        <v>-22</v>
      </c>
      <c r="I73" s="4" t="n">
        <v>-19</v>
      </c>
      <c r="M73" s="4" t="n">
        <v>-3</v>
      </c>
      <c r="N73" s="4" t="n">
        <v>-22</v>
      </c>
    </row>
    <row r="74" spans="1:14">
      <c r="A74" s="3" t="s">
        <v>233</v>
      </c>
      <c r="B74" s="4" t="n">
        <v>-3308</v>
      </c>
      <c r="C74" s="4" t="n">
        <v>-645</v>
      </c>
      <c r="F74" s="4" t="n">
        <v>-3953</v>
      </c>
      <c r="I74" s="4" t="n">
        <v>-3308</v>
      </c>
      <c r="M74" s="4" t="n">
        <v>-645</v>
      </c>
      <c r="N74" s="4" t="n">
        <v>-3953</v>
      </c>
    </row>
    <row r="75" spans="1:14">
      <c r="A75" s="3" t="s">
        <v>234</v>
      </c>
      <c r="B75" s="4" t="n">
        <v>74990</v>
      </c>
      <c r="C75" s="4" t="n">
        <v>-74990</v>
      </c>
      <c r="J75" s="4" t="n">
        <v>74990</v>
      </c>
      <c r="M75" s="4" t="n">
        <v>-74990</v>
      </c>
    </row>
    <row r="76" spans="1:14">
      <c r="A76" s="3" t="s">
        <v>235</v>
      </c>
      <c r="K76" s="4" t="n">
        <v>-619442</v>
      </c>
      <c r="M76" s="4" t="n">
        <v>-93581</v>
      </c>
      <c r="N76" s="4" t="n">
        <v>-713023</v>
      </c>
    </row>
    <row r="77" spans="1:14">
      <c r="A77" s="3" t="s">
        <v>236</v>
      </c>
      <c r="M77" s="4" t="n">
        <v>-56</v>
      </c>
      <c r="N77" s="4" t="n">
        <v>-56</v>
      </c>
    </row>
    <row r="78" spans="1:14">
      <c r="A78" s="3" t="s">
        <v>237</v>
      </c>
      <c r="B78" s="4" t="n">
        <v>-618608</v>
      </c>
      <c r="C78" s="4" t="n">
        <v>-93581</v>
      </c>
      <c r="D78" s="4" t="n">
        <v>-834</v>
      </c>
      <c r="E78" s="4" t="n">
        <v>-56</v>
      </c>
      <c r="F78" s="4" t="n">
        <v>-713079</v>
      </c>
    </row>
    <row r="79" spans="1:14">
      <c r="A79" s="3" t="s">
        <v>238</v>
      </c>
      <c r="B79" s="4" t="n">
        <v>556267</v>
      </c>
      <c r="C79" s="4" t="n">
        <v>84134</v>
      </c>
      <c r="D79" s="4" t="n">
        <v>834</v>
      </c>
      <c r="E79" s="4" t="n">
        <v>318</v>
      </c>
      <c r="F79" s="4" t="n">
        <v>641553</v>
      </c>
      <c r="K79" s="4" t="n">
        <v>557101</v>
      </c>
      <c r="M79" s="4" t="n">
        <v>84452</v>
      </c>
      <c r="N79" s="4" t="n">
        <v>641553</v>
      </c>
    </row>
    <row r="80" spans="1:14">
      <c r="A80" s="3" t="s">
        <v>240</v>
      </c>
      <c r="G80" s="4" t="n">
        <v>42830</v>
      </c>
      <c r="H80" s="4" t="n">
        <v>32</v>
      </c>
      <c r="I80" s="4" t="n">
        <v>-118593</v>
      </c>
      <c r="J80" s="4" t="n">
        <v>9736720</v>
      </c>
      <c r="K80" s="4" t="n">
        <v>-4896754</v>
      </c>
      <c r="L80" s="4" t="n">
        <v>-1380619</v>
      </c>
      <c r="M80" s="4" t="n">
        <v>513885</v>
      </c>
      <c r="N80" s="4" t="n">
        <v>3897501</v>
      </c>
    </row>
    <row r="81" spans="1:14">
      <c r="A81" s="3" t="s">
        <v>240</v>
      </c>
      <c r="B81" s="4" t="n">
        <v>3340786</v>
      </c>
      <c r="C81" s="4" t="n">
        <v>509943</v>
      </c>
      <c r="D81" s="4" t="n">
        <v>42830</v>
      </c>
      <c r="E81" s="4" t="n">
        <v>3942</v>
      </c>
      <c r="F81" s="4" t="n">
        <v>3897501</v>
      </c>
    </row>
    <row r="82" spans="1:14">
      <c r="A82" s="3" t="s">
        <v>244</v>
      </c>
      <c r="G82" s="4" t="n">
        <v>42748</v>
      </c>
      <c r="H82" s="4" t="n">
        <v>32</v>
      </c>
      <c r="I82" s="4" t="n">
        <v>-126017</v>
      </c>
      <c r="J82" s="4" t="n">
        <v>9700418</v>
      </c>
      <c r="K82" s="4" t="n">
        <v>-4893069</v>
      </c>
      <c r="L82" s="4" t="n">
        <v>-1427431</v>
      </c>
      <c r="M82" s="4" t="n">
        <v>500275</v>
      </c>
      <c r="N82" s="4" t="n">
        <v>3796956</v>
      </c>
    </row>
    <row r="83" spans="1:14">
      <c r="A83" s="3" t="s">
        <v>244</v>
      </c>
      <c r="B83" s="4" t="n">
        <v>3253933</v>
      </c>
      <c r="C83" s="4" t="n">
        <v>492877</v>
      </c>
      <c r="D83" s="4" t="n">
        <v>42748</v>
      </c>
      <c r="E83" s="4" t="n">
        <v>7398</v>
      </c>
      <c r="F83" s="4" t="n">
        <v>3796956</v>
      </c>
    </row>
    <row r="84" spans="1:14">
      <c r="A84" s="6" t="s">
        <v>220</v>
      </c>
    </row>
    <row r="85" spans="1:14">
      <c r="A85" s="3" t="s">
        <v>223</v>
      </c>
      <c r="J85" s="4" t="n">
        <v>253</v>
      </c>
      <c r="M85" s="4" t="n">
        <v>-253</v>
      </c>
    </row>
    <row r="86" spans="1:14">
      <c r="A86" s="3" t="s">
        <v>224</v>
      </c>
      <c r="D86" s="4" t="n">
        <v>-82</v>
      </c>
      <c r="F86" s="4" t="n">
        <v>-82</v>
      </c>
      <c r="G86" s="4" t="n">
        <v>-82</v>
      </c>
      <c r="N86" s="4" t="n">
        <v>-82</v>
      </c>
    </row>
    <row r="87" spans="1:14">
      <c r="A87" s="3" t="s">
        <v>225</v>
      </c>
      <c r="B87" s="4" t="n">
        <v>253</v>
      </c>
      <c r="C87" s="4" t="n">
        <v>-253</v>
      </c>
    </row>
    <row r="88" spans="1:14">
      <c r="A88" s="3" t="s">
        <v>227</v>
      </c>
      <c r="B88" s="4" t="n">
        <v>-127</v>
      </c>
      <c r="C88" s="4" t="n">
        <v>-8</v>
      </c>
      <c r="F88" s="4" t="n">
        <v>-135</v>
      </c>
      <c r="J88" s="4" t="n">
        <v>-127</v>
      </c>
      <c r="M88" s="4" t="n">
        <v>-8</v>
      </c>
      <c r="N88" s="4" t="n">
        <v>-135</v>
      </c>
    </row>
    <row r="89" spans="1:14">
      <c r="A89" s="3" t="s">
        <v>228</v>
      </c>
      <c r="B89" s="4" t="n">
        <v>1309</v>
      </c>
      <c r="F89" s="4" t="n">
        <v>1309</v>
      </c>
      <c r="J89" s="4" t="n">
        <v>1309</v>
      </c>
      <c r="N89" s="4" t="n">
        <v>1309</v>
      </c>
    </row>
    <row r="90" spans="1:14">
      <c r="A90" s="3" t="s">
        <v>229</v>
      </c>
      <c r="L90" s="4" t="n">
        <v>-7628</v>
      </c>
      <c r="N90" s="4" t="n">
        <v>-7628</v>
      </c>
    </row>
    <row r="91" spans="1:14">
      <c r="A91" s="3" t="s">
        <v>230</v>
      </c>
      <c r="B91" s="4" t="n">
        <v>-7628</v>
      </c>
      <c r="F91" s="4" t="n">
        <v>-7628</v>
      </c>
    </row>
    <row r="92" spans="1:14">
      <c r="A92" s="3" t="s">
        <v>231</v>
      </c>
      <c r="C92" s="4" t="n">
        <v>3701</v>
      </c>
      <c r="F92" s="4" t="n">
        <v>3701</v>
      </c>
      <c r="M92" s="4" t="n">
        <v>3701</v>
      </c>
      <c r="N92" s="4" t="n">
        <v>3701</v>
      </c>
    </row>
    <row r="93" spans="1:14">
      <c r="A93" s="3" t="s">
        <v>232</v>
      </c>
      <c r="B93" s="4" t="n">
        <v>-1756</v>
      </c>
      <c r="C93" s="4" t="n">
        <v>-2</v>
      </c>
      <c r="F93" s="4" t="n">
        <v>-1758</v>
      </c>
      <c r="J93" s="4" t="n">
        <v>1</v>
      </c>
      <c r="K93" s="4" t="n">
        <v>-1507</v>
      </c>
      <c r="L93" s="4" t="n">
        <v>-250</v>
      </c>
      <c r="M93" s="4" t="n">
        <v>-2</v>
      </c>
      <c r="N93" s="4" t="n">
        <v>-1758</v>
      </c>
    </row>
    <row r="94" spans="1:14">
      <c r="A94" s="3" t="s">
        <v>158</v>
      </c>
      <c r="B94" s="4" t="n">
        <v>8115</v>
      </c>
      <c r="C94" s="4" t="n">
        <v>1227</v>
      </c>
      <c r="F94" s="4" t="n">
        <v>9342</v>
      </c>
      <c r="I94" s="4" t="n">
        <v>8115</v>
      </c>
      <c r="M94" s="4" t="n">
        <v>1227</v>
      </c>
      <c r="N94" s="4" t="n">
        <v>9342</v>
      </c>
    </row>
    <row r="95" spans="1:14">
      <c r="A95" s="3" t="s">
        <v>159</v>
      </c>
      <c r="B95" s="4" t="n">
        <v>945</v>
      </c>
      <c r="C95" s="4" t="n">
        <v>143</v>
      </c>
      <c r="F95" s="4" t="n">
        <v>1088</v>
      </c>
      <c r="I95" s="4" t="n">
        <v>945</v>
      </c>
      <c r="M95" s="4" t="n">
        <v>143</v>
      </c>
      <c r="N95" s="4" t="n">
        <v>1088</v>
      </c>
    </row>
    <row r="96" spans="1:14">
      <c r="A96" s="3" t="s">
        <v>160</v>
      </c>
      <c r="B96" s="4" t="n">
        <v>-4130</v>
      </c>
      <c r="C96" s="4" t="n">
        <v>-614</v>
      </c>
      <c r="F96" s="4" t="n">
        <v>-4744</v>
      </c>
      <c r="I96" s="4" t="n">
        <v>-4130</v>
      </c>
      <c r="M96" s="4" t="n">
        <v>-614</v>
      </c>
      <c r="N96" s="4" t="n">
        <v>-4744</v>
      </c>
    </row>
    <row r="97" spans="1:14">
      <c r="A97" s="3" t="s">
        <v>161</v>
      </c>
      <c r="B97" s="4" t="n">
        <v>125</v>
      </c>
      <c r="C97" s="4" t="n">
        <v>19</v>
      </c>
      <c r="F97" s="4" t="n">
        <v>144</v>
      </c>
      <c r="I97" s="4" t="n">
        <v>125</v>
      </c>
      <c r="M97" s="4" t="n">
        <v>19</v>
      </c>
      <c r="N97" s="4" t="n">
        <v>144</v>
      </c>
    </row>
    <row r="98" spans="1:14">
      <c r="A98" s="3" t="s">
        <v>233</v>
      </c>
      <c r="B98" s="4" t="n">
        <v>5055</v>
      </c>
      <c r="C98" s="4" t="n">
        <v>775</v>
      </c>
      <c r="F98" s="4" t="n">
        <v>5830</v>
      </c>
      <c r="I98" s="4" t="n">
        <v>5055</v>
      </c>
      <c r="M98" s="4" t="n">
        <v>775</v>
      </c>
      <c r="N98" s="4" t="n">
        <v>5830</v>
      </c>
    </row>
    <row r="99" spans="1:14">
      <c r="A99" s="3" t="s">
        <v>234</v>
      </c>
      <c r="B99" s="4" t="n">
        <v>4167</v>
      </c>
      <c r="C99" s="4" t="n">
        <v>-4167</v>
      </c>
      <c r="J99" s="4" t="n">
        <v>4167</v>
      </c>
      <c r="M99" s="4" t="n">
        <v>-4167</v>
      </c>
    </row>
    <row r="100" spans="1:14">
      <c r="A100" s="3" t="s">
        <v>235</v>
      </c>
      <c r="K100" s="4" t="n">
        <v>-634222</v>
      </c>
      <c r="M100" s="4" t="n">
        <v>-96010</v>
      </c>
      <c r="N100" s="4" t="n">
        <v>-730232</v>
      </c>
    </row>
    <row r="101" spans="1:14">
      <c r="A101" s="3" t="s">
        <v>236</v>
      </c>
      <c r="M101" s="4" t="n">
        <v>-552</v>
      </c>
      <c r="N101" s="4" t="n">
        <v>-552</v>
      </c>
    </row>
    <row r="102" spans="1:14">
      <c r="A102" s="3" t="s">
        <v>237</v>
      </c>
      <c r="B102" s="4" t="n">
        <v>-633388</v>
      </c>
      <c r="C102" s="4" t="n">
        <v>-96010</v>
      </c>
      <c r="D102" s="4" t="n">
        <v>-834</v>
      </c>
      <c r="E102" s="4" t="n">
        <v>-552</v>
      </c>
      <c r="F102" s="4" t="n">
        <v>-730784</v>
      </c>
    </row>
    <row r="103" spans="1:14">
      <c r="A103" s="3" t="s">
        <v>238</v>
      </c>
      <c r="B103" s="4" t="n">
        <v>548475</v>
      </c>
      <c r="C103" s="4" t="n">
        <v>83076</v>
      </c>
      <c r="D103" s="4" t="n">
        <v>834</v>
      </c>
      <c r="E103" s="4" t="n">
        <v>148</v>
      </c>
      <c r="F103" s="4" t="n">
        <v>632533</v>
      </c>
      <c r="K103" s="4" t="n">
        <v>549309</v>
      </c>
      <c r="M103" s="4" t="n">
        <v>83224</v>
      </c>
      <c r="N103" s="4" t="n">
        <v>632533</v>
      </c>
    </row>
    <row r="104" spans="1:14">
      <c r="A104" s="3" t="s">
        <v>245</v>
      </c>
      <c r="G104" s="4" t="n">
        <v>42666</v>
      </c>
      <c r="H104" s="4" t="n">
        <v>32</v>
      </c>
      <c r="I104" s="4" t="n">
        <v>-120962</v>
      </c>
      <c r="J104" s="4" t="n">
        <v>9706021</v>
      </c>
      <c r="K104" s="4" t="n">
        <v>-4979489</v>
      </c>
      <c r="L104" s="4" t="n">
        <v>-1435309</v>
      </c>
      <c r="M104" s="4" t="n">
        <v>486983</v>
      </c>
      <c r="N104" s="4" t="n">
        <v>3699942</v>
      </c>
    </row>
    <row r="105" spans="1:14">
      <c r="A105" s="3" t="s">
        <v>245</v>
      </c>
      <c r="B105" s="4" t="n">
        <v>3170293</v>
      </c>
      <c r="C105" s="4" t="n">
        <v>479989</v>
      </c>
      <c r="D105" s="4" t="n">
        <v>42666</v>
      </c>
      <c r="E105" s="4" t="n">
        <v>6994</v>
      </c>
      <c r="F105" s="4" t="n">
        <v>3699942</v>
      </c>
    </row>
    <row r="106" spans="1:14">
      <c r="A106" s="3" t="s">
        <v>244</v>
      </c>
      <c r="G106" s="4" t="n">
        <v>42748</v>
      </c>
      <c r="H106" s="4" t="n">
        <v>32</v>
      </c>
      <c r="I106" s="4" t="n">
        <v>-126017</v>
      </c>
      <c r="J106" s="4" t="n">
        <v>9700418</v>
      </c>
      <c r="K106" s="4" t="n">
        <v>-4893069</v>
      </c>
      <c r="L106" s="4" t="n">
        <v>-1427431</v>
      </c>
      <c r="M106" s="4" t="n">
        <v>500275</v>
      </c>
      <c r="N106" s="4" t="n">
        <v>3796956</v>
      </c>
    </row>
    <row r="107" spans="1:14">
      <c r="A107" s="3" t="s">
        <v>244</v>
      </c>
      <c r="B107" s="4" t="n">
        <v>3253933</v>
      </c>
      <c r="C107" s="4" t="n">
        <v>492877</v>
      </c>
      <c r="D107" s="4" t="n">
        <v>42748</v>
      </c>
      <c r="E107" s="4" t="n">
        <v>7398</v>
      </c>
      <c r="F107" s="4" t="n">
        <v>3796956</v>
      </c>
    </row>
    <row r="108" spans="1:14">
      <c r="A108" s="6" t="s">
        <v>220</v>
      </c>
    </row>
    <row r="109" spans="1:14">
      <c r="A109" s="3" t="s">
        <v>158</v>
      </c>
      <c r="F109" s="4" t="n">
        <v>15227</v>
      </c>
      <c r="N109" s="4" t="n">
        <v>15227</v>
      </c>
    </row>
    <row r="110" spans="1:14">
      <c r="A110" s="3" t="s">
        <v>159</v>
      </c>
      <c r="F110" s="4" t="n">
        <v>3261</v>
      </c>
      <c r="N110" s="4" t="n">
        <v>3261</v>
      </c>
    </row>
    <row r="111" spans="1:14">
      <c r="A111" s="3" t="s">
        <v>160</v>
      </c>
      <c r="F111" s="4" t="n">
        <v>-14656</v>
      </c>
      <c r="N111" s="4" t="n">
        <v>-14656</v>
      </c>
    </row>
    <row r="112" spans="1:14">
      <c r="A112" s="3" t="s">
        <v>161</v>
      </c>
      <c r="F112" s="4" t="n">
        <v>1151</v>
      </c>
      <c r="N112" s="4" t="n">
        <v>1151</v>
      </c>
    </row>
    <row r="113" spans="1:14">
      <c r="A113" s="3" t="s">
        <v>246</v>
      </c>
      <c r="G113" s="4" t="n">
        <v>42502</v>
      </c>
      <c r="H113" s="4" t="n">
        <v>32</v>
      </c>
      <c r="I113" s="4" t="n">
        <v>-121596</v>
      </c>
      <c r="J113" s="4" t="n">
        <v>9748255</v>
      </c>
      <c r="K113" s="4" t="n">
        <v>-5223093</v>
      </c>
      <c r="L113" s="4" t="n">
        <v>-1773571</v>
      </c>
      <c r="M113" s="4" t="n">
        <v>407623</v>
      </c>
      <c r="N113" s="4" t="n">
        <v>3080152</v>
      </c>
    </row>
    <row r="114" spans="1:14">
      <c r="A114" s="3" t="s">
        <v>246</v>
      </c>
      <c r="B114" s="4" t="n">
        <v>2630027</v>
      </c>
      <c r="C114" s="4" t="n">
        <v>400716</v>
      </c>
      <c r="D114" s="4" t="n">
        <v>42502</v>
      </c>
      <c r="E114" s="4" t="n">
        <v>6907</v>
      </c>
      <c r="F114" s="4" t="n">
        <v>3080152</v>
      </c>
    </row>
    <row r="115" spans="1:14">
      <c r="A115" s="3" t="s">
        <v>245</v>
      </c>
      <c r="G115" s="4" t="n">
        <v>42666</v>
      </c>
      <c r="H115" s="4" t="n">
        <v>32</v>
      </c>
      <c r="I115" s="4" t="n">
        <v>-120962</v>
      </c>
      <c r="J115" s="4" t="n">
        <v>9706021</v>
      </c>
      <c r="K115" s="4" t="n">
        <v>-4979489</v>
      </c>
      <c r="L115" s="4" t="n">
        <v>-1435309</v>
      </c>
      <c r="M115" s="4" t="n">
        <v>486983</v>
      </c>
      <c r="N115" s="4" t="n">
        <v>3699942</v>
      </c>
    </row>
    <row r="116" spans="1:14">
      <c r="A116" s="3" t="s">
        <v>245</v>
      </c>
      <c r="B116" s="4" t="n">
        <v>3170293</v>
      </c>
      <c r="C116" s="4" t="n">
        <v>479989</v>
      </c>
      <c r="D116" s="4" t="n">
        <v>42666</v>
      </c>
      <c r="E116" s="4" t="n">
        <v>6994</v>
      </c>
      <c r="F116" s="4" t="n">
        <v>3699942</v>
      </c>
    </row>
    <row r="117" spans="1:14">
      <c r="A117" s="6" t="s">
        <v>220</v>
      </c>
    </row>
    <row r="118" spans="1:14">
      <c r="A118" s="3" t="s">
        <v>224</v>
      </c>
      <c r="D118" s="4" t="n">
        <v>-82</v>
      </c>
      <c r="F118" s="4" t="n">
        <v>-82</v>
      </c>
      <c r="G118" s="4" t="n">
        <v>-82</v>
      </c>
      <c r="N118" s="4" t="n">
        <v>-82</v>
      </c>
    </row>
    <row r="119" spans="1:14">
      <c r="A119" s="3" t="s">
        <v>226</v>
      </c>
      <c r="J119" s="4" t="n">
        <v>-16340</v>
      </c>
      <c r="L119" s="4" t="n">
        <v>16340</v>
      </c>
    </row>
    <row r="120" spans="1:14">
      <c r="A120" s="3" t="s">
        <v>228</v>
      </c>
      <c r="B120" s="4" t="n">
        <v>5098</v>
      </c>
      <c r="F120" s="4" t="n">
        <v>5098</v>
      </c>
      <c r="J120" s="4" t="n">
        <v>5098</v>
      </c>
      <c r="N120" s="4" t="n">
        <v>5098</v>
      </c>
    </row>
    <row r="121" spans="1:14">
      <c r="A121" s="3" t="s">
        <v>229</v>
      </c>
      <c r="L121" s="4" t="n">
        <v>-173630</v>
      </c>
      <c r="N121" s="4" t="n">
        <v>-173630</v>
      </c>
    </row>
    <row r="122" spans="1:14">
      <c r="A122" s="3" t="s">
        <v>230</v>
      </c>
      <c r="B122" s="4" t="n">
        <v>-173630</v>
      </c>
      <c r="F122" s="4" t="n">
        <v>-173630</v>
      </c>
    </row>
    <row r="123" spans="1:14">
      <c r="A123" s="3" t="s">
        <v>231</v>
      </c>
      <c r="C123" s="4" t="n">
        <v>7721</v>
      </c>
      <c r="F123" s="4" t="n">
        <v>7721</v>
      </c>
      <c r="M123" s="4" t="n">
        <v>7721</v>
      </c>
      <c r="N123" s="4" t="n">
        <v>7721</v>
      </c>
    </row>
    <row r="124" spans="1:14">
      <c r="A124" s="3" t="s">
        <v>232</v>
      </c>
      <c r="B124" s="4" t="n">
        <v>-7960</v>
      </c>
      <c r="C124" s="4" t="n">
        <v>1</v>
      </c>
      <c r="E124" s="4" t="n">
        <v>69</v>
      </c>
      <c r="F124" s="4" t="n">
        <v>-7890</v>
      </c>
      <c r="J124" s="4" t="n">
        <v>11</v>
      </c>
      <c r="K124" s="4" t="n">
        <v>-5265</v>
      </c>
      <c r="L124" s="4" t="n">
        <v>-2706</v>
      </c>
      <c r="M124" s="4" t="n">
        <v>70</v>
      </c>
      <c r="N124" s="4" t="n">
        <v>-7890</v>
      </c>
    </row>
    <row r="125" spans="1:14">
      <c r="A125" s="3" t="s">
        <v>158</v>
      </c>
      <c r="B125" s="4" t="n">
        <v>-6113</v>
      </c>
      <c r="C125" s="4" t="n">
        <v>-909</v>
      </c>
      <c r="F125" s="4" t="n">
        <v>-7022</v>
      </c>
      <c r="I125" s="4" t="n">
        <v>-6113</v>
      </c>
      <c r="M125" s="4" t="n">
        <v>-909</v>
      </c>
      <c r="N125" s="4" t="n">
        <v>-7022</v>
      </c>
    </row>
    <row r="126" spans="1:14">
      <c r="A126" s="3" t="s">
        <v>159</v>
      </c>
      <c r="B126" s="4" t="n">
        <v>942</v>
      </c>
      <c r="C126" s="4" t="n">
        <v>144</v>
      </c>
      <c r="F126" s="4" t="n">
        <v>1086</v>
      </c>
      <c r="I126" s="4" t="n">
        <v>942</v>
      </c>
      <c r="M126" s="4" t="n">
        <v>144</v>
      </c>
      <c r="N126" s="4" t="n">
        <v>1086</v>
      </c>
    </row>
    <row r="127" spans="1:14">
      <c r="A127" s="3" t="s">
        <v>160</v>
      </c>
      <c r="B127" s="4" t="n">
        <v>-3078</v>
      </c>
      <c r="C127" s="4" t="n">
        <v>-545</v>
      </c>
      <c r="F127" s="4" t="n">
        <v>-3623</v>
      </c>
      <c r="I127" s="4" t="n">
        <v>-3078</v>
      </c>
      <c r="M127" s="4" t="n">
        <v>-545</v>
      </c>
      <c r="N127" s="4" t="n">
        <v>-3623</v>
      </c>
    </row>
    <row r="128" spans="1:14">
      <c r="A128" s="3" t="s">
        <v>161</v>
      </c>
      <c r="B128" s="4" t="n">
        <v>468</v>
      </c>
      <c r="C128" s="4" t="n">
        <v>71</v>
      </c>
      <c r="F128" s="4" t="n">
        <v>539</v>
      </c>
      <c r="I128" s="4" t="n">
        <v>468</v>
      </c>
      <c r="M128" s="4" t="n">
        <v>71</v>
      </c>
      <c r="N128" s="4" t="n">
        <v>539</v>
      </c>
    </row>
    <row r="129" spans="1:14">
      <c r="A129" s="3" t="s">
        <v>233</v>
      </c>
      <c r="B129" s="4" t="n">
        <v>-7781</v>
      </c>
      <c r="C129" s="4" t="n">
        <v>-1239</v>
      </c>
      <c r="F129" s="4" t="n">
        <v>-9020</v>
      </c>
      <c r="I129" s="4" t="n">
        <v>-7781</v>
      </c>
      <c r="M129" s="4" t="n">
        <v>-1239</v>
      </c>
      <c r="N129" s="4" t="n">
        <v>-9020</v>
      </c>
    </row>
    <row r="130" spans="1:14">
      <c r="A130" s="3" t="s">
        <v>234</v>
      </c>
      <c r="B130" s="4" t="n">
        <v>28588</v>
      </c>
      <c r="C130" s="4" t="n">
        <v>-28588</v>
      </c>
      <c r="J130" s="4" t="n">
        <v>28588</v>
      </c>
      <c r="M130" s="4" t="n">
        <v>-28588</v>
      </c>
    </row>
    <row r="131" spans="1:14">
      <c r="A131" s="3" t="s">
        <v>235</v>
      </c>
      <c r="K131" s="4" t="n">
        <v>-633686</v>
      </c>
      <c r="M131" s="4" t="n">
        <v>-95977</v>
      </c>
      <c r="N131" s="4" t="n">
        <v>-729663</v>
      </c>
    </row>
    <row r="132" spans="1:14">
      <c r="A132" s="3" t="s">
        <v>236</v>
      </c>
      <c r="M132" s="4" t="n">
        <v>-455</v>
      </c>
      <c r="N132" s="4" t="n">
        <v>-455</v>
      </c>
    </row>
    <row r="133" spans="1:14">
      <c r="A133" s="3" t="s">
        <v>237</v>
      </c>
      <c r="B133" s="4" t="n">
        <v>-632851</v>
      </c>
      <c r="C133" s="4" t="n">
        <v>-95977</v>
      </c>
      <c r="D133" s="4" t="n">
        <v>-835</v>
      </c>
      <c r="E133" s="4" t="n">
        <v>-455</v>
      </c>
      <c r="F133" s="4" t="n">
        <v>-730118</v>
      </c>
    </row>
    <row r="134" spans="1:14">
      <c r="A134" s="3" t="s">
        <v>238</v>
      </c>
      <c r="B134" s="4" t="n">
        <v>495324</v>
      </c>
      <c r="C134" s="4" t="n">
        <v>75066</v>
      </c>
      <c r="D134" s="4" t="n">
        <v>835</v>
      </c>
      <c r="E134" s="4" t="n">
        <v>426</v>
      </c>
      <c r="F134" s="4" t="n">
        <v>571651</v>
      </c>
      <c r="K134" s="4" t="n">
        <v>496159</v>
      </c>
      <c r="M134" s="4" t="n">
        <v>75492</v>
      </c>
      <c r="N134" s="4" t="n">
        <v>571651</v>
      </c>
    </row>
    <row r="135" spans="1:14">
      <c r="A135" s="3" t="s">
        <v>247</v>
      </c>
      <c r="G135" s="4" t="n">
        <v>42584</v>
      </c>
      <c r="H135" s="4" t="n">
        <v>32</v>
      </c>
      <c r="I135" s="4" t="n">
        <v>-128743</v>
      </c>
      <c r="J135" s="4" t="n">
        <v>9723378</v>
      </c>
      <c r="K135" s="4" t="n">
        <v>-5122281</v>
      </c>
      <c r="L135" s="4" t="n">
        <v>-1595305</v>
      </c>
      <c r="M135" s="4" t="n">
        <v>444007</v>
      </c>
      <c r="N135" s="4" t="n">
        <v>3363672</v>
      </c>
    </row>
    <row r="136" spans="1:14">
      <c r="A136" s="3" t="s">
        <v>247</v>
      </c>
      <c r="B136" s="4" t="n">
        <v>2877081</v>
      </c>
      <c r="C136" s="4" t="n">
        <v>436973</v>
      </c>
      <c r="D136" s="4" t="n">
        <v>42584</v>
      </c>
      <c r="E136" s="4" t="n">
        <v>7034</v>
      </c>
      <c r="F136" s="4" t="n">
        <v>3363672</v>
      </c>
    </row>
    <row r="137" spans="1:14">
      <c r="A137" s="6" t="s">
        <v>220</v>
      </c>
    </row>
    <row r="138" spans="1:14">
      <c r="A138" s="3" t="s">
        <v>224</v>
      </c>
      <c r="D138" s="4" t="n">
        <v>-82</v>
      </c>
      <c r="F138" s="4" t="n">
        <v>-82</v>
      </c>
      <c r="G138" s="4" t="n">
        <v>-82</v>
      </c>
      <c r="N138" s="4" t="n">
        <v>-82</v>
      </c>
    </row>
    <row r="139" spans="1:14">
      <c r="A139" s="3" t="s">
        <v>226</v>
      </c>
      <c r="J139" s="4" t="n">
        <v>-249</v>
      </c>
      <c r="L139" s="4" t="n">
        <v>249</v>
      </c>
    </row>
    <row r="140" spans="1:14">
      <c r="A140" s="3" t="s">
        <v>227</v>
      </c>
      <c r="B140" s="4" t="n">
        <v>-4160</v>
      </c>
      <c r="C140" s="4" t="n">
        <v>-254</v>
      </c>
      <c r="F140" s="4" t="n">
        <v>-4414</v>
      </c>
      <c r="J140" s="4" t="n">
        <v>-4160</v>
      </c>
      <c r="M140" s="4" t="n">
        <v>-254</v>
      </c>
      <c r="N140" s="4" t="n">
        <v>-4414</v>
      </c>
    </row>
    <row r="141" spans="1:14">
      <c r="A141" s="3" t="s">
        <v>228</v>
      </c>
      <c r="B141" s="4" t="n">
        <v>3042</v>
      </c>
      <c r="F141" s="4" t="n">
        <v>3042</v>
      </c>
      <c r="J141" s="4" t="n">
        <v>3042</v>
      </c>
      <c r="N141" s="4" t="n">
        <v>3042</v>
      </c>
    </row>
    <row r="142" spans="1:14">
      <c r="A142" s="3" t="s">
        <v>229</v>
      </c>
      <c r="L142" s="4" t="n">
        <v>-178515</v>
      </c>
      <c r="N142" s="4" t="n">
        <v>-178515</v>
      </c>
    </row>
    <row r="143" spans="1:14">
      <c r="A143" s="3" t="s">
        <v>230</v>
      </c>
      <c r="B143" s="4" t="n">
        <v>-178515</v>
      </c>
      <c r="F143" s="4" t="n">
        <v>-178515</v>
      </c>
    </row>
    <row r="144" spans="1:14">
      <c r="A144" s="3" t="s">
        <v>231</v>
      </c>
      <c r="C144" s="4" t="n">
        <v>4664</v>
      </c>
      <c r="F144" s="4" t="n">
        <v>4664</v>
      </c>
      <c r="M144" s="4" t="n">
        <v>4664</v>
      </c>
      <c r="N144" s="4" t="n">
        <v>4664</v>
      </c>
    </row>
    <row r="145" spans="1:14">
      <c r="A145" s="3" t="s">
        <v>232</v>
      </c>
      <c r="B145" s="4" t="n">
        <v>-136</v>
      </c>
      <c r="E145" s="4" t="n">
        <v>35</v>
      </c>
      <c r="F145" s="4" t="n">
        <v>-101</v>
      </c>
      <c r="J145" s="4" t="n">
        <v>7</v>
      </c>
      <c r="K145" s="4" t="n">
        <v>-143</v>
      </c>
      <c r="M145" s="4" t="n">
        <v>35</v>
      </c>
      <c r="N145" s="4" t="n">
        <v>-101</v>
      </c>
    </row>
    <row r="146" spans="1:14">
      <c r="A146" s="3" t="s">
        <v>158</v>
      </c>
      <c r="B146" s="4" t="n">
        <v>11186</v>
      </c>
      <c r="C146" s="4" t="n">
        <v>1721</v>
      </c>
      <c r="F146" s="4" t="n">
        <v>12907</v>
      </c>
      <c r="I146" s="4" t="n">
        <v>11186</v>
      </c>
      <c r="M146" s="4" t="n">
        <v>1721</v>
      </c>
      <c r="N146" s="4" t="n">
        <v>12907</v>
      </c>
    </row>
    <row r="147" spans="1:14">
      <c r="A147" s="3" t="s">
        <v>159</v>
      </c>
      <c r="B147" s="4" t="n">
        <v>943</v>
      </c>
      <c r="C147" s="4" t="n">
        <v>144</v>
      </c>
      <c r="F147" s="4" t="n">
        <v>1087</v>
      </c>
      <c r="I147" s="4" t="n">
        <v>943</v>
      </c>
      <c r="M147" s="4" t="n">
        <v>144</v>
      </c>
      <c r="N147" s="4" t="n">
        <v>1087</v>
      </c>
    </row>
    <row r="148" spans="1:14">
      <c r="A148" s="3" t="s">
        <v>160</v>
      </c>
      <c r="B148" s="4" t="n">
        <v>-5388</v>
      </c>
      <c r="C148" s="4" t="n">
        <v>-901</v>
      </c>
      <c r="F148" s="4" t="n">
        <v>-6288</v>
      </c>
      <c r="I148" s="4" t="n">
        <v>-5388</v>
      </c>
      <c r="M148" s="4" t="n">
        <v>-901</v>
      </c>
      <c r="N148" s="4" t="n">
        <v>-6288</v>
      </c>
    </row>
    <row r="149" spans="1:14">
      <c r="A149" s="3" t="s">
        <v>161</v>
      </c>
      <c r="B149" s="4" t="n">
        <v>406</v>
      </c>
      <c r="C149" s="4" t="n">
        <v>62</v>
      </c>
      <c r="F149" s="4" t="n">
        <v>468</v>
      </c>
      <c r="I149" s="4" t="n">
        <v>406</v>
      </c>
      <c r="M149" s="4" t="n">
        <v>62</v>
      </c>
      <c r="N149" s="4" t="n">
        <v>468</v>
      </c>
    </row>
    <row r="150" spans="1:14">
      <c r="A150" s="3" t="s">
        <v>233</v>
      </c>
      <c r="B150" s="4" t="n">
        <v>7147</v>
      </c>
      <c r="C150" s="4" t="n">
        <v>1026</v>
      </c>
      <c r="F150" s="4" t="n">
        <v>8173</v>
      </c>
      <c r="I150" s="4" t="n">
        <v>7147</v>
      </c>
      <c r="M150" s="4" t="n">
        <v>1026</v>
      </c>
      <c r="N150" s="4" t="n">
        <v>8173</v>
      </c>
    </row>
    <row r="151" spans="1:14">
      <c r="A151" s="3" t="s">
        <v>234</v>
      </c>
      <c r="B151" s="4" t="n">
        <v>26237</v>
      </c>
      <c r="C151" s="4" t="n">
        <v>-26237</v>
      </c>
      <c r="J151" s="4" t="n">
        <v>26237</v>
      </c>
      <c r="M151" s="4" t="n">
        <v>-26237</v>
      </c>
    </row>
    <row r="152" spans="1:14">
      <c r="A152" s="3" t="s">
        <v>235</v>
      </c>
      <c r="K152" s="4" t="n">
        <v>-645757</v>
      </c>
      <c r="M152" s="4" t="n">
        <v>-98275</v>
      </c>
      <c r="N152" s="4" t="n">
        <v>-744032</v>
      </c>
    </row>
    <row r="153" spans="1:14">
      <c r="A153" s="3" t="s">
        <v>236</v>
      </c>
      <c r="M153" s="4" t="n">
        <v>-495</v>
      </c>
      <c r="N153" s="4" t="n">
        <v>-495</v>
      </c>
    </row>
    <row r="154" spans="1:14">
      <c r="A154" s="3" t="s">
        <v>237</v>
      </c>
      <c r="B154" s="4" t="n">
        <v>-644923</v>
      </c>
      <c r="C154" s="4" t="n">
        <v>-98275</v>
      </c>
      <c r="D154" s="4" t="n">
        <v>-834</v>
      </c>
      <c r="E154" s="4" t="n">
        <v>-495</v>
      </c>
      <c r="F154" s="4" t="n">
        <v>-744527</v>
      </c>
    </row>
    <row r="155" spans="1:14">
      <c r="A155" s="3" t="s">
        <v>238</v>
      </c>
      <c r="B155" s="4" t="n">
        <v>544254</v>
      </c>
      <c r="C155" s="4" t="n">
        <v>82819</v>
      </c>
      <c r="D155" s="4" t="n">
        <v>834</v>
      </c>
      <c r="E155" s="4" t="n">
        <v>333</v>
      </c>
      <c r="F155" s="4" t="n">
        <v>628240</v>
      </c>
      <c r="K155" s="4" t="n">
        <v>545088</v>
      </c>
      <c r="M155" s="4" t="n">
        <v>83152</v>
      </c>
      <c r="N155" s="4" t="n">
        <v>628240</v>
      </c>
    </row>
    <row r="156" spans="1:14">
      <c r="A156" s="3" t="s">
        <v>246</v>
      </c>
      <c r="G156" s="7" t="n">
        <v>42502</v>
      </c>
      <c r="H156" s="7" t="n">
        <v>32</v>
      </c>
      <c r="I156" s="7" t="n">
        <v>-121596</v>
      </c>
      <c r="J156" s="7" t="n">
        <v>9748255</v>
      </c>
      <c r="K156" s="7" t="n">
        <v>-5223093</v>
      </c>
      <c r="L156" s="7" t="n">
        <v>-1773571</v>
      </c>
      <c r="M156" s="7" t="n">
        <v>407623</v>
      </c>
      <c r="N156" s="7" t="n">
        <v>3080152</v>
      </c>
    </row>
    <row r="157" spans="1:14">
      <c r="A157" s="3" t="s">
        <v>246</v>
      </c>
      <c r="B157" s="7" t="n">
        <v>2630027</v>
      </c>
      <c r="C157" s="7" t="n">
        <v>400716</v>
      </c>
      <c r="D157" s="7" t="n">
        <v>42502</v>
      </c>
      <c r="E157" s="7" t="n">
        <v>6907</v>
      </c>
      <c r="F157" s="7" t="n">
        <v>3080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8</v>
      </c>
      <c r="B1" s="2" t="s">
        <v>128</v>
      </c>
    </row>
    <row r="2" spans="1:7">
      <c r="B2" s="2" t="s">
        <v>71</v>
      </c>
      <c r="C2" s="2" t="s">
        <v>249</v>
      </c>
      <c r="D2" s="2" t="s">
        <v>250</v>
      </c>
      <c r="E2" s="2" t="s">
        <v>129</v>
      </c>
      <c r="F2" s="2" t="s">
        <v>251</v>
      </c>
      <c r="G2" s="2" t="s">
        <v>252</v>
      </c>
    </row>
    <row r="3" spans="1:7">
      <c r="A3" s="3" t="s">
        <v>253</v>
      </c>
      <c r="D3" s="4" t="n">
        <v>24000</v>
      </c>
      <c r="E3" s="4" t="n">
        <v>86732</v>
      </c>
      <c r="G3" s="4" t="n">
        <v>6000</v>
      </c>
    </row>
    <row r="4" spans="1:7">
      <c r="A4" s="3" t="s">
        <v>254</v>
      </c>
      <c r="E4" s="4" t="n">
        <v>475183</v>
      </c>
    </row>
    <row r="5" spans="1:7">
      <c r="A5" s="3" t="s">
        <v>255</v>
      </c>
      <c r="B5" s="4" t="n">
        <v>1534</v>
      </c>
      <c r="C5" s="4" t="n">
        <v>89368</v>
      </c>
      <c r="F5" s="4" t="n">
        <v>51520</v>
      </c>
      <c r="G5" s="4" t="n">
        <v>236</v>
      </c>
    </row>
    <row r="6" spans="1:7">
      <c r="A6" s="3" t="s">
        <v>256</v>
      </c>
      <c r="B6" s="4" t="n">
        <v>27214</v>
      </c>
      <c r="D6" s="4" t="n">
        <v>774</v>
      </c>
      <c r="F6" s="4" t="n">
        <v>8716</v>
      </c>
      <c r="G6" s="4" t="n">
        <v>40503</v>
      </c>
    </row>
    <row r="7" spans="1:7">
      <c r="A7" s="3" t="s">
        <v>257</v>
      </c>
      <c r="B7" s="4" t="n">
        <v>1154117</v>
      </c>
      <c r="C7" s="4" t="n">
        <v>1046580</v>
      </c>
      <c r="D7" s="4" t="n">
        <v>46377</v>
      </c>
      <c r="F7" s="4" t="n">
        <v>514659</v>
      </c>
      <c r="G7" s="4" t="n">
        <v>1473588</v>
      </c>
    </row>
    <row r="8" spans="1:7">
      <c r="A8" s="3" t="s">
        <v>258</v>
      </c>
      <c r="C8" s="4" t="n">
        <v>14853</v>
      </c>
      <c r="D8" s="4" t="n">
        <v>1483</v>
      </c>
      <c r="F8" s="4" t="n">
        <v>17072</v>
      </c>
      <c r="G8" s="4" t="n">
        <v>1608</v>
      </c>
    </row>
    <row r="9" spans="1:7">
      <c r="A9" s="3" t="s">
        <v>259</v>
      </c>
      <c r="B9" s="7" t="n">
        <v>479</v>
      </c>
      <c r="C9" s="7" t="n">
        <v>478</v>
      </c>
      <c r="D9" s="7" t="n">
        <v>479</v>
      </c>
      <c r="E9" s="7" t="n">
        <v>479</v>
      </c>
      <c r="F9" s="7" t="n">
        <v>478</v>
      </c>
      <c r="G9" s="7" t="n">
        <v>479</v>
      </c>
    </row>
    <row r="10" spans="1:7">
      <c r="A10" s="3" t="s">
        <v>260</v>
      </c>
      <c r="B10" s="7" t="n">
        <v>5</v>
      </c>
      <c r="C10" s="7" t="n">
        <v>-28</v>
      </c>
      <c r="D10" s="7" t="n">
        <v>-1065</v>
      </c>
      <c r="E10" s="7" t="n">
        <v>180</v>
      </c>
      <c r="F10" s="7" t="n">
        <v>60</v>
      </c>
      <c r="G10" s="7" t="n">
        <v>-619</v>
      </c>
    </row>
    <row r="11" spans="1:7">
      <c r="A11" s="3" t="s">
        <v>61</v>
      </c>
    </row>
    <row r="12" spans="1:7">
      <c r="A12" s="3" t="s">
        <v>225</v>
      </c>
      <c r="D12" s="4" t="n">
        <v>24000</v>
      </c>
      <c r="E12" s="4" t="n">
        <v>86732</v>
      </c>
      <c r="G12" s="4" t="n">
        <v>6000</v>
      </c>
    </row>
    <row r="13" spans="1:7">
      <c r="A13" s="3" t="s">
        <v>254</v>
      </c>
      <c r="E13" s="4" t="n">
        <v>475183</v>
      </c>
    </row>
    <row r="14" spans="1:7">
      <c r="A14" s="3" t="s">
        <v>261</v>
      </c>
      <c r="B14" s="4" t="n">
        <v>1534</v>
      </c>
      <c r="C14" s="4" t="n">
        <v>89368</v>
      </c>
      <c r="F14" s="4" t="n">
        <v>51520</v>
      </c>
      <c r="G14" s="4" t="n">
        <v>236</v>
      </c>
    </row>
    <row r="15" spans="1:7">
      <c r="A15" s="3" t="s">
        <v>256</v>
      </c>
      <c r="B15" s="4" t="n">
        <v>27214</v>
      </c>
      <c r="D15" s="4" t="n">
        <v>774</v>
      </c>
      <c r="F15" s="4" t="n">
        <v>8716</v>
      </c>
      <c r="G15" s="4" t="n">
        <v>40503</v>
      </c>
    </row>
    <row r="16" spans="1:7">
      <c r="A16" s="3" t="s">
        <v>262</v>
      </c>
      <c r="B16" s="4" t="n">
        <v>1154117</v>
      </c>
      <c r="C16" s="4" t="n">
        <v>1046580</v>
      </c>
      <c r="D16" s="4" t="n">
        <v>46377</v>
      </c>
      <c r="F16" s="4" t="n">
        <v>514659</v>
      </c>
      <c r="G16" s="4" t="n">
        <v>1473588</v>
      </c>
    </row>
    <row r="17" spans="1:7">
      <c r="A17" s="3" t="s">
        <v>258</v>
      </c>
      <c r="C17" s="4" t="n">
        <v>14853</v>
      </c>
      <c r="D17" s="4" t="n">
        <v>1483</v>
      </c>
      <c r="F17" s="4" t="n">
        <v>17072</v>
      </c>
      <c r="G17" s="4" t="n">
        <v>1608</v>
      </c>
    </row>
    <row r="18" spans="1:7">
      <c r="A18" s="3" t="s">
        <v>263</v>
      </c>
      <c r="B18" s="7" t="n">
        <v>479</v>
      </c>
      <c r="C18" s="7" t="n">
        <v>478</v>
      </c>
      <c r="D18" s="7" t="n">
        <v>479</v>
      </c>
      <c r="E18" s="7" t="n">
        <v>479</v>
      </c>
      <c r="F18" s="7" t="n">
        <v>478</v>
      </c>
      <c r="G18" s="7" t="n">
        <v>479</v>
      </c>
    </row>
    <row r="19" spans="1:7">
      <c r="A19" s="3" t="s">
        <v>260</v>
      </c>
      <c r="B19" s="7" t="n">
        <v>5</v>
      </c>
      <c r="C19" s="7" t="n">
        <v>-28</v>
      </c>
      <c r="D19" s="7" t="n">
        <v>-1065</v>
      </c>
      <c r="E19" s="7" t="n">
        <v>180</v>
      </c>
      <c r="F19" s="7" t="n">
        <v>60</v>
      </c>
      <c r="G19" s="7" t="n">
        <v>-619</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71</v>
      </c>
    </row>
    <row r="3" spans="1:2">
      <c r="A3" s="6" t="s">
        <v>264</v>
      </c>
    </row>
    <row r="4" spans="1:2">
      <c r="A4" s="3" t="s">
        <v>264</v>
      </c>
      <c r="B4" s="3" t="s">
        <v>2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71</v>
      </c>
    </row>
    <row r="3" spans="1:2">
      <c r="A3" s="6" t="s">
        <v>266</v>
      </c>
    </row>
    <row r="4" spans="1:2">
      <c r="A4" s="3" t="s">
        <v>266</v>
      </c>
      <c r="B4" s="3"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22:38Z</dcterms:created>
  <dcterms:modified xmlns:dcterms="http://purl.org/dc/terms/" xmlns:xsi="http://www.w3.org/2001/XMLSchema-instance" xsi:type="dcterms:W3CDTF">2019-11-06T08:22:38Z</dcterms:modified>
</cp:coreProperties>
</file>